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 in Paragon Waste Sol" sheetId="15" state="visible" r:id="rId15"/>
    <sheet xmlns:r="http://schemas.openxmlformats.org/officeDocument/2006/relationships" name="Investments in Unconsolidated J" sheetId="16" state="visible" r:id="rId16"/>
    <sheet xmlns:r="http://schemas.openxmlformats.org/officeDocument/2006/relationships" name="Payroll Taxes Payable" sheetId="17" state="visible" r:id="rId17"/>
    <sheet xmlns:r="http://schemas.openxmlformats.org/officeDocument/2006/relationships" name="Debt" sheetId="18" state="visible" r:id="rId18"/>
    <sheet xmlns:r="http://schemas.openxmlformats.org/officeDocument/2006/relationships" name="Related Party Transactions Not " sheetId="19" state="visible" r:id="rId19"/>
    <sheet xmlns:r="http://schemas.openxmlformats.org/officeDocument/2006/relationships" name="Commitments and Contingencies" sheetId="20" state="visible" r:id="rId20"/>
    <sheet xmlns:r="http://schemas.openxmlformats.org/officeDocument/2006/relationships" name="Discontinued Operations" sheetId="21" state="visible" r:id="rId21"/>
    <sheet xmlns:r="http://schemas.openxmlformats.org/officeDocument/2006/relationships" name="Equity Transactions" sheetId="22" state="visible" r:id="rId22"/>
    <sheet xmlns:r="http://schemas.openxmlformats.org/officeDocument/2006/relationships" name="Stock-Based Compensation and Em" sheetId="23" state="visible" r:id="rId23"/>
    <sheet xmlns:r="http://schemas.openxmlformats.org/officeDocument/2006/relationships" name="Net Loss Per Share" sheetId="24" state="visible" r:id="rId24"/>
    <sheet xmlns:r="http://schemas.openxmlformats.org/officeDocument/2006/relationships" name="Segment Information and Major S" sheetId="25" state="visible" r:id="rId25"/>
    <sheet xmlns:r="http://schemas.openxmlformats.org/officeDocument/2006/relationships" name="Income Taxes" sheetId="26" state="visible" r:id="rId26"/>
    <sheet xmlns:r="http://schemas.openxmlformats.org/officeDocument/2006/relationships" name="Environmental Compliance" sheetId="27" state="visible" r:id="rId27"/>
    <sheet xmlns:r="http://schemas.openxmlformats.org/officeDocument/2006/relationships" name="Litigation"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Accrued Liabilities (Tables)" sheetId="37" state="visible" r:id="rId37"/>
    <sheet xmlns:r="http://schemas.openxmlformats.org/officeDocument/2006/relationships" name="Uncompleted Contracts (Tables)" sheetId="38" state="visible" r:id="rId38"/>
    <sheet xmlns:r="http://schemas.openxmlformats.org/officeDocument/2006/relationships" name="Investments in Unconsolidated_2" sheetId="39" state="visible" r:id="rId39"/>
    <sheet xmlns:r="http://schemas.openxmlformats.org/officeDocument/2006/relationships" name="Debt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Discontinued Operations (Tables" sheetId="43" state="visible" r:id="rId43"/>
    <sheet xmlns:r="http://schemas.openxmlformats.org/officeDocument/2006/relationships" name="Equity Transactions (Tables)" sheetId="44" state="visible" r:id="rId44"/>
    <sheet xmlns:r="http://schemas.openxmlformats.org/officeDocument/2006/relationships" name="Stock-Based Compensation and _2" sheetId="45" state="visible" r:id="rId45"/>
    <sheet xmlns:r="http://schemas.openxmlformats.org/officeDocument/2006/relationships" name="Net Loss Per Share (Tables)" sheetId="46" state="visible" r:id="rId46"/>
    <sheet xmlns:r="http://schemas.openxmlformats.org/officeDocument/2006/relationships" name="Segment Information and Major_2" sheetId="47" state="visible" r:id="rId47"/>
    <sheet xmlns:r="http://schemas.openxmlformats.org/officeDocument/2006/relationships" name="Income Taxes (Tables)" sheetId="48" state="visible" r:id="rId48"/>
    <sheet xmlns:r="http://schemas.openxmlformats.org/officeDocument/2006/relationships" name="Schedule II - Valuation and Q_2" sheetId="49" state="visible" r:id="rId49"/>
    <sheet xmlns:r="http://schemas.openxmlformats.org/officeDocument/2006/relationships" name="Organization and Financial Co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Details Narrative)" sheetId="53" state="visible" r:id="rId53"/>
    <sheet xmlns:r="http://schemas.openxmlformats.org/officeDocument/2006/relationships" name="Revenue - Schedule of Disaggreg" sheetId="54" state="visible" r:id="rId54"/>
    <sheet xmlns:r="http://schemas.openxmlformats.org/officeDocument/2006/relationships" name="Revenue - Schedule of Contract " sheetId="55" state="visible" r:id="rId55"/>
    <sheet xmlns:r="http://schemas.openxmlformats.org/officeDocument/2006/relationships" name="Property and Equipment (Details" sheetId="56" state="visible" r:id="rId56"/>
    <sheet xmlns:r="http://schemas.openxmlformats.org/officeDocument/2006/relationships" name="Property and Equipment - Schedu" sheetId="57" state="visible" r:id="rId57"/>
    <sheet xmlns:r="http://schemas.openxmlformats.org/officeDocument/2006/relationships" name="Property and Equipment - Sche_2" sheetId="58" state="visible" r:id="rId58"/>
    <sheet xmlns:r="http://schemas.openxmlformats.org/officeDocument/2006/relationships" name="Intangible Assets (Details Narr" sheetId="59" state="visible" r:id="rId59"/>
    <sheet xmlns:r="http://schemas.openxmlformats.org/officeDocument/2006/relationships" name="Intangible Assets - Schedule of" sheetId="60" state="visible" r:id="rId60"/>
    <sheet xmlns:r="http://schemas.openxmlformats.org/officeDocument/2006/relationships" name="Leases (Details Narrative)" sheetId="61" state="visible" r:id="rId61"/>
    <sheet xmlns:r="http://schemas.openxmlformats.org/officeDocument/2006/relationships" name="Leases - Schedule of Right-of-u" sheetId="62" state="visible" r:id="rId62"/>
    <sheet xmlns:r="http://schemas.openxmlformats.org/officeDocument/2006/relationships" name="Leases - Schedule of Right-of_2" sheetId="63" state="visible" r:id="rId63"/>
    <sheet xmlns:r="http://schemas.openxmlformats.org/officeDocument/2006/relationships" name="Leases - Schedule of Maturities" sheetId="64" state="visible" r:id="rId64"/>
    <sheet xmlns:r="http://schemas.openxmlformats.org/officeDocument/2006/relationships" name="Accrued Liabilities - Schedule " sheetId="65" state="visible" r:id="rId65"/>
    <sheet xmlns:r="http://schemas.openxmlformats.org/officeDocument/2006/relationships" name="Uncompleted Contracts - Schedul" sheetId="66" state="visible" r:id="rId66"/>
    <sheet xmlns:r="http://schemas.openxmlformats.org/officeDocument/2006/relationships" name="Investment in Paragon Waste S_2" sheetId="67" state="visible" r:id="rId67"/>
    <sheet xmlns:r="http://schemas.openxmlformats.org/officeDocument/2006/relationships" name="Investments in Unconsolidated_3" sheetId="68" state="visible" r:id="rId68"/>
    <sheet xmlns:r="http://schemas.openxmlformats.org/officeDocument/2006/relationships" name="Payroll Taxes Payable (Details " sheetId="69" state="visible" r:id="rId69"/>
    <sheet xmlns:r="http://schemas.openxmlformats.org/officeDocument/2006/relationships" name="Debt - Schedule of Short Term N" sheetId="70" state="visible" r:id="rId70"/>
    <sheet xmlns:r="http://schemas.openxmlformats.org/officeDocument/2006/relationships" name="Debt - Schedule of Short Term_2" sheetId="71" state="visible" r:id="rId71"/>
    <sheet xmlns:r="http://schemas.openxmlformats.org/officeDocument/2006/relationships" name="Debt - Schedule of Convertible " sheetId="72" state="visible" r:id="rId72"/>
    <sheet xmlns:r="http://schemas.openxmlformats.org/officeDocument/2006/relationships" name="Debt - Schedule of Convertibl_2" sheetId="73" state="visible" r:id="rId73"/>
    <sheet xmlns:r="http://schemas.openxmlformats.org/officeDocument/2006/relationships" name="Debt - Schedule of Long Term No" sheetId="74" state="visible" r:id="rId74"/>
    <sheet xmlns:r="http://schemas.openxmlformats.org/officeDocument/2006/relationships" name="Debt - Schedule of Long Term _2" sheetId="75" state="visible" r:id="rId75"/>
    <sheet xmlns:r="http://schemas.openxmlformats.org/officeDocument/2006/relationships" name="Debt - Schedule of Debt Maturit" sheetId="76" state="visible" r:id="rId76"/>
    <sheet xmlns:r="http://schemas.openxmlformats.org/officeDocument/2006/relationships" name="Debt - Schedule of Future Minim" sheetId="77" state="visible" r:id="rId77"/>
    <sheet xmlns:r="http://schemas.openxmlformats.org/officeDocument/2006/relationships" name="Related Party Transactions (Det" sheetId="78" state="visible" r:id="rId78"/>
    <sheet xmlns:r="http://schemas.openxmlformats.org/officeDocument/2006/relationships" name="Related Party Transactions - Sc" sheetId="79" state="visible" r:id="rId79"/>
    <sheet xmlns:r="http://schemas.openxmlformats.org/officeDocument/2006/relationships" name="Commitments and Contingencies_2" sheetId="80" state="visible" r:id="rId80"/>
    <sheet xmlns:r="http://schemas.openxmlformats.org/officeDocument/2006/relationships" name="Commitments and Contingencies -" sheetId="81" state="visible" r:id="rId81"/>
    <sheet xmlns:r="http://schemas.openxmlformats.org/officeDocument/2006/relationships" name="Discontinued Operations (Detail" sheetId="82" state="visible" r:id="rId82"/>
    <sheet xmlns:r="http://schemas.openxmlformats.org/officeDocument/2006/relationships" name="Discontinued Operations - Sched" sheetId="83" state="visible" r:id="rId83"/>
    <sheet xmlns:r="http://schemas.openxmlformats.org/officeDocument/2006/relationships" name="Equity Transactions (Details Na" sheetId="84" state="visible" r:id="rId84"/>
    <sheet xmlns:r="http://schemas.openxmlformats.org/officeDocument/2006/relationships" name="Equity Transactions - Schedule " sheetId="85" state="visible" r:id="rId85"/>
    <sheet xmlns:r="http://schemas.openxmlformats.org/officeDocument/2006/relationships" name="Stock-Based Compensation and _3" sheetId="86" state="visible" r:id="rId86"/>
    <sheet xmlns:r="http://schemas.openxmlformats.org/officeDocument/2006/relationships" name="Stock-Based Compensation and _4" sheetId="87" state="visible" r:id="rId87"/>
    <sheet xmlns:r="http://schemas.openxmlformats.org/officeDocument/2006/relationships" name="Stock-Based Compensation and _5" sheetId="88" state="visible" r:id="rId88"/>
    <sheet xmlns:r="http://schemas.openxmlformats.org/officeDocument/2006/relationships" name="Net Loss Per Share - Schedule o" sheetId="89" state="visible" r:id="rId89"/>
    <sheet xmlns:r="http://schemas.openxmlformats.org/officeDocument/2006/relationships" name="Segment Information and Major_3" sheetId="90" state="visible" r:id="rId90"/>
    <sheet xmlns:r="http://schemas.openxmlformats.org/officeDocument/2006/relationships" name="Segment Information and Major_4" sheetId="91" state="visible" r:id="rId91"/>
    <sheet xmlns:r="http://schemas.openxmlformats.org/officeDocument/2006/relationships" name="Income Taxes (Details Narrative" sheetId="92" state="visible" r:id="rId92"/>
    <sheet xmlns:r="http://schemas.openxmlformats.org/officeDocument/2006/relationships" name="Income Taxes - Schedule of Defe" sheetId="93" state="visible" r:id="rId93"/>
    <sheet xmlns:r="http://schemas.openxmlformats.org/officeDocument/2006/relationships" name="Income Taxes - Schedule of Bene" sheetId="94" state="visible" r:id="rId94"/>
    <sheet xmlns:r="http://schemas.openxmlformats.org/officeDocument/2006/relationships" name="Income Taxes - Schedule of Be_2" sheetId="95" state="visible" r:id="rId95"/>
    <sheet xmlns:r="http://schemas.openxmlformats.org/officeDocument/2006/relationships" name="Litigation (Details Narrative)" sheetId="96" state="visible" r:id="rId96"/>
    <sheet xmlns:r="http://schemas.openxmlformats.org/officeDocument/2006/relationships" name="Subsequent Events (Details Narr" sheetId="97" state="visible" r:id="rId97"/>
    <sheet xmlns:r="http://schemas.openxmlformats.org/officeDocument/2006/relationships" name="Schedule II - Valuation and Q_3" sheetId="98" state="visible" r:id="rId98"/>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9</t>
  </si>
  <si>
    <t>May 14, 2020</t>
  </si>
  <si>
    <t>Jun. 28, 2019</t>
  </si>
  <si>
    <t>Document And Entity Information</t>
  </si>
  <si>
    <t>Entity Registrant Name</t>
  </si>
  <si>
    <t>Strategic Environmental &amp; Energy Resources, Inc.</t>
  </si>
  <si>
    <t>Entity Central Index Key</t>
  </si>
  <si>
    <t>000157619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 of allowance for doubtful accounts of $11,800 and $227,500, respectively</t>
  </si>
  <si>
    <t>Notes receivable, net</t>
  </si>
  <si>
    <t xml:space="preserve"> </t>
  </si>
  <si>
    <t>Inventory</t>
  </si>
  <si>
    <t>Costs and estimated earnings in excess of billings on uncompleted contracts</t>
  </si>
  <si>
    <t>Prepaid expenses and other current assets</t>
  </si>
  <si>
    <t>Total Current Assets</t>
  </si>
  <si>
    <t>Property and Equipment, net</t>
  </si>
  <si>
    <t>Intangible Assets, net</t>
  </si>
  <si>
    <t>Notes receivable, net of current portion</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Short term notes</t>
  </si>
  <si>
    <t>Short term notes - related party</t>
  </si>
  <si>
    <t>Convertible notes</t>
  </si>
  <si>
    <t>Current portion of long term debt and capital lease obligations</t>
  </si>
  <si>
    <t>Accrued interest - related party</t>
  </si>
  <si>
    <t>Total Current Liabilities</t>
  </si>
  <si>
    <t>Deferred revenue, non-current</t>
  </si>
  <si>
    <t>Other non-current liabilities</t>
  </si>
  <si>
    <t>Long term debt and capital lease obligations, net of current portion</t>
  </si>
  <si>
    <t>Total Liabilities</t>
  </si>
  <si>
    <t>Commitments and contingencies</t>
  </si>
  <si>
    <t>Stockholders' deficit</t>
  </si>
  <si>
    <t>Preferred stock; $.001 par value; 5,000,000 shares authorized; -0- shares issued</t>
  </si>
  <si>
    <t>Common stock; $.001 par value; 70,000,000 shares authorized; 62,591,075 and 61,703,575 shares issued, issuable** and outstanding December 31, 2019 and December 31, 2018, respectively</t>
  </si>
  <si>
    <t>[1]</t>
  </si>
  <si>
    <t>Common stock issuable</t>
  </si>
  <si>
    <t>Additional paid-in capital</t>
  </si>
  <si>
    <t>Stock Subscription receivable</t>
  </si>
  <si>
    <t>Accumulated deficit</t>
  </si>
  <si>
    <t>Total stockholders' deficit</t>
  </si>
  <si>
    <t>Non-controlling interest</t>
  </si>
  <si>
    <t>Total Deficit</t>
  </si>
  <si>
    <t>TOTAL LIABILITIES AND STOCKHOLDERS' DEFICIT</t>
  </si>
  <si>
    <t>Includes 887,500 and 3,200,000 shares issuable at December 31, 2019 and December 31, 2018, respectively, per terms of note agreements.</t>
  </si>
  <si>
    <t>Consolidated Balance Sheets (Parenthetical) - USD ($)</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issuable, shares</t>
  </si>
  <si>
    <t>Consolidated Statements of Operations - USD ($)</t>
  </si>
  <si>
    <t>Revenue:</t>
  </si>
  <si>
    <t>Total revenue</t>
  </si>
  <si>
    <t>Operating expenses:</t>
  </si>
  <si>
    <t>General and administrative expenses</t>
  </si>
  <si>
    <t>Salaries and related expenses</t>
  </si>
  <si>
    <t>Fixed asset impairment</t>
  </si>
  <si>
    <t>Total operating expenses</t>
  </si>
  <si>
    <t>Loss from operations</t>
  </si>
  <si>
    <t>Other income (expense):</t>
  </si>
  <si>
    <t>Interest income</t>
  </si>
  <si>
    <t>Interest expense</t>
  </si>
  <si>
    <t>Other</t>
  </si>
  <si>
    <t>Total non-operating expense, net</t>
  </si>
  <si>
    <t>Loss from continuing operations</t>
  </si>
  <si>
    <t>Net loss from discontinued operations</t>
  </si>
  <si>
    <t>Discontinued operations, net of tax</t>
  </si>
  <si>
    <t>Less: Net loss attributable to non-controlling interest</t>
  </si>
  <si>
    <t>Net loss attributable to SEER common stockholders</t>
  </si>
  <si>
    <t>Net loss from continuing operations</t>
  </si>
  <si>
    <t>Loss from discontinued operations</t>
  </si>
  <si>
    <t>Net loss per share, basic and diluted</t>
  </si>
  <si>
    <t>Weighted average shares outstanding - basic and diluted</t>
  </si>
  <si>
    <t>Products [Member]</t>
  </si>
  <si>
    <t>Costs</t>
  </si>
  <si>
    <t>Services [Member]</t>
  </si>
  <si>
    <t>Solid Waste [Member]</t>
  </si>
  <si>
    <t>Consolidated Statement of Stockholders' Deficit - USD ($)</t>
  </si>
  <si>
    <t>Preferred Stock [Member]</t>
  </si>
  <si>
    <t>Common Stock [Member]</t>
  </si>
  <si>
    <t>Additional Paid-in Capital [Member]</t>
  </si>
  <si>
    <t>Common Stock Subscribed [Member]</t>
  </si>
  <si>
    <t>Stock Subscription Receivable [Member]</t>
  </si>
  <si>
    <t>Accumulated Deficit [Member]</t>
  </si>
  <si>
    <t>Non-controlling Interest [Member]</t>
  </si>
  <si>
    <t>Total</t>
  </si>
  <si>
    <t>Beginning balance at Dec. 31, 2017</t>
  </si>
  <si>
    <t>Beginning balance, shares at Dec. 31, 2017</t>
  </si>
  <si>
    <t>Issuance of common stock for cash</t>
  </si>
  <si>
    <t>Issuance of common stock for cash, share</t>
  </si>
  <si>
    <t>Issuance of common stock upon debt penalty</t>
  </si>
  <si>
    <t>Issuance of common stock upon debt penalty, shares</t>
  </si>
  <si>
    <t>Issuance of common stock to acquire debt</t>
  </si>
  <si>
    <t>Issuance of common stock to acquire debt, shares</t>
  </si>
  <si>
    <t>Issuance of common stock for services</t>
  </si>
  <si>
    <t>Issuance of common stock for services, shares</t>
  </si>
  <si>
    <t>Issuance of common stock for interest and principal reduction</t>
  </si>
  <si>
    <t>Issuance of common stock for interest and principal reduction, shares</t>
  </si>
  <si>
    <t>Stock-based compensation</t>
  </si>
  <si>
    <t>Investment in subsidiary</t>
  </si>
  <si>
    <t>Net loss</t>
  </si>
  <si>
    <t>Ending balance at Dec. 31, 2018</t>
  </si>
  <si>
    <t>Ending balance, shares at Dec. 31, 2018</t>
  </si>
  <si>
    <t>Allocated value of options related to note payable</t>
  </si>
  <si>
    <t>Allocated value of warrants related to note payable</t>
  </si>
  <si>
    <t>Adoption of ASU 2016-02, Leases (Topic 842)</t>
  </si>
  <si>
    <t>Ending balance at Dec. 31, 2019</t>
  </si>
  <si>
    <t>Ending balance, shares at Dec. 31, 2019</t>
  </si>
  <si>
    <t>Consolidated Statement of Cash Flows - USD ($)</t>
  </si>
  <si>
    <t>Cash flows from operating activities:</t>
  </si>
  <si>
    <t>Adjustments to reconcile net loss to net cash provided by operating activities:</t>
  </si>
  <si>
    <t>Depreciation and amortization</t>
  </si>
  <si>
    <t>Stock-based compensation expense</t>
  </si>
  <si>
    <t>Note receivable discount</t>
  </si>
  <si>
    <t>Stock issued for services</t>
  </si>
  <si>
    <t>Non-cash expense for interest, common stock issued for debt penalty</t>
  </si>
  <si>
    <t>Impairment of patent costs</t>
  </si>
  <si>
    <t>Impairment of assets</t>
  </si>
  <si>
    <t>Provision for doubtful accounts receivable</t>
  </si>
  <si>
    <t>Non-cash expense for interest, warrants - accretion of debt discount</t>
  </si>
  <si>
    <t>Gain on disposition of assets</t>
  </si>
  <si>
    <t>Gain on debt extinguishment</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used by operating activities</t>
  </si>
  <si>
    <t>Cash flows from investing activities:</t>
  </si>
  <si>
    <t>Purchase of property and equipment</t>
  </si>
  <si>
    <t>Purchase of intangibles</t>
  </si>
  <si>
    <t>Proceeds from notes receivable</t>
  </si>
  <si>
    <t>Net cash provided by investing activities</t>
  </si>
  <si>
    <t>Cash flows from financing activities:</t>
  </si>
  <si>
    <t>Payments of notes and capital lease obligations</t>
  </si>
  <si>
    <t>Proceeds from short-term notes – related party</t>
  </si>
  <si>
    <t>Proceeds from short-term notes</t>
  </si>
  <si>
    <t>Proceeds from outside minority investment in new subsidiary</t>
  </si>
  <si>
    <t>Proceeds from the sale of common stock and warrants, net of expenses</t>
  </si>
  <si>
    <t>Net cash provided by financing activities</t>
  </si>
  <si>
    <t>Net increase in cash</t>
  </si>
  <si>
    <t>Cash at the beginning of period</t>
  </si>
  <si>
    <t>Cash at the end of period</t>
  </si>
  <si>
    <t>Supplemental disclosures of cash flow information:</t>
  </si>
  <si>
    <t>Cash paid for interest</t>
  </si>
  <si>
    <t>Financing of prepaid insurance premiums</t>
  </si>
  <si>
    <t>Organization and Financial Condition</t>
  </si>
  <si>
    <t>Organization, Consolidation and Presentation of Financial Statements [Abstract]</t>
  </si>
  <si>
    <t>NOTE 1 - ORGANIZATION AND FINANCIAL CONDITION Organization and Going Concern Strategic Environmental &amp; Energy Resources,
Inc. (“SEER,” or the “Company”), a Nevada corporation, is a provider of next-generation clean-technologies,
waste management innovations and related services. SEER has three wholly owned operating subsidiaries and three majority-owned
subsidiaries; all of which together provide technology solutions and services to companies primarily in the oil and gas, refining,
landfill, food, beverage &amp; agriculture and renewable fuel industries. The three wholly-owned subsidiaries include: 1) REGS,
LLC (d/b/a Resource Environmental Group Services (“REGS”)) provided industrial and proprietary cleaning services to
refineries, oil fields and other private and governmental entities, which is included in discontinued operations for fiscal years
2019 and 2018; 2)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3) Strategic Environmental Materials, LLC,(“SEM”), a materials technology company focused on development
of cost-effective chemical absorbents. The three majority-owned subsidiaries include;
1) Paragon Waste Solutions, LLC (“PWS”), 2) ReaCH4Biogas (“Reach”) and 3) PelleChar, LLC (“PelleChar”).
PWS is currently owned 54% by SEER (see Note 9), Reach is owned 85% by SEER and PelleChar is owned 90% by SEER. PWS has and continues to develop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treating biogas for conversion to pipeline quality gas and/or compressed
natural gas (“CNG”) for fleet vehicle fuel. Reach had minimal operations for the year ended December 31, 2019 and 2018. PelleChar was established in September 2018
and is owned 90% by SEER as of December 31, 2019. Pellechar has secured third-party pellet manufacturing capabilities from one
of the nation’s premier pellet manufacturer. Working closely with Biochar Now, LLC, Pellechar commenced sales in late 2019
of its proprietary pellets containing the proven and superior Biochar Now product starting with the landscaping and big agriculture
markets. At this time, Pellechar is the only company able to offer a soil amendment pellet containing the Biochar Now product that
is produced using the patented pyrolytic process. For the year ended December 31, 2019 PelleChar had minimal activity related to
formation, and an increasing sales effort. Principals of Consolidation The accompanying consolidated financial statements
include the accounts of SEER, its wholly owned subsidiaries, REGS, MV and SEM and its majority-owned subsidiaries PWS, Reach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26.9 million as of December
31, 2019, and $24.4 million as of December 31, 2018. For the years ended December 31, 2019, and 2018, we incurred net losses from
continuing operations of approximately $0.9 million and $2.0 million, respectively. The Company had a working capital deficit of
approximately $7.1 million at December 31, 2019, an increase of $1.7 million in working capital from $5.4 million at December 31,
2018. These factors raise substantial doubt about the ability of the Company to continue to operate as a going concern. Realization of a major portion of the Company’s
assets as of December 31, 2019, is dependent upon continued operations. The Company is dependent on generating additional revenue
or obtaining adequate capital to fund operating losses until it becomes profitable. For the year ended December 31, 2019 we raised
approximately $2.0 million from the issuance of short-term and long-term debt, and $0.2 million from outside minority investment
in a new subsidiary, offset by payments of principal on short term notes and capital leases of $0.4 million. In addition, the
Company has undertaken a number of specific steps to continue to operate as a going concern. The Company continues to focus on
developing organic growth in our operating companies and improving gross and net margins through increased attention to pricing,
aggressive cost management and overhead reductions, including discontinuing a line of business with insufficient margins. Critical
to achieving profitability will be the ability to license and or sell, permit and operate though the Company’s joint ventures
and licensees the CoronaLux™ waste destruction units. The Company has increased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t>
  </si>
  <si>
    <t>Summary of Significant Accounting Policies</t>
  </si>
  <si>
    <t>Accounting Policies [Abstract]</t>
  </si>
  <si>
    <t>NOTE 2 - SUMMARY OF SIGNIFICANT ACCOUNTING
POLICIES Reclassifications Certain reclassifications have been made in
the 2018 consolidated financial statements to conform to the 2019 presentation. These reclassifications have no effect on net income
for 2018.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revenue recognition method for perpetual technology license
agreements; share-based compensation; discontinued operations future consideration and carrying amounts of equity investments.
Actual results could differ from those estimates. 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9, and 2018,
we did not hold any assets that would be deemed to be cash equivalents. 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11,800 and $227,500 had been reserved as of December 31, 2019 and 2018, respectively. We are exposed to credit risk in the normal
course of business, primarily related to accounts receivable. Our customers operate primarily in the oil production and refining,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9, we do not believe that we have significant credit risk. As of December 31, 2019, we had two customers
who comprised 10% or more of our accounts receivable and their combined accounts receivable equaled approximately $379,600. As
of December 31, 2018, we had three customers who comprised 10% or more of our accounts receivable and their combined accounts receivable
equaled approximately $675,100. For the year ended December 31, 2019 we had
two customers with sales in excess of 10% of our revenue and they represented approximately 23% of total revenue for the year ended
December 31, 2019. For the year ended December 31, 2018 we had one customer with sales in excess of 10% of our revenue and that
represented approximately 23% of total revenue for the year ended December 31, 2018. Inventories Inventories are stated at the lower of cost
or market and maintained on a first in, first out basis and includes the following amounts at December 31:
December 31, 2019 December 31, 2018
Finished goods $ 60,400 $ 96,800
Work in process 15,800 -
Raw materials 27,900 33,400
$ 104,100 $ 130,200 Vendor Concentration The Company has purchases from one vendor comprising
more that 10% of total purchases for both 2019 and 2018. The Company does not believe it is substantially dependent upon nor exposed
to any significant concentration risk related to purchases from any single vendor. 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Receivables
and payables, due to short term nature, approximate their fair values. 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 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no impairment was necessary as of December 31, 2019. 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In our solid waste business segment, we recorded impairment to one CoronaLux
™ units of approximately $70,700 incurred due to lack of sale or license of the units for a period of more than 12 months
since completion of the units for the year ended December 31, 2018. We recorded an impairment of long-lived assets for the year
ended December 31, 2019 of $32,900, which was included in discontinued operation in the Statement of Operation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financial statements (see Note 3). 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using the simplified method to estimate
the expected term of the option and recorded in the period that estimates are revised. 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0 and $600 for the years ended December 31, 2019
and 2018, respectively. R &amp; D expenses are included in general and administrative expenses.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9 and 2018 the Company recognized no adjustments for uncertain tax positions. The Company recognizes interest and penalties
related to uncertain tax positions in income tax expense. No interest and penalties related to uncertain tax positions were recognized
at December 31, 2019 and 2018. The Company expects no material changes to unrecognized tax positions within the next twelve months. The Company has filed federal and state tax
returns through December 31, 2018. The tax periods for the years ending December 31, 2016 through 2019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Implemented In February 2016, the FASB issued ASU 2016-02,
Leases (Topic 842)</t>
  </si>
  <si>
    <t>Revenue</t>
  </si>
  <si>
    <t>NOTE 3 – REVENUE The Company adopted the provisions of the guidance
in the new revenue standard under ASC 606 effective January 1, 2018 applying the modified retrospective method to all contracts.
Results for reporting periods beginning after January 1, 2018 are presented under the new revenue recognition guidance, while prior
period amounts are not adjusted and continue to be reported in accordance with the historic accounting under previous revenue recognition
guidance. The adoption of this guidance did not have any material impact on the Company’s consolidated financial statements.
There was no impact to net revenue for the December 31, 2018 as a result of applying the new revenue recognition guidance. Products Revenue Product revenue generated from contracts with
customers, for the manufacture of products for the removal and treatment of hazardous vapor and gas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we found no change in the manner we recognize product revenue.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Services Revenue Our services revenue is primarily comprised
of services related to industrial cleaning and mobile railcar cleaning, which we recognize as services are rendered. These lines
of business have been included in discontinued operations as of December 31, 2019, and 2018, respectively. Solid Waste Revenue The Company’s revenues from waste destruction
licensing agreements are recognized as a single accounting unit over the term of the license. Revenue from joint venture operations
of the Company’s CoronaLux™ units is recognized as the revenue is earned by the joint venture. Revenue from management
services is recognized as services are performed. Disaggregation of Revenue
Year ended December 31, 2019
Industrial Cleaning Environmental Solutions Solid Waste Total
Sources of Revenue
Product sales - 2,952,100 - 2,952,100
Media sales - 1,100,800 - 1,100,800
Licensing fees - - 49,900 49,900
Operating fees - - - -
Management fees - - 200,000 200,000
Total Revenue - Continuing operations - 4,052,900 249,900 4,302,800
Industrial cleaning services – Discontinued operations 1,661,500 - - 1,661,500
Total Revenue $ 1,661,500 $ 4,052,900 $ 249,900 $ 5,964,300
Year ended December 31, 2018
Industrial Cleaning Environmental Solutions Solid Waste Total
Sources of Revenue
Product sales - 3,237,900 - 3,237,900
Media sales - 1,663,000 - 1,663,000
Licensing fees - - 134,800 134,800
Operating fees - - 34,400 34,400
Management fees - - 200,000 200,000
Total Revenue - Continuing operations - 4,900,900 369,200 5,270,100
Industrial cleaning services 1,897,600 - - 1,897,600
Mobile rail car cleaning services 1,049,200 - - 1,049,200
Total Revenue - Discontinued operations $ 2,946,800 $ - $ - $ 2,946,800
Total Revenue $ 2,946,800 $ 4,900,900 $ 369,200 $ 8,216,9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Contract Liabilities
Accounts Receivable, net Revenue Contract Liabilities Deferred Revenue Deferred Revenue
Balance as of December 31, 2019 $ 686,800 $ 327,100 $ 32,900 $ 30,200
Balance as of December 31, 2018 1,063,500 470,200 191,500 63,200
Decrease $ (376,700 ) $ (143,100 ) $ (158,600 ) $ (33,000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December 31, 2019, the aggregate amount
of the transaction price allocated to the remaining performance obligations was approximately $1.1 million, of which the Company
expects to recognize 100% over the next 24 months, including 97%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t>
  </si>
  <si>
    <t>Property and Equipment</t>
  </si>
  <si>
    <t>Property, Plant and Equipment [Abstract]</t>
  </si>
  <si>
    <t>NOTE 4 - PROPERTY AND EQUIPMENT Property and equipment was comprised of the
following:
December 31, 2019 December 31, 2018
Field and shop equipment $ 2,240,700 $ 2,272,100
Vehicles 689,700 690,000
Waste destruction equipment, placed in service 557,100 557,100
Furniture and office equipment 346,300 312,400
Leasehold improvements 36,300 10,000
Building and improvements 21,200 21,200
Land 162,900 162,900
4,054,200 4,025,700
Less: accumulated depreciation and amortization (3,492,400 ) (3,193,800 )
Property and equipment, net $ 561,800 $ 831,900 Depreciation expense for the years ended December
31, 2019 and 2018 was $309,600 and $454,100, respectively. For the year ended December 31, 2019 depreciation expense included in
cost of goods sold and selling, general and administrative expenses was $232,700 and $76,900, respectively. For the year ended
December 31, 2018 depreciation expense included in cost of goods sold and selling, general and administrative expenses was $381,300
and $72,800, respectively. The Company has evaluated its fixed assets,
and has determined that an impairment charge was required for shop equipment that will not be utilized in 2020 of approximately
$32,800. Depreciation expense on leased CoronaLux™
units included in accumulated depreciation and amortization above is $55,900 and $70,100 for the years ended December 31, 2019
and 2018, respectively. Property and equipment includes the following
amounts for leases that have been capitalized at December 31:
December 31, December 31,
2019 2018
Vehicles, field and shop equipment $ 370,900 $ 407,100
Less: accumulated amortization (316,300 ) (298,100 )
$ 54,600 $ 109,000 The capitalized leases have a security interest
held by the lessor in their respective equipment. The Company has evaluated its fixed assets
and has determined that an impairment charge was required for one licensed CoronaLux™ unit of approximately $70,700 in the
year ended December 31, 2018. No impairment was required upon analysis for the year ended December 31, 2019.</t>
  </si>
  <si>
    <t>Intangible Assets</t>
  </si>
  <si>
    <t>Goodwill and Intangible Assets Disclosure [Abstract]</t>
  </si>
  <si>
    <t>NOTE 5 – INTANGIBLE ASSETS Intangible assets were comprised of the following:
December 31, 2019
Gross carrying amount Accumulated amortization Net carrying value
Goodwill $ 277,800 $ - $ 277,800
Customer list 42,500 (42,500 ) -
Technology 1,021,900 (820,200 ) 201,700
Trade name 54,900 (54,900 ) -
$ 1,397,100 $ (917,600 ) $ 479,500
December 31, 2018
Gross carrying amount Accumulated amortization Net carrying value
Goodwill $ 277,800 $ - $ 277,800
Customer list 42,500 (42,500 ) -
Technology 1,021,900 (782,900 ) 239,000
Trade name 54,900 (54,900 ) -
$ 1,397,100 $ (880,300 ) $ 516,800 The estimated useful lives of the intangible
assets range from seven to ten years. Amortization expense, included in selling, general and administrative expenses in the accompanying
consolidated statements of operations, was $37,300 and $87,200 for the years ended December 31, 2019 and 2018, respectively.</t>
  </si>
  <si>
    <t>Leases</t>
  </si>
  <si>
    <t>Leases [Abstract]</t>
  </si>
  <si>
    <t xml:space="preserve">NOTE 6 – LEASES The Company has entered into operating leases
primarily for real estate. These leases have terms which range from 4 year to 6 years, and often include one or more options to
renew. These renewal terms can extend the lease term from 1 year to month-to-month and are included in the lease term when it is
reasonably certain that the Company will exercise the option. These operating leases are included in “Prepaid expenses and
other current assets” and “Other assets” on the Company’s December 31, 2019 Consolidated Balance Sheets
and represent the Company’s right to use the underlying asset for the lease term. The Company’s obligation to make
lease payments are included in “Accrued liabilities” and “Other non-current liabilities” on the Company’s
December 31, 2019 Consolidated Balance Sheets. Based on the present value of the lease payments for the remaining lease term of
the Company’s existing leases, the Company recognized right-of-use assets of approximately $225,300 and lease liabilities
for operating leases of approximately $246,100 on January 1, 2019. Operating lease right-of-use assets and liabilities commencing
after January 1, 2019 are recognized at commencement date based on the present value of lease payments over the lease term. As
of December 31, 2019, total right-of-use assets and operating lease liabilities were approximately $437,300. All operating lease
expense is recognized on a straight-line basis over the lease term. In the year ended December 31, 2019, the Company recognized
approximately $236,700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Year Ended
December 31, 2019
Cash paid for operating lease liabilities $ 307,100
Right-of-use assets obtained in exchange for new operating lease obligations (1) 75,600
Weighted-average remaining lease term 6.5 months
Weighted-average discount rate 10 % (1) Includes $225,300 for operating leases existing on
January 1, 2019. Maturities of lease liabilities as of December
31, 2019 were as follows:
2020 $ 127,900
2021 83,300
2022 85,700
2023 88,300
2024 90,900
Thereafter 157,600
633,700
Less imputed interest (165,700 )
Total lease liabilities 468,000
Current operating lease liabilities 86,100
Non-current operating lease liabilities 381,900
Total lease liabilities $ 468,000 </t>
  </si>
  <si>
    <t>Accrued Liabilities</t>
  </si>
  <si>
    <t>Payables and Accruals [Abstract]</t>
  </si>
  <si>
    <t xml:space="preserve">NOTE 7 - ACCRUED LIABILITIES Accrued liabilities were comprised of the following:
December 31, 2019 December 31, 2018
Accrued compensation and related taxes $ 498,000 $ 565,800
Accrued interest 648,600 362,000
Accrued settlement/litigation claims 150,000 150,000
Warranty and defect claims 48,200 55,000
Lease liabilities 86,100 -
Other 162,000 313,700
Total Accrued Liabilities $ 1,592,900 $ 1,446,500 </t>
  </si>
  <si>
    <t>Uncompleted Contracts</t>
  </si>
  <si>
    <t>Contractors [Abstract]</t>
  </si>
  <si>
    <t xml:space="preserve">NOTE 8 - UNCOMPLETED CONTRACTS Costs, estimated earnings and billings on uncompleted
contracts are as follows:
December 31, December 31,
2019 2018
Revenue Recognized $ 1,074,800 $ 499,600
Less: Billings to date (832,300 ) (185,300 )
Costs and estimated earnings in excess of billings on uncompleted contracts 242,500 314,300
Billings to date 2,707,200 1,642,600
Revenue recognized (2,322,900 ) (1,172,400 )
Revenue contract liabilities $ 384,300 $ 470,200 </t>
  </si>
  <si>
    <t>Investment in Paragon Waste Solutions LLC</t>
  </si>
  <si>
    <t>Business Combinations [Abstract]</t>
  </si>
  <si>
    <t>NOTE 9 – INVESTMENT IN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December
31, 2019 and 2018 the Company owned 54% of the membership units, Black Stone owned 36% of the membership units, and two related
parties (as noted above), each owned 5% of the membership units. In August 2011, the Company acquired certain
intellectual property in regard to waste destruction technolog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royalty on all revenues from the sale or lease of all CoronaLux™ unit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and unit sales revenues of approximately $49,900
and $134,800 for the years ended December 31, 2019 and 2018, respectively, as such, royalties of $2,500 and $120,300 were due at
December 31, 2019 and 2018, respectively. Since its inception through December 31, 2019,
we have provided approximately $6.8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d a payment of $225,000 as a non-refundable initial licensing fee and distributions of 50% of net
operating profits, as defined in the agreement, in lieu of continuing royalty payments for the use of the licensed technology.
PWS and Medical Waste Services, LLC (“MWS”) formed a contractual joint venture to exploit the PWS medical waste destruction
technology. MWS has received approval from the California Department of Public Health and a restricted permit from the South Coast
Air Quality Management District (“SCAQMD”) to operate the CoronaLux™ unit licensed by MWS at its facility in
Southern California. Operations to date have included the destruction of medical waste under a temporary operating permit issued
by SCAQMD since May 2015 and efforts to obtain a full operating permit from SCAQMD were successful and SCAQMD issued a ‘Notice
of Intent to Issue Permit to Operate’ in March 2017. In November 2017, the full operating permit was issued by SCAQMD. In December 2017, PWS and GulfWest Waste Solutions,
LLC (“GWWS”) formed Paragon Southwest Medical Waste, LLC (“PSMW”) to exploit the PWS medical waste destruction
technology. PSMW will have an exclusive license to the CoronaLux™ technology in a six-state area of the Southern United States.
In addition to the equity position, PWS will be the operating partner for the business and sell a number of additional systems
to the joint venture over the next five years. In 2017, PSMW purchased and installed three CoronaLux™ units for $600,000.
PWS incurred costs of $525,700 to prepare the three units for sale. Operations in the form of medical waste destruction began in
2018. Payments received for non-refundable licensing
and placement fees have been recorded as deferred revenue in the accompanying consolidated balance sheets at December 31, 2019
and 2018 and are recognized as revenue ratably over the term of the contract.</t>
  </si>
  <si>
    <t>Investments in Unconsolidated Joint Ventures</t>
  </si>
  <si>
    <t>Equity Method Investments and Joint Ventures [Abstract]</t>
  </si>
  <si>
    <t xml:space="preserve">NOTE 10 – INVESTMENTS IN UNCONSOLIDATED
JOINT VENTURES The Company has a non-controlling interest
in several joint ventures, currently four primarily for licensing and operating PWS CoronaLux™ waste destruction units and
one for development of hybrid scrubber systems. Two joint ventures have limited their activity to formation only, no other operations
have commenced. The following is summary information on the joint ventures that have had some activity in 2019 and 2018. The Company
has no fixed commitment to fund any losses of the operating joint ventures and has no investment basis in any of the joint ventures
therefore the Company has suspended the recognition of losses under the equity method of accounting.
December 31, December 31,
2019 2018
PWS-MWS Joint Venture
Revenues $ 228,300 $ 227,400
Operating costs 232,500 158,700
Net income (4,200 ) 68,700
Company’s share of net income - 34,400
PWS-Paragon Southwest Joint Venture
Revenues $ 1,196,800 $ 216,000
Operating costs 2,381,100 953,700
Net loss (1,184,300 ) (737,700 )
Company’s share of net income - -
June 30, June 30,
2019 2018
PWS UK Joint Venture
Assets $ 671,100 $ 295,900
Liabilities 154,400 91,500
Net assets 516,700 204,400
Net loss 73,600 28,800
Company’s share of net income - - </t>
  </si>
  <si>
    <t>Payroll Taxes Payable</t>
  </si>
  <si>
    <t>NOTE 11 - PAYROLL TAXES PAYABLE In 2009 and 2010, REGS, a subsidiary of the
Company, became delinquent for unpaid federal employer and employee payroll taxes, accrued interest and penalties were incurred
related to these unpaid payroll taxes. In 2010 the IRS has filed notices of federal
tax liens against certain of REGS assets in order to secure certain tax obligations. The IRS is to release this lien if and when
REGS pays the full amount due. Two of the officers of REGS also have liability exposure for a portion of the taxes if REGS does
not pay the liability. As of December 31, 2019, and 2018, the outstanding
balance due to the IRS was $1,052,200, and $1,022,500, respectively. Other than this outstanding payroll tax matter
arising in 2009 and 2010, all state and federal payroll taxes have been paid by REGS in a timely manner.</t>
  </si>
  <si>
    <t>Debt</t>
  </si>
  <si>
    <t>Debt Disclosure [Abstract]</t>
  </si>
  <si>
    <t>NOTE 12 – DEBT Debt as of December 31, 2019 and 2018 was comprised
of the following:
December 31, December 31,
2019 2018
SHORT TERM NOTES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 ended December 31, 2018, the Company recorded 2,300,000 shares of its common stock as issuable under the terms of this agreement, valued at $667,800 and recorded as interest expense. For the quarter ended March 31, 2019, the Company recorded an additional 200,000 shares of its common stock under the terms of this agreement, valued at $19,000 and recorded as interest expense. This note was converted to minority investment in new subsidiary in February 2019. $ - $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nd was recorded as interest.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s ended December 31, 2019 and 2018, however, the debt holder agreed to a reduction and a fixed amount of penalty shares in 2018, and the Company recorded 0 shares and 350,000 shares of its common stock, respectively, as issuable under the terms of this agreement. The shares were valued at $0 and $137,500 for the years ended December 31, 2019 and 2018, respectively, and were recorded as interest expense in the applicable period. No additional shares will be issued by the Company. The reduction of penalty shares was accounted for as debt extinguishment and a gain was recorded in 2018.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nd was recorded as interest.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December 31, 2018, however, the debt holder agreed to a reduced and fixed amount of penalty shares during 2018. During the year ended December 31, 2018, the Company recorded 350,000 shares of its common stock as issuable under the terms of this agreement. The shares were valued at $153,900 recorded as interest expense. No additional shares will be issued by the Company. The reduction of penalty shares was accounted for as debt extinguishment and a gain was recorded in 2018. 125,000 125,000
Note payable dated November 20, 2017, interest at 30% per annum, principal and accrued interest due on or before February 28, 2018.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Unpaid interest at December 31, 2019 is approximately $107,200. 298,100 298,100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totals $30,000 and was recorded as interest.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period ended December 31, 2019, the Company recorded 650,000 shares of its common stock as issuable under the terms of this agreement value at $49,200 and recorded as interest expense. Unpaid one-time fees at December 31, 2019 is approximately $30,000. 500,000 -
Secured short term note payable dated July 2, 2019 with principal and interest due 60 days from issuance. The note requires a one-time issuance of 500,000 options, which the company recorded the fair value of $37,300 as debt discount, amortized over the life of the note. The note accrues interest at 12% annually. The note is past due as the date of this filing. The Company has not received notice from the lender and continue to accrue interest. For the year ended December 31, 2019, the Company recorded interest expense of $6,000, and $37,300 of interest related to debt discount. Unpaid interest at December 31, 2019 is approximately $6,000. 100,000 -
Secured short term note payable dated July 18, 2019 with principal and interest due 60 days from issuance. The note requires a one-time fee in the amount of $5,000 to compensate for the first two weeks of the term and each week thereafter (weeks 3-12) a fee of $500 shall be due and owing accruing on the first day of the week and was recorded as interest.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MV Technology, LLC products. The penalty period for shares to be issued has been reached. For the period ended December 31, 2019, the Company recorded 37,500 shares of its common stock as issuable under the terms of this agreement value at $2,300 and recorded as interest expense. For the year ended December 31, 2019, the Company recorded interest expense of $12,300, which included the $5,000 up front fee. Unpaid interest at December 31, 2019 is approximately $10,000. 150,000 -
Secured short term note payable dated October 1, 2019 with principal and interest due 6 months from issuance. On April 24, 2020, this note was extended to October 15, 2020. The note requires a one-time issuance of 200,000 common shares of the Company upon the maturity date of the note, which the company recorded the fair value of $13,000 as debt discount, amortized over the life of the note. The note accrues interest at 15% annually. For the year ended December 31, 2019, the Company recorded interest expense of $9,400, and $5,400 of interest related to debt discount. Unpaid interest at December 31, 2019 is approximately $5,400. 300,000 -
Secured short term note payable dated December 14, 2019 with principal and interest due 6 months from issuance. The note requires a one-time issuance of 250,000 common shares of the Company upon the maturity date of the note, which the company recorded the fair value of $16,300 as debt discount, amortized over the life of the note. The note accrues interest at 15% annually. For the year ended December 31, 2019, the Company recorded interest expense of $3,100, and $1,400 of interest related to debt discount. Unpaid interest at December 31, 2019 is approximately $3,100. 450,000 -
Secured short term note payable dated September 18, 2019 with no stated maturity date. The note accrues interest at 6% annually for the first 18 months, and 12% thereafter if not paid in full. Payments will be offset by SEER building and delivering 20 kilns for BIOCHAR to the debtor. For the year ended December 31, 2019, the Company recorded interest expense of $5,200. Unpaid interest at December 31, 2019 is approximately $5,200. 300,000 -
Secured short term note payable dated October 1, 2019 with no stated maturity date. The note accrues interest at 6% annually for the first 18 months, and 12% thereafter if not paid in full. Payments will be offset by SEER building and delivering 20 kilns for BIOCHAR to the debtor. For the year ended December 31, 2019, the Company recorded interest expense of $1,300. Unpaid interest at December 31, 2019 is approximately $1,300. 85,000 -
Total Short-term notes 2,408,100 823,100
Unsecured short term note payable dated August 21,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year ended December 31, 2019, the Company recorded interest expense of $1,600, which included the $500 upfront fee. Unpaid interest at December 31, 2019 is approximately $1,600. 15,000 -
Unsecured short term note payable dated August 21, 2019 with principal and interest due 60 days from issuance. The note requires a one-time fee in the amount of $4,150 to compensate for the first two weeks of the term and each week thereafter (weeks 3-8) a fee of $415 shall be due and owing accruing on the first day of the week, after which the fee is $600 per week, which is recorded as interest expense. The note is from a family member of the CEO, and thus classified as a related party note. For the year ended December 31, 2019, the Company recorded interest expense of $12,600, which included the $4,150 up front fee. Unpaid interest at September 30, 2019 is approximately $12,600. 125,000 -
Unsecured short term note payable dated October 7,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year ended December 31, 2019, the Company recorded interest expense of $1,600, which included the $500 upfront fee. Unpaid interest at December 31, 2019 is approximately $1,600. 15,000 -
Total short-term notes - related party $ 155,000 $ -
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Unpaid interest at December 31, 2019 is approximately $262,200. $ 1,605,000 $ 1,605,000
Debt discount - (1,400 )
Total convertible notes 1,605,000 1,603,600
Less: current portion (1,605,000 ) (1,603,600 )
Long term convertible notes, including debt discount $ - $ - 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Monthly payments of principal and accrued interest did not commence in 2019.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Unpaid interest at December 31, 2019 was approximately $153,600. $ 500,000 $ 500,000
Debt discount (45,700 ) (37,900 )
Note payable dated October 13, 2015, interest at 8% per annum, payable in 60 monthly installments of principal and interest $4,562, due October 1, 2020. Secured by real estate and other assets of SEM and guaranteed by SEER and MV. 43,700 92,000
Capital lease obligations, secured by certain assets, maturing through Nov 2020 28,500 57,900
Total long-term notes and capital lease obligations 526,500 612,000
Less: current portion (258,100 ) (179,200 )
Long term notes and capital lease obligations, long-term, including debt discount $ 268,400 $ 432,800 Debt maturities as of December 31, 2019 are
as follows:
Year Ending December 31,
2019 (Past due) $ 1,600,500
2020 2,821,200
2021 314,100
2022 -
2023 -
Thereafter -
$ 4,735,800 Future minimum lease payments under capital
leases, which include bargain purchase options, are as follows at December 31, 2019:
Year Ending December 31,
2020 $ 29,300
2021 4,800
34,100
Amount representing interest (5,500 )
Present value of lease payments 28,600
Less current portion 23,000
Non-current portion $ 5,600</t>
  </si>
  <si>
    <t>Related Party Transactions Not Disclosed Elsewhere</t>
  </si>
  <si>
    <t>Related Party Transactions [Abstract]</t>
  </si>
  <si>
    <t>NOTE 13 – RELATED PARTY TRANSACTIONS
NOT DISCLOSED ELSEWHERE Notes payable, related parties Notes payable, related parties and accrued
interest due to certain related parties as of December 31, 2019 and 2018 are as follows:
December 31,
2019 2018
Accrued interest $ 27,100 $ 11,800
$ 27,100 $ 11,800 In October 2014, PWS and Medical Waste Services,
LLC (“MWS”) formed a contractual joint venture to exploit the PWS medical waste destruction technology. In 2015, MWS
licensed and installed a CoronaLux unit at an MWS facility, and subsequently received a limited permit to operate. Operations to
date have included the destruction of medical waste. Due to the ability of the Company to rescind
the shares issued at the commencement of the transaction the shares were considered contingently issuable shares and as such the
1,200,000 shares were not considered issued and outstanding at December 31, 2015. The 15% ownership interest in Sterall was considered
contingently held until the conclusion of this transaction. As of December 31, 2015, an independent appraisal
was not performed, and the Amended Equity Agreement expired by its terms. The 1,200,000 shares subject to the original Equity
Agreement and the Amended Equity Agreement became unrestricted in 2016 and are considered issued and outstanding. The shares were
valued at $720,000 and were originally recorded as a long-term other asset pending resolution of claims by the parties involved
related to the Sterall licensing agreement from September 2013, Sterall equipment deposits of $330,000 from 2014 and the equity
purchase agreement noted above. As of December 31, 2016, a settlement was not reached by the parties and an impairment of the
long-term asset in the amount of $720,000 was recorded by the Company. In July 2017, the Company and Sterall signed a Settlement
Agreement and Mutual Release which allows Sterall to retain the one unit delivered in 2014 and another unit also on site, in exchange
for the Company’s retention of the $330,000 deposit paid by Sterall and the issuance of 300,000 shares of restricted common
stock.</t>
  </si>
  <si>
    <t>Commitments and Contingencies</t>
  </si>
  <si>
    <t>Commitments and Contingencies Disclosure [Abstract]</t>
  </si>
  <si>
    <t>NOTE 14 - COMMITMENTS AND CONTINGENCIES Operating Lease Commitments Future commitments under non-cancellable operating
leases with terms longer than one year for office and warehouse space as of December 31, 2019 are as follows:
Year Ending December 31,
2020 $ 127,900
2021 83,200
2022 85,700
2023 88,300
2024 90,900
Thereafter 157,600
$ 633,600 For the years ended December 31, 2019 and
2018, rent expense, including prorated charges and net of sub-lease income, was $284,700 and $329,000, respectively.</t>
  </si>
  <si>
    <t>Discontinued Operations</t>
  </si>
  <si>
    <t>Discontinued Operations and Disposal Groups [Abstract]</t>
  </si>
  <si>
    <t>NOTE
15 –DISCONTINUED OPERATIONS 2017 REGS Railcar cleaning division During the third quarter of 2017, the Company
sold our fixed railcar cleaning division which includes substantially all assets and liabilities of Tactical (except for cash)
as well as three locations in REGS including Illinois, Maryland and Pennsylvania for a sales price of $2.4 million of proceeds
received at the close on July 31, 2017, subject to an adjustment for working capital changes, and guaranteed payments of $1.1 million
over the next three years. In addition, the Company is entitled to receive up to $1.5 million based on the performance of the fixed
railcar cleaning locations, also over the next three years. Accordingly, the revenue and expenses associated with the railcar cleaning
locations are presented as “Discontinued operations” on our consolidated statement of operations and on our consolidated
statement of cash flows for the years ended December 31, 2018. The sale was completed on July 31, 2017. For the years ended December
31, 2019 and 2018 we recorded net income from discontinued operations equal to $0 and $41,000, respectively. Major classes of line items constituting pretax
loss on discontinued operations:
For the year ending
December 31,
2019 2018
Services revenue $ - $ -
Services costs - -
General and administrative expenses - -
Salaries and related expenses - -
Other income (expense) - 41,000
Total expenses - 41,000
Operating income - 41,000
Income tax benefit - -
Total income from discontinued operations $ - $ 41,000 2019 REGS services division During the fourth quarter of 2019, the Company
ceased bidding on, and accepting contracts for the services division of its REGS subsidiary. No contracts have been uncompleted;
therefore, the division does not have any performance obligations at December 31, 2019. Fifteen employees in the division were
terminated at December 31, 2019. The Company is investigating the sale of REGS services division assets as of December 31, 2019.
Accordingly, the revenue and expenses associated with the services division are presented as “Discontinued operations”
on our consolidated statement of operations and on our consolidated statement of cash flows for the years ended December 31, 2019,
and corresponding 2018 results were reclassified from the reporting classification in fiscal year 2018 for comparative purposes.
For the years ended December 31, 2019 and 2018 we recorded net income from discontinued operations equal to $0 and $41,000, respectively. Major classes of line items constituting pretax
loss on discontinued operations:
For the year ending
December 31,
2019 2018
Services revenue $ 1,661,500 $ 2,946,800
Services costs (2,481,400 ) (3,126,900 )
General and administrative expenses (502,400 ) (412,000 )
Salaries and related expenses (512,400 ) (502,100 )
Other income (expense) 49,300 (40,600 )
Total expenses (3,446,900 ) (4,081,600 )
Operating income (1,785,400 ) (1,134,800 )
Income tax benefit - -
Total income from discontinued operations $ (1,785,400 ) $ (1,134,800 )</t>
  </si>
  <si>
    <t>Equity Transactions</t>
  </si>
  <si>
    <t>Equity [Abstract]</t>
  </si>
  <si>
    <t xml:space="preserve">NOTE
16 – EQUITY TRANSACTIONS 2019 Common Stock Transactions During the year ended December 31, 2019, the
Company recorded 887,500 shares of $.001 par value common stock as issued and issuable to short-term note holders as required under
their respective short-term notes valued at approximately $70,500. (See Note 12) 2018 Common Stock Transactions During the year ended December 31, 2018, the
Company sold 1,000,000 shares of $.001 par value common stock at $.30 per share in a private placement, receiving proceeds of $300,000. During the year ended December 31, 2018, the
Company issued 140,000 shares of $.001 par value common stock at $.28 per share as a non-cash payment of accrued interest on a
note payable valued at approximately $39,600. During the year ended December 31, 2018, the
Company recorded 200,000 shares of $.001 par value common stock at $.22 per share as issuable as a one-time fee for debt valued
at approximately $44,000. During the year ended December 31, 2018, the
Company recorded 3,510,000 shares of $.001 par value common stock as issued and issuable to short-term note holders as required
under their respective short-term notes valued at approximately $1.059 million. (See Note 11) During the year ended December 31, 2018, the
Company sold 250,000 shares of $.001 par value common stock at $.48 per share in a private placement, receiving proceeds of $120,000. During the year ended December 31, 2018, the
Company issued 75,000 shares of $.001 par value common stock at $.77 per share for services valued at approximately $58,000. Warrants In 2018, the Company recorded compensation
expense of approximately $23,200 for its extension of the term of warrants set to expire in 2018. In 2019, no warrants were issued A summary of warrant activity for the years
ended December 31, 2019 and December 31, 2018 is presented as follows:
Weighted
Weighted Average
Average Remaining
Exercise Number of Contractual
Price Warrants Term in Years
Balance as of December 31, 2017 0.74 8,016,441 1.2
Expired - -
Granted - -
Exercised - -
Cancelled 0.72 (5,120,078 )
Balance as of December 31, 2018 $ 0.79 2,896,363 1.1
Expired - -
Granted - -
Exercised - -
Cancelled 0.87 (1,675,363 )
-
Balance as of December 31, 2019 $ 0.67 1,221,000 1.0
Vested and exercisable as of December 31, 2019 $ 0.67 1,221,000 1.0 </t>
  </si>
  <si>
    <t>Stock-Based Compensation and Employee Benefit Plan</t>
  </si>
  <si>
    <t>Share-based Payment Arrangement [Abstract]</t>
  </si>
  <si>
    <t>NOTE 17 – STOCK-BASED COMPENSATION
AND EMPLOYEE BENEFIT PLAN Except as noted below, we do not have a qualified
stock option plan, but have issued stock purchase warrants and stock options on a discretionary basis to employees, directors,
service providers, private placement participants and outside consultants. The Company utilizes ASC 718, Stock Compensation, Stock compensation expense for stock options
is recognized on a straight-line basis over the vesting period of the award. The Company accounts for stock options as equity awards. The weighted average estimated fair value of
stock option grants and the weighted average assumptions that were used in calculating such values for the years ended December
31, 2019 and 2018 are as follows:
Years Ended
December 31,
2019 2018
Expected volatility 98.97% -121.17 % -
Expected dividend yield - -
Risk-free interest rates 1.39% - 1.71 % -
Expected term (in years) 3.0 - 4.5 - For the years ended December 31, 2019 and 2018,
we recorded stock-based compensation awarded to employees of $7,300 and $101,400, respectively, which is included in selling, general
and administrative expense in our consolidated statements of operations. A summary of stock option activity for the
year ended December 31, 2019 and 2018 is presented as follows:
Weighted Number of Weighted Weighted Aggregate
Balance as of December 31, 2017 $ 0.85 2,135,000 8.30 $ 0.17 $ -
Granted - - -
Exercised - - -
Cancelled/expired 0.92 (1,385,000 ) -
Balance as of December 31, 2018 $ 0.72 750,000 1.20 $ 0.24 $ -
Granted 0.70 1,500,000 0.03
Exercised - - -
Cancelled/expired 0.73 (675,000 ) 0.25
Balance as of December 31, 2019 $ 0.69 1,575,000 3.82 $ 0.04 $ -
Vested and exercisable as of December 31, 2019 $ 0.69 825,000 3.05 $ 0.05 $ - As of December 31, 2019, there was approximately
$33,600 of total unrecognized compensation cost related to non-vested stock options that is expected to be recognized over a weighted-average
period of approximately 1.67 years. Employee Benefit Plan The Company has a defined contribution 401(k)
plan that covers substantially all employees. Additionally, at the discretion of management, the Company may make contributions
to eligible participants, as defined. During the years ended December 31, 2019 and 2018, we made no contributions in each year.</t>
  </si>
  <si>
    <t>Net Loss Per Share</t>
  </si>
  <si>
    <t>Earnings Per Share [Abstract]</t>
  </si>
  <si>
    <t xml:space="preserve">NOTE 18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Year Ended December 31,
2019 2018
Warrants 1,221,000 8,861,400
Options 1,575,000 2,155,000
Convertible notes payable, including accrued interest 3,555,200 2,339,100
6,351,200 13,355,500 </t>
  </si>
  <si>
    <t>Segment Information and Major Segment Customers</t>
  </si>
  <si>
    <t>Segment Reporting [Abstract]</t>
  </si>
  <si>
    <t>NOTE 19 - SEGMENT INFORMATION AND MAJOR
SEGMENT CUSTOMERS The Company currently has identified three
segments as follows:
REGS Industrial Cleaning
MV, SEM, PelleChar Environmental Solutions
PWS Solid Waste Reach has had no operations through December
31, 2019. The Industrial Cleaning segment was discontinued effective December
31, 2019. The composition of our reportable segments
is consistent with that used by our Chief Operating Decision Maker (“CODM”)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as of December 31, 2019
and 2018 and for the years then ended is as follows:
2019 Industrial Environmental Solid
Cleaning (2) Solutions Waste Corporate Total
Revenue $ 1,661,500 $ 4,052,900 $ 249,900 $ - $ 5,964,300
Depreciation and amortization (1) 154,100 43,300 61,400 88,200 347,000
Interest expense 47,700 11,700 1,600 539,900 600,900
Stock-based compensation - - - 7,300 7,300
Net income (loss) (1,735,600 ) 903,600 (295,100 ) (1,562,100 ) (2,689,200 )
Capital expenditures (cash and noncash) 5,300 3,000 - 67,100 75,400
Total assets $ 432,100 $ 1,491,900 $ 330,700 $ 807,200 $ 3,061,900
2018 Industrial Environmental Solid
Cleaning (2) Solutions Waste Corporate Total
Revenue $ 2,946,800 $ 4,900,900 $ 369,200 $ - $ 8,216,900
Depreciation and amortization (1) 272,500 103,900 94,500 82,300 553,200
Interest expense 49,700 9,300 - 1,400,700 1,459,700
Stock-based compensation - - - 124,600 124,600
Net income (loss) (1,055,000 ) 1,192,500 (258,400 ) (2,973,000 ) (3,093,900 )
Capital expenditures (cash and noncash) 12,900 47,900 - - 60,800
Goodwill - 227,800 - - 227,800
Total assets $ 502,200 $ 2,091,000 $ 401,300 $ 785,600 $ 3,780,100
(1) Includes depreciation of property, equipment and leasehold improvement and amortization of intangibles
(2) Included in discontinued operations. Customer Concentrations by Segment Industrial Cleaning For the year ended December 31, 2019, we had
two customers with sales in excess of 10% of industrial cleaning segment revenue and combined were 48% of segment revenues. For
the year ended December 31, 2018, we had two customers with sales in excess of 10% of industrial cleaning segment revenue and combined
were 50% of segment revenues. Environmental Solutions For the year end December 31, 2019, we had
two customers with sales in excess of 10% of environmental solutions segment revenue for a total of 28% of segment revenues. For
the year end December 31, 2018, we had two customers with sales in excess of 10% of environmental solutions segment revenue for
a total of 27% of segment revenues.</t>
  </si>
  <si>
    <t>Income Taxes</t>
  </si>
  <si>
    <t>Income Tax Disclosure [Abstract]</t>
  </si>
  <si>
    <t xml:space="preserve">NOTE 20 - INCOME TAXES As of December 31, 2019, we estimate we will
have net operating loss carryforwards available to offset future federal income tax of approximately $17.4 million. These carryforwards
will expire between the years 2032 through 2037. Under the Tax Reform Act of 1986, the amount of and the benefit from net operating
losses that can be carried forward may be limited in certain circumstances. Events that may cause changes in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 Deferred tax assets were comprised of the following
as of December 31, 2019 and 2018:
2019 2018
Allowance for doubtful accounts $ 3,000 $ 58,000
Accrued expenses 97,000 110,000
Current deferred tax asset 100,000 168,000
Intangible and fixed assets 79,000 (263,000 )
NOL carryforward 4,660,000 3,988,000
Long-term deferred tax asset 4,739,000 3,725,000
Total deferred tax asset 4,839,000 3,892,000
Less valuation allowance (4,839,000 ) (3,892,000 )
Net deferred tax asset $ - $ - The benefit for income taxes differed from
the amount computed using the U.S. federal income tax rate of 21% and 34% for December 31, 2019 and 2018, respectively, as follows:
2019 2018
Income tax benefit $ 655,000 $ 793,000
Non-deducible items 48,000 34,000
State and other benefits included in valuation 319,000 32,000
Provisional impact of the TCIA - -
Exclusion of losses of pass through entity (75,000 ) (89,000 )
Change in valuation allowance (947,000 ) (770,000 )
Income tax benefit $ - $ - </t>
  </si>
  <si>
    <t>Environmental Compliance</t>
  </si>
  <si>
    <t>Environmental Remediation Obligations [Abstract]</t>
  </si>
  <si>
    <t>NOTE 21 – ENVIRONMENTAL COMPLIANCE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t>
  </si>
  <si>
    <t>Litigation</t>
  </si>
  <si>
    <t>NOTE 22 – LITIGATION In January 2016, an employee of SEM was involved
in a vehicle accident while on Company business. Various actions were filed by the claimants in both state and federal courts.
In August 2016, an involuntary proceeding was commenced by one of the claimants against SEM under Chapter 7 of the Bankruptcy code.
In September 2016, the case was converted to a Chapter 11 under the Bankruptcy code. During the pendency of all actions, SEM continued
to manage its affairs and operate normally. In the fourth quarter of 2016, the parties reached a settlement concerning the distribution
of insurance proceeds and all issues of liability. On March 27, 2017 the Bankruptcy Courts confirmed the dismissal of the SEM Chapter
11 case. As part of the bankruptcy proceedings, the Company reached a settlement with claimants and recorded an accrued litigation
expense of $212,500 at December 31, 2016. It was agreed among the parties that all pending state and/or federal claims will be
dismissed with prejudice. The accrued litigation outstanding at December 31, 2019 and December 31, 2018 was $150,000 and $150,000,
respectively. In October 2018, a complaint was filed by
a contractor company of a mutual customer of MV, a subsidiary of the Company. The complaint claimed that in 2016 MV delivered
defective and poorly manufactured treatment vessels to the project and that due to such delivery, the contractor company sustained
$251,160 in damages in the effort to repair the error. At the same time, the mutual customer had an outstanding balance due MV
of $224,000 and MV had an outstanding balance due the vessel manufacturer of $82,600. In the first quarter of 2019, the parties
reached a settlement whereby MV paid the contractor company a total of $160,000, the joint customer paid the outstanding invoice
amounts of $224,000 and the vessel manufacturer waived the $82,600 due from MV for the faultily manufactured vessel. The case
was dismissed with prejudiced and the matter is closed.</t>
  </si>
  <si>
    <t>Subsequent Events</t>
  </si>
  <si>
    <t>Subsequent Events [Abstract]</t>
  </si>
  <si>
    <t>NOTE 23 - SUBSEQUENT EVENTS On March 16, 2020, the Company borrowed $100,000
under a short-term note. The note bears annual simple interest, at a rate of 14%, and matures on March 15, 2021. The Lender receives
a one-time option grant to purchase 60,000 shares of the Company’s common stock for $0.10 per share for a period of 3 years
from grant date, on the maturity date, with payment of principal and interest. On March 17, 2020, the Company borrowed $50,000
under a short-term note. The note bears annual simple interest, at a rate of 14%, and matures on March 16, 2021. The Lender receives
a one-time option grant to purchase 30,000 shares of the Company’s common stock for $0.10 per share for a period of 3 years
from grant date, on the maturity date, on the maturity date, with payment of principal and interest. On April 29, 2020, the Company borrowed $10,000
under a short-term note, from a related party. The note bears annual interest, at a rate of 8%, and matures on June 1, 2020. This
note was subsequently paid on May 11, 2020. On May 4, 2020, the Company borrowed $140,000
under a short-term note, from a related party. The note bears annual interest, at a rate of 15%, and matures on the earlier of
i) June 3, 2020, or ii) the Company’s receipt of the Payroll Protection Loan (“PPP), secured by the SBA connected to
the COVID-19 epidemic. This note was subsequently paid on May 11, 2020. Under the Small Business Administration (“SBA”),
the Company has applied for the PPP program. These loans are forgiven if used for payroll, payroll benefits including health insurance,
and rent and utilities which is limited based on 25% of the loan, all of which is paid within 8 weeks of the approval of the loans.
At the time of this filing, we have been approved for $590,300 in loans through SEER and our subsidiaries, and $503,400 has been
funded. At the time of this filing, we do not anticipate having unqualified expenses which would not be forgiven. If we do have
a portion of these loans not being forgiven, the unqualified portion is to be repaid over 2 years, accruing interest at 1% per
annum. The Company owes two notes to a lender, that
accrue penalty shares until the notes are paid in full. The aggregate principal of these notes is $650,000, and shares accrued
after year ended December 31, 2019, to the date of this filing total 482,500 shares.</t>
  </si>
  <si>
    <t>Schedule II - Valuation and Qualifying Accounts</t>
  </si>
  <si>
    <t>Notes to Financial Statements</t>
  </si>
  <si>
    <t xml:space="preserve">Schedule II - Valuation and Qualifying Accounts
For the year ended Balance at beginning Charged to Charged to Deductions Balance at end
December 31, 2018
Valuation allowance on deferred tax assets $ 3,520,000 $ 372,000 $ - $ - $ 3,892,000
December 31, 2019
Valuation allowance on deferred tax assets $ 3,892,000 $ 947,000 $ - $ - $ 4,839,000 </t>
  </si>
  <si>
    <t>Summary of Significant Accounting Policies (Policies)</t>
  </si>
  <si>
    <t>Reclassifications</t>
  </si>
  <si>
    <t>Reclassifications Certain reclassifications have been made in
the 2018 consolidated financial statements to conform to the 2019 presentation. These reclassifications have no effect on net
income for 2018.</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sh flows used in the impairment testing
of definite lived tangible and intangible assets; valuation allowances and reserves for receivables; revenue recognition related
to contracts accounted for under the percentage of completion method; revenue recognition method for perpetual technology license
agreements; share-based compensation; discontinued operations future consideration and carrying amounts of equity investments.
Actual results could differ from those estimates.</t>
  </si>
  <si>
    <t>Cash and Cash Equivalents</t>
  </si>
  <si>
    <t>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19, and 2018,
we did not hold any assets that would be deemed to be cash equivalents.</t>
  </si>
  <si>
    <t>Accounts Receivable and Concentration of Credit Risk</t>
  </si>
  <si>
    <t>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11,800 and $227,500 had been reserved as of December 31, 2019 and 2018, respectively. We are exposed to credit risk in the normal
course of business, primarily related to accounts receivable. Our customers operate primarily in the oil production and refining,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19, we do not believe that we have significant credit risk. As of December 31, 2019, we had two customers
who comprised 10% or more of our accounts receivable and their combined accounts receivable equaled approximately $379,600. As
of December 31, 2018, we had three customers who comprised 10% or more of our accounts receivable and their combined accounts receivable
equaled approximately $675,100. For the year ended December 31, 2019 we had
two customers with sales in excess of 10% of our revenue and they represented approximately 23% of total revenue for the year
ended December 31, 2019. For the year ended December 31, 2018 we had one customer with sales in excess of 10% of our revenue and
that represented approximately 23% of total revenue for the year ended December 31, 2018.</t>
  </si>
  <si>
    <t>Inventories</t>
  </si>
  <si>
    <t xml:space="preserve">Inventories Inventories are stated at the lower of cost
or market and maintained on a first in, first out basis and includes the following amounts at December 31:
December 31, 2019 December 31, 2018
Finished goods $ 60,400 $ 96,800
Work in process 15,800 -
Raw materials 27,900 33,400
$ 104,100 $ 130,200 </t>
  </si>
  <si>
    <t>Vendor Concentration</t>
  </si>
  <si>
    <t>Vendor Concentration The Company has purchases from one vendor
comprising more that 10% of total purchases for both 2019 and 2018. The Company does not believe it is substantially dependent
upon nor exposed to any significant concentration risk related to purchases from any single vendor.</t>
  </si>
  <si>
    <t>Fair Value of Financial Instruments</t>
  </si>
  <si>
    <t>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Receivables
and payables, due to short term nature, approximate their fair values.</t>
  </si>
  <si>
    <t>Fair Value</t>
  </si>
  <si>
    <t>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t>
  </si>
  <si>
    <t>Intangible Assets Intangible assets with estimable useful lives
are amortized using the straight-line method over their respective estimated useful lives verses their estimated residual values,
and are reviewed for impairment annually, or whenever events or circumstances indicate their carrying amount may not be recoverable.
We conduct our annual impairment test on December 31 of each year. The Company has evaluated its intangibles for impairment and
has determined that no impairment was necessary as of December 31, 2019.</t>
  </si>
  <si>
    <t>Impairment of Long-lived Assets</t>
  </si>
  <si>
    <t>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In our solid waste business segment, we recorded impairment to one CoronaLux
™ units of approximately $70,700 incurred due to lack of sale or license of the units for a period of more than 12 months
since completion of the units for the year ended December 31, 2018. We recorded an impairment of long-lived assets for the year
ended December 31, 2019 of $32,900, which was included in discontinued operation in the Statement of Operations.</t>
  </si>
  <si>
    <t>Revenue Recognition</t>
  </si>
  <si>
    <t>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The Company adopted the provisions of this guidance
effective January 1, 2018 as required under the guidance. The adoption of this guidance did not have any material impact on the
Company’s consolidated financial statements (see Note 3).</t>
  </si>
  <si>
    <t>Stock-based Compensation</t>
  </si>
  <si>
    <t>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using the simplified
method to estimate the expected term of the option and recorded in the period that estimates are revised.</t>
  </si>
  <si>
    <t>Research and Development</t>
  </si>
  <si>
    <t>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0 and $600 for the years ended December 31, 2019
and 2018, respectively. R &amp; D expenses are included in general and administrative expens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19 and 2018 the Company recognized no adjustments for uncertain tax positions. The Company recognizes interest and penalties
related to uncertain tax positions in income tax expense. No interest and penalties related to uncertain tax positions were recognized
at December 31, 2019 and 2018. The Company expects no material changes to unrecognized tax positions within the next twelve months. The Company has filed federal and state tax
returns through December 31, 2018. The tax periods for the years ending December 31, 2016 through 2019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si>
  <si>
    <t>New Accounting Pronouncements Implemented</t>
  </si>
  <si>
    <t>New Accounting Pronouncements Implemented In February 2016, the FASB issued ASU 2016-02,
Leases (Topic 842)</t>
  </si>
  <si>
    <t>Summary of Significant Accounting Policies (Tables)</t>
  </si>
  <si>
    <t>Schedule of Inventory</t>
  </si>
  <si>
    <t xml:space="preserve">Inventories are stated at the lower of cost
or market and maintained on a first in, first out basis and includes the following amounts at December 31:
December 31, 2019 December 31, 2018
Finished goods $ 60,400 $ 96,800
Work in process 15,800 -
Raw materials 27,900 33,400
$ 104,100 $ 130,200 </t>
  </si>
  <si>
    <t>Revenue (Tables)</t>
  </si>
  <si>
    <t>Schedule of Disaggregation of Revenue</t>
  </si>
  <si>
    <t xml:space="preserve">Disaggregation of Revenue
Year ended December 31, 2019
Industrial Cleaning Environmental Solutions Solid Waste Total
Sources of Revenue
Product sales - 2,952,100 - 2,952,100
Media sales - 1,100,800 - 1,100,800
Licensing fees - - 49,900 49,900
Operating fees - - - -
Management fees - - 200,000 200,000
Total Revenue - Continuing operations - 4,052,900 249,900 4,302,800
Industrial cleaning services – Discontinued operations 1,661,500 - - 1,661,500
Total Revenue $ 1,661,500 $ 4,052,900 $ 249,900 $ 5,964,300
Year ended December 31, 2018
Industrial Cleaning Environmental Solutions Solid Waste Total
Sources of Revenue
Product sales - 3,237,900 - 3,237,900
Media sales - 1,663,000 - 1,663,000
Licensing fees - - 134,800 134,800
Operating fees - - 34,400 34,400
Management fees - - 200,000 200,000
Total Revenue - Continuing operations - 4,900,900 369,200 5,270,100
Industrial cleaning services 1,897,600 - - 1,897,600
Mobile rail car cleaning services 1,049,200 - - 1,049,200
Total Revenue - Discontinued operations $ 2,946,800 $ - $ - $ 2,946,800
Total Revenue $ 2,946,800 $ 4,900,900 $ 369,200 $ 8,216,900 </t>
  </si>
  <si>
    <t>Schedule of Contract Balances</t>
  </si>
  <si>
    <t>The opening and closing balances of the Company’s
accounts receivables and contract liabilities (current and non-current) are as follows:
Contract Liabilities
Accounts Receivable, net Revenue Contract Liabilities Deferred Revenue Deferred Revenue
Balance as of December 31, 2019 $ 686,800 $ 327,100 $ 32,900 $ 30,200
Balance as of December 31, 2018 1,063,500 470,200 191,500 63,200
Decrease $ (376,700 ) $ (143,100 ) $ (158,600 ) $ (33,000 )</t>
  </si>
  <si>
    <t>Property and Equipment (Tables)</t>
  </si>
  <si>
    <t>Schedule of Property Plant and Equipment</t>
  </si>
  <si>
    <t xml:space="preserve">Property and equipment was comprised of the
following:
December 31, 2019 December 31, 2018
Field and shop equipment $ 2,240,700 $ 2,272,100
Vehicles 689,700 690,000
Waste destruction equipment, placed in service 557,100 557,100
Furniture and office equipment 346,300 312,400
Leasehold improvements 36,300 10,000
Building and improvements 21,200 21,200
Land 162,900 162,900
4,054,200 4,025,700
Less: accumulated depreciation and amortization (3,492,400 ) (3,193,800 )
Property and equipment, net $ 561,800 $ 831,900 </t>
  </si>
  <si>
    <t>Schedule of Capital Leased Assets</t>
  </si>
  <si>
    <t xml:space="preserve">Property and equipment includes the following
amounts for leases that have been capitalized at December 31:
December 31, December 31,
2019 2018
Vehicles, field and shop equipment $ 370,900 $ 407,100
Less: accumulated amortization (316,300 ) (298,100 )
$ 54,600 $ 109,000 </t>
  </si>
  <si>
    <t>Intangible Assets (Tables)</t>
  </si>
  <si>
    <t>Schedule of Intangible Assets</t>
  </si>
  <si>
    <t xml:space="preserve">Intangible assets were comprised of the following:
December 31, 2019
Gross carrying amount Accumulated amortization Net carrying value
Goodwill $ 277,800 $ - $ 277,800
Customer list 42,500 (42,500 ) -
Technology 1,021,900 (820,200 ) 201,700
Trade name 54,900 (54,900 ) -
$ 1,397,100 $ (917,600 ) $ 479,500
December 31, 2018
Gross carrying amount Accumulated amortization Net carrying value
Goodwill $ 277,800 $ - $ 277,800
Customer list 42,500 (42,500 ) -
Technology 1,021,900 (782,900 ) 239,000
Trade name 54,900 (54,900 ) -
$ 1,397,100 $ (880,300 ) $ 516,800 </t>
  </si>
  <si>
    <t>Leases (Tables)</t>
  </si>
  <si>
    <t>Schedule of Right-of-use Assets and Related Lease Liabilities</t>
  </si>
  <si>
    <t>Information related to the Company’s
right-of-use assets and related lease liabilities were as follows:
Year Ended
December 31, 2019
Cash paid for operating lease liabilities $ 307,100
Right-of-use assets obtained in exchange for new operating lease obligations (1) 75,600
Weighted-average remaining lease term 6.5 months
Weighted-average discount rate 10 % (1) Includes $225,300 for operating leases existing on
January 1, 2019.</t>
  </si>
  <si>
    <t>Schedule of Maturities of Lease Liabilities</t>
  </si>
  <si>
    <t xml:space="preserve">Maturities of lease liabilities as of December
31, 2019 were as follows:
2020 $ 127,900
2021 83,300
2022 85,700
2023 88,300
2024 90,900
Thereafter 157,600
633,700
Less imputed interest (165,700 )
Total lease liabilities 468,000
Current operating lease liabilities 86,100
Non-current operating lease liabilities 381,900
Total lease liabilities $ 468,000 </t>
  </si>
  <si>
    <t>Accrued Liabilities (Tables)</t>
  </si>
  <si>
    <t>Schedule of Accrued Liabilities</t>
  </si>
  <si>
    <t xml:space="preserve">Accrued liabilities were comprised of the following:
December 31, 2019 December 31, 2018
Accrued compensation and related taxes $ 498,000 $ 565,800
Accrued interest 648,600 362,000
Accrued settlement/litigation claims 150,000 150,000
Warranty and defect claims 48,200 55,000
Lease liabilities 86,100 -
Other 162,000 313,700
Total Accrued Liabilities $ 1,592,900 $ 1,446,500 </t>
  </si>
  <si>
    <t>Uncompleted Contracts (Tables)</t>
  </si>
  <si>
    <t>Schedule of Uncompleted Contracts</t>
  </si>
  <si>
    <t xml:space="preserve">Costs, estimated earnings and billings on uncompleted
contracts are as follows:
December 31, December 31,
2019 2018
Revenue Recognized $ 1,074,800 $ 499,600
Less: Billings to date (832,300 ) (185,300 )
Costs and estimated earnings in excess of billings on uncompleted contracts 242,500 314,300
Billings to date 2,707,200 1,642,600
Revenue recognized (2,322,900 ) (1,172,400 )
Revenue contract liabilities $ 384,300 $ 470,200 </t>
  </si>
  <si>
    <t>Investments in Unconsolidated Joint Ventures (Tables)</t>
  </si>
  <si>
    <t>Schedule of Information On the Joint Ventures</t>
  </si>
  <si>
    <t xml:space="preserve">The Company has no fixed commitment to fund
any losses of the operating joint ventures and has no investment basis in any of the joint ventures therefore the Company has suspended
the recognition of losses under the equity method of accounting.
December 31, December 31,
2019 2018
PWS-MWS Joint Venture
Revenues $ 228,300 $ 227,400
Operating costs 232,500 158,700
Net income (4,200 ) 68,700
Company’s share of net income - 34,400
PWS-Paragon Southwest Joint Venture
Revenues $ 1,196,800 $ 216,000
Operating costs 2,381,100 953,700
Net loss (1,184,300 ) (737,700 )
Company’s share of net income - -
June 30, June 30,
2019 2018
PWS UK Joint Venture
Assets $ 671,100 $ 295,900
Liabilities 154,400 91,500
Net assets 516,700 204,400
Net loss 73,600 28,800
Company’s share of net income - - </t>
  </si>
  <si>
    <t>Debt (Tables)</t>
  </si>
  <si>
    <t>Schedule of Short Term Notes</t>
  </si>
  <si>
    <t xml:space="preserve">Debt as of December 31, 2019 and 2018 was comprised
of the following:
December 31, December 31,
2019 2018
SHORT TERM NOTES
Secured short term note payable dated September 13, 2017 with principal and interest due 60 days from issuance. 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 ended December 31, 2018, the Company recorded 2,300,000 shares of its common stock as issuable under the terms of this agreement, valued at $667,800 and recorded as interest expense. For the quarter ended March 31, 2019, the Company recorded an additional 200,000 shares of its common stock under the terms of this agreement, valued at $19,000 and recorded as interest expense. This note was converted to minority investment in new subsidiary in February 2019. $ - $ 300,000
Secured short term note payable dated October 13, 2017 with principal and interest due 60 days from issuance. The note requires a one-time fee in the amount of $4,000 to compensate for the first two weeks of the term and each week thereafter (weeks 3-8) a fee of $400 shall be due and owing accruing on the first day of the week. The total one-time fee paid was $6,400 and was recorded as interest.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s been reached for the years ended December 31, 2019 and 2018, however, the debt holder agreed to a reduction and a fixed amount of penalty shares in 2018, and the Company recorded 0 shares and 350,000 shares of its common stock, respectively, as issuable under the terms of this agreement. The shares were valued at $0 and $137,500 for the years ended December 31, 2019 and 2018, respectively, and were recorded as interest expense in the applicable period. No additional shares will be issued by the Company. The reduction of penalty shares was accounted for as debt extinguishment and a gain was recorded in 2018. 100,000 100,000
Secured short term note payable dated November 6, 2017 with principal and interest due 60 days from issuance. The note requires a one-time fee in the amount of $5,000 to compensate for the first two weeks of the term and each week thereafter (weeks 3-8) a fee of $400 shall be due and owing accruing on the first day of the week. The total one-time fee paid was $7,400 and was recorded as interest.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CoronaLux units and a personal guarantee of an officer of the Company. The penalty period for shares to be issued had not been reached as of December 31, 2017 but was reached as of December 31, 2018, however, the debt holder agreed to a reduced and fixed amount of penalty shares during 2018. During the year ended December 31, 2018, the Company recorded 350,000 shares of its common stock as issuable under the terms of this agreement. The shares were valued at $153,900 recorded as interest expense. No additional shares will be issued by the Company. The reduction of penalty shares was accounted for as debt extinguishment and a gain was recorded in 2018. 125,000 125,000
Note payable dated November 20, 2017, interest at 30% per annum, principal and accrued interest due on or before February 28, 2018. The note is unsecured. 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 Unpaid interest at December 31, 2019 is approximately $107,200. 298,100 298,100
Secured short term note payable dated February 1, 2019 with principal and interest due 90 days from issuance. The note requires a one-time fee in the amount of $15,000 to compensate for the first two weeks of the term and each week thereafter (weeks 3-12) a fee of $1,500 shall be due and owing accruing on the first day of the week. The total one-time fee totals $30,000 and was recorded as interest.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PelleChar products and a personal guarantee of an officer of the Company. The penalty period for shares to be issued has been reached. For the period ended December 31, 2019, the Company recorded 650,000 shares of its common stock as issuable under the terms of this agreement value at $49,200 and recorded as interest expense. Unpaid one-time fees at December 31, 2019 is approximately $30,000. 500,000 -
Secured short term note payable dated July 2, 2019 with principal and interest due 60 days from issuance. The note requires a one-time issuance of 500,000 options, which the company recorded the fair value of $37,300 as debt discount, amortized over the life of the note. The note accrues interest at 12% annually. The note is past due as the date of this filing. The Company has not received notice from the lender and continue to accrue interest. For the year ended December 31, 2019, the Company recorded interest expense of $6,000, and $37,300 of interest related to debt discount. Unpaid interest at December 31, 2019 is approximately $6,000. 100,000 -
Secured short term note payable dated July 18, 2019 with principal and interest due 60 days from issuance. The note requires a one-time fee in the amount of $5,000 to compensate for the first two weeks of the term and each week thereafter (weeks 3-12) a fee of $500 shall be due and owing accruing on the first day of the week and was recorded as interest.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 The note is secured by the future sale of any and all MV Technology, LLC products. The penalty period for shares to be issued has been reached. For the period ended December 31, 2019, the Company recorded 37,500 shares of its common stock as issuable under the terms of this agreement value at $2,300 and recorded as interest expense. For the year ended December 31, 2019, the Company recorded interest expense of $12,300, which included the $5,000 up front fee. Unpaid interest at December 31, 2019 is approximately $10,000. 150,000 -
Secured short term note payable dated October 1, 2019 with principal and interest due 6 months from issuance. On April 24, 2020, this note was extended to October 15, 2020. The note requires a one-time issuance of 200,000 common shares of the Company upon the maturity date of the note, which the company recorded the fair value of $13,000 as debt discount, amortized over the life of the note. The note accrues interest at 15% annually. For the year ended December 31, 2019, the Company recorded interest expense of $9,400, and $5,400 of interest related to debt discount. Unpaid interest at December 31, 2019 is approximately $5,400. 300,000 -
Secured short term note payable dated December 14, 2019 with principal and interest due 6 months from issuance. The note requires a one-time issuance of 250,000 common shares of the Company upon the maturity date of the note, which the company recorded the fair value of $16,300 as debt discount, amortized over the life of the note. The note accrues interest at 15% annually. For the year ended December 31, 2019, the Company recorded interest expense of $3,100, and $1,400 of interest related to debt discount. Unpaid interest at December 31, 2019 is approximately $3,100. 450,000 -
Secured short term note payable dated September 18, 2019 with no stated maturity date. The note accrues interest at 6% annually for the first 18 months, and 12% thereafter if not paid in full. Payments will be offset by SEER building and delivering 20 kilns for BIOCHAR to the debtor. For the year ended December 31, 2019, the Company recorded interest expense of $5,200. Unpaid interest at December 31, 2019 is approximately $5,200. 300,000 -
Secured short term note payable dated October 1, 2019 with no stated maturity date. The note accrues interest at 6% annually for the first 18 months, and 12% thereafter if not paid in full. Payments will be offset by SEER building and delivering 20 kilns for BIOCHAR to the debtor. For the year ended December 31, 2019, the Company recorded interest expense of $1,300. Unpaid interest at December 31, 2019 is approximately $1,300. 85,000 -
Total Short-term notes 2,408,100 823,100
Unsecured short term note payable dated August 21,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year ended December 31, 2019, the Company recorded interest expense of $1,600, which included the $500 upfront fee. Unpaid interest at December 31, 2019 is approximately $1,600. 15,000 -
Unsecured short term note payable dated August 21, 2019 with principal and interest due 60 days from issuance. The note requires a one-time fee in the amount of $4,150 to compensate for the first two weeks of the term and each week thereafter (weeks 3-8) a fee of $415 shall be due and owing accruing on the first day of the week, after which the fee is $600 per week, which is recorded as interest expense. The note is from a family member of the CEO, and thus classified as a related party note. For the year ended December 31, 2019, the Company recorded interest expense of $12,600, which included the $4,150 up front fee. Unpaid interest at September 30, 2019 is approximately $12,600. 125,000 -
Unsecured short term note payable dated October 7, 2019 with principal and interest due 60 days from issuance. The note requires a one-time fee in the amount of $500 to compensate for the first two weeks of the term and each week thereafter (weeks 3-8) a fee of $50 shall be due and owing accruing on the first day of the week, after which the fee is $75 per week, which is recorded as interest expense. The note is from the CEO, and thus classified as a related party note. For the year ended December 31, 2019, the Company recorded interest expense of $1,600, which included the $500 upfront fee. Unpaid interest at December 31, 2019 is approximately $1,600. 15,000 -
Total short-term notes - related party $ 155,000 $ - </t>
  </si>
  <si>
    <t>Schedule of Convertible Notes</t>
  </si>
  <si>
    <t xml:space="preserve">Convertible notes payable, interest at 8% per annum, unpaid principal and interest maturing 3 years from note date between August 2018 and October 2019, convertible into common stock at the option of the lenders at a rate of $0.70 per share; one convertible note for $250,000 has a personal guarantee of an officer of the Company. The notes that matured in August 2018, were subsequently extended by one year to August 2019, all other terms remained the same. The note that matured November 2018 was subsequently extended to May 2019 and the interest rate increased to 13% per annum. No default notice has been received from the noteholders. Unpaid interest at December 31, 2019 is approximately $262,200. $ 1,605,000 $ 1,605,000
Debt discount - (1,400 )
Total convertible notes 1,605,000 1,603,600
Less: current portion (1,605,000 ) (1,603,600 )
Long term convertible notes, including debt discount $ - $ - </t>
  </si>
  <si>
    <t>Schedule of Long Term Notes and Capital Lease Obligations</t>
  </si>
  <si>
    <t xml:space="preserve">LONG TERM NOTES AND CAPITAL LEASE OBLIGATIONS
Note payable dated July 13, 2018, interest at 20% per annum, payable July 13, 2021. No monthly payments are due for the first six months, commencing in month seven, principal and accrued interest will be amortized and payable over the remaining 30 months. Monthly payments of principal and accrued interest did not commence in 2019. The note is secured by all assets of SEM and personally guaranteed by an officer of the Company. A fee of 200,000 shares of restricted common stock was issuable at the time of funding. During the year ended December 31, 2018, the Company recorded 200,000 shares of its common stock as issuable under the terms of this agreement. The shares were valued at $44,000 recorded as debt discount. Unpaid interest at December 31, 2019 was approximately $153,600. $ 500,000 $ 500,000
Debt discount (45,700 ) (37,900 )
Note payable dated October 13, 2015, interest at 8% per annum, payable in 60 monthly installments of principal and interest $4,562, due October 1, 2020. Secured by real estate and other assets of SEM and guaranteed by SEER and MV. 43,700 92,000
Capital lease obligations, secured by certain assets, maturing through Nov 2020 28,500 57,900
Total long-term notes and capital lease obligations 526,500 612,000
Less: current portion (258,100 ) (179,200 )
Long term notes and capital lease obligations, long-term, including debt discount $ 268,400 $ 432,800 </t>
  </si>
  <si>
    <t>Schedule of Debt Maturities</t>
  </si>
  <si>
    <t xml:space="preserve">Debt maturities as of December 31, 2019 are
as follows:
Year Ending December 31,
2019 (Past due) $ 1,600,500
2020 2,821,200
2021 314,100
2022 -
2023 -
Thereafter -
$ 4,735,800 </t>
  </si>
  <si>
    <t>Schedule of Future Minimum Lease Payments</t>
  </si>
  <si>
    <t xml:space="preserve">Future minimum lease payments under capital
leases, which include bargain purchase options, are as follows at December 31, 2019:
Year Ending December 31,
2020 $ 29,300
2021 4,800
34,100
Amount representing interest (5,500 )
Present value of lease payments 28,600
Less current portion 23,000
Non-current portion $ 5,600 </t>
  </si>
  <si>
    <t>Related Party Transactions (Tables)</t>
  </si>
  <si>
    <t>Schedule of Related Parties, Notes Payable and Accrued Interest</t>
  </si>
  <si>
    <t xml:space="preserve">Notes payable, related parties and accrued
interest due to certain related parties as of December 31, 2019 and 2018 are as follows:
December 31,
2019 2018
Accrued interest $ 27,100 $ 11,800
$ 27,100 $ 11,800 </t>
  </si>
  <si>
    <t>Commitments and Contingencies (Tables)</t>
  </si>
  <si>
    <t>Schedule of Future Commitments Under Non-cancellable Operating Leases</t>
  </si>
  <si>
    <t xml:space="preserve">Future commitments under non-cancellable operating
leases with terms longer than one year for office and warehouse space as of December 31, 2019 are as follows:
Year Ending December 31,
2020 $ 127,900
2021 83,200
2022 85,700
2023 88,300
2024 90,900
Thereafter 157,600
$ 633,600 </t>
  </si>
  <si>
    <t>Discontinued Operations (Tables)</t>
  </si>
  <si>
    <t>2017 REGS Railcar Cleaning Division [Member]</t>
  </si>
  <si>
    <t>Schedule of Major Classes of Line Items Constituting Pretax Loss On Discontinued Operations</t>
  </si>
  <si>
    <t xml:space="preserve">Major classes of line items constituting pretax
loss on discontinued operations:
For the year ending
December 31,
2019 2018
Services revenue $ - $ -
Services costs - -
General and administrative expenses - -
Salaries and related expenses - -
Other income (expense) - 41,000
Total expenses - 41,000
Operating income - 41,000
Income tax benefit - -
Total income from discontinued operations $ - $ 41,000 </t>
  </si>
  <si>
    <t>2019 REGS Railcar Cleaning Division [Member]</t>
  </si>
  <si>
    <t>Major classes of line items constituting pretax
loss on discontinued operations:
For the year ending
December 31,
2019 2018
Services revenue $ 1,661,500 $ 2,946,800
Services costs (2,481,400 ) (3,126,900 )
General and administrative expenses (502,400 ) (412,000 )
Salaries and related expenses (512,400 ) (502,100 )
Other income (expense) 49,300 (40,600 )
Total expenses (3,446,900 ) (4,081,600 )
Operating income (1,785,400 ) (1,134,800 )
Income tax benefit - -
Total income from discontinued operations $ (1,785,400 ) $ (1,134,800 )</t>
  </si>
  <si>
    <t>Equity Transactions (Tables)</t>
  </si>
  <si>
    <t>Schedule of Warrant Activity</t>
  </si>
  <si>
    <t xml:space="preserve">A summary of warrant activity for the years
ended December 31, 2019 and December 31, 2018 is presented as follows:
Weighted
Weighted Average
Average Remaining
Exercise Number of Contractual
Price Warrants Term in Years
Balance as of December 31, 2017 0.74 8,016,441 1.2
Expired - -
Granted - -
Exercised - -
Cancelled 0.72 (5,120,078 )
Balance as of December 31, 2018 $ 0.79 2,896,363 1.1
Expired - -
Granted - -
Exercised - -
Cancelled 0.87 (1,675,363 )
-
Balance as of December 31, 2019 $ 0.67 1,221,000 1.0
Vested and exercisable as of December 31, 2019 $ 0.67 1,221,000 1.0 </t>
  </si>
  <si>
    <t>Stock-Based Compensation and Employee Benefit Plan (Tables)</t>
  </si>
  <si>
    <t>Schedule of Weighted Average Estimated Fair Value of Stock Option Grants</t>
  </si>
  <si>
    <t xml:space="preserve">The weighted average estimated fair value of
stock option grants and the weighted average assumptions that were used in calculating such values for the years ended December
31, 2019 and 2018 are as follows:
Years Ended
December 31,
2019 2018
Expected volatility 98.97% -121.17 % -
Expected dividend yield - -
Risk-free interest rates 1.39% - 1.71 % -
Expected term (in years) 3.0 - 4.5 - </t>
  </si>
  <si>
    <t>Schedule of Stock Option Activity</t>
  </si>
  <si>
    <t xml:space="preserve">A summary of stock option activity for the
year ended December 31, 2019 and 2018 is presented as follows:
Weighted Number of Weighted Weighted Aggregate
Balance as of December 31, 2017 $ 0.85 2,135,000 8.30 $ 0.17 $ -
Granted - - -
Exercised - - -
Cancelled/expired 0.92 (1,385,000 ) -
Balance as of December 31, 2018 $ 0.72 750,000 1.20 $ 0.24 $ -
Granted 0.70 1,500,000 0.03
Exercised - - -
Cancelled/expired 0.73 (675,000 ) 0.25
Balance as of December 31, 2019 $ 0.69 1,575,000 3.82 $ 0.04 $ -
Vested and exercisable as of December 31, 2019 $ 0.69 825,000 3.05 $ 0.05 $ - </t>
  </si>
  <si>
    <t>Net Loss Per Share (Tables)</t>
  </si>
  <si>
    <t>Schedule of Potentially Dilutive Securities</t>
  </si>
  <si>
    <t xml:space="preserve">Potentially dilutive securities were comprised
of the following:
Year Ended December 31,
2019 2018
Warrants 1,221,000 8,861,400
Options 1,575,000 2,155,000
Convertible notes payable, including accrued interest 3,555,200 2,339,100
6,351,200 13,355,500 </t>
  </si>
  <si>
    <t>Segment Information and Major Segment Customers (Tables)</t>
  </si>
  <si>
    <t>Schedule of Segment Information</t>
  </si>
  <si>
    <t>Segment information as of December 31, 2019
and 2018 and for the years then ended is as follows:
2019 Industrial Environmental Solid
Cleaning (2) Solutions Waste Corporate Total
Revenue $ 1,661,500 $ 4,052,900 $ 249,900 $ - $ 5,964,300
Depreciation and amortization (1) 154,100 43,300 61,400 88,200 347,000
Interest expense 47,700 11,700 1,600 539,900 600,900
Stock-based compensation - - - 7,300 7,300
Net income (loss) (1,735,600 ) 903,600 (295,100 ) (1,562,100 ) (2,689,200 )
Capital expenditures (cash and noncash) 5,300 3,000 - 67,100 75,400
Total assets $ 432,100 $ 1,491,900 $ 330,700 $ 807,200 $ 3,061,900
2018 Industrial Environmental Solid
Cleaning (2) Solutions Waste Corporate Total
Revenue $ 2,946,800 $ 4,900,900 $ 369,200 $ - $ 8,216,900
Depreciation and amortization (1) 272,500 103,900 94,500 82,300 553,200
Interest expense 49,700 9,300 - 1,400,700 1,459,700
Stock-based compensation - - - 124,600 124,600
Net income (loss) (1,055,000 ) 1,192,500 (258,400 ) (2,973,000 ) (3,093,900 )
Capital expenditures (cash and noncash) 12,900 47,900 - - 60,800
Goodwill - 227,800 - - 227,800
Total assets $ 502,200 $ 2,091,000 $ 401,300 $ 785,600 $ 3,780,100
(1) Includes depreciation of property, equipment and leasehold improvement and amortization of intangibles
(2) Included in discontinued operations.</t>
  </si>
  <si>
    <t>Income Taxes (Tables)</t>
  </si>
  <si>
    <t>Schedule of Deferred Tax Assets</t>
  </si>
  <si>
    <t xml:space="preserve">Deferred tax assets were comprised of the following
as of December 31, 2019 and 2018:
2019 2018
Allowance for doubtful accounts $ 3,000 $ 58,000
Accrued expenses 97,000 110,000
Current deferred tax asset 100,000 168,000
Intangible and fixed assets 79,000 (263,000 )
NOL carryforward 4,660,000 3,988,000
Long-term deferred tax asset 4,739,000 3,725,000
Total deferred tax asset 4,839,000 3,892,000
Less valuation allowance (4,839,000 ) (3,892,000 )
Net deferred tax asset $ - $ - </t>
  </si>
  <si>
    <t>Schedule of Benefit for Income Taxes</t>
  </si>
  <si>
    <t xml:space="preserve">The benefit for income taxes differed from
the amount computed using the U.S. federal income tax rate of 21% and 34% for December 31, 2019 and 2018, respectively, as follows:
2019 2018
Income tax benefit $ 655,000 $ 793,000
Non-deducible items 48,000 34,000
State and other benefits included in valuation 319,000 32,000
Provisional impact of the TCIA - -
Exclusion of losses of pass through entity (75,000 ) (89,000 )
Change in valuation allowance (947,000 ) (770,000 )
Income tax benefit $ - $ - </t>
  </si>
  <si>
    <t>Schedule II - Valuation and Qualifying Accounts (Tables)</t>
  </si>
  <si>
    <t>Schedule of Valuation and Qualifying Accounts</t>
  </si>
  <si>
    <t>Schedule II - Valuation and Qualifying Accounts
For the year ended Balance at beginning Charged to Charged to Deductions Balance at end
December 31, 2018
Valuation allowance on deferred tax assets $ 3,520,000 $ 372,000 $ - $ - $ 3,892,000
December 31, 2019
Valuation allowance on deferred tax assets $ 3,892,000 $ 947,000 $ - $ - $ 4,839,000 All other financial schedules are not required
under the related instructions or are inapplicable and therefore have been omitted.</t>
  </si>
  <si>
    <t>Organization and Financial Condition (Details Narrative) - USD ($)</t>
  </si>
  <si>
    <t>Net Loss from continuing operations</t>
  </si>
  <si>
    <t>Working capital deficit</t>
  </si>
  <si>
    <t>Increase in working capital</t>
  </si>
  <si>
    <t>Proceeds from issuance of short-term and long-term debt</t>
  </si>
  <si>
    <t>Outside minority investment</t>
  </si>
  <si>
    <t>Paragon Waste Solutions, LLC [Member]</t>
  </si>
  <si>
    <t>Percentage ownership</t>
  </si>
  <si>
    <t>54.00%</t>
  </si>
  <si>
    <t>ReaCH4Biogas [Member]</t>
  </si>
  <si>
    <t>85.00%</t>
  </si>
  <si>
    <t>Pelle Char LLC [Member]</t>
  </si>
  <si>
    <t>90.00%</t>
  </si>
  <si>
    <t>Summary of Significant Accounting Policies (Details Narrative) - USD ($)</t>
  </si>
  <si>
    <t>Cash equivalents</t>
  </si>
  <si>
    <t>Impairment of long-lived assets</t>
  </si>
  <si>
    <t>Research and development expenses</t>
  </si>
  <si>
    <t>Accounts Receivable [Member] | Two Customers [Member]</t>
  </si>
  <si>
    <t>Concentration risk percentage</t>
  </si>
  <si>
    <t>10.00%</t>
  </si>
  <si>
    <t>Accounts Receivable [Member] | Three Customers [Member]</t>
  </si>
  <si>
    <t>Revenue [Member]</t>
  </si>
  <si>
    <t>23.00%</t>
  </si>
  <si>
    <t>Revenue [Member] | Two Customers [Member]</t>
  </si>
  <si>
    <t>Revenue [Member] | One Customer [Member]</t>
  </si>
  <si>
    <t>Purchases [Member] | One Vendor [Member]</t>
  </si>
  <si>
    <t>Summary of Significant Accounting Policies - Schedule of Inventory (Details) - USD ($)</t>
  </si>
  <si>
    <t>Finished goods</t>
  </si>
  <si>
    <t>Work in process</t>
  </si>
  <si>
    <t>Raw materials</t>
  </si>
  <si>
    <t>Revenue (Details Narrative)</t>
  </si>
  <si>
    <t>Dec. 31, 2019USD ($)</t>
  </si>
  <si>
    <t>Revenue remaining performance obligations</t>
  </si>
  <si>
    <t>Next 24 Months [Member]</t>
  </si>
  <si>
    <t>Revenue remaining performance obligations, percentage</t>
  </si>
  <si>
    <t>100.00%</t>
  </si>
  <si>
    <t>Next 12 Months [Member]</t>
  </si>
  <si>
    <t>97.00%</t>
  </si>
  <si>
    <t>Revenue - Schedule of Disaggregation of Revenue (Details) - USD ($)</t>
  </si>
  <si>
    <t>Total Revenue - Continuing operations</t>
  </si>
  <si>
    <t>Total Revenue - Discontinued operations</t>
  </si>
  <si>
    <t>Total Revenue</t>
  </si>
  <si>
    <t>Product Sales [Member]</t>
  </si>
  <si>
    <t>Media Sales [Member]</t>
  </si>
  <si>
    <t>Licensing Fees [Member]</t>
  </si>
  <si>
    <t>Operating Fees [Member]</t>
  </si>
  <si>
    <t>Management Fees [Member]</t>
  </si>
  <si>
    <t>Industrial Cleaning Services [Member]</t>
  </si>
  <si>
    <t>Mobile Rail Car Cleaning Services [Member]</t>
  </si>
  <si>
    <t>Industrial Cleaning [Member]</t>
  </si>
  <si>
    <t>Industrial Cleaning [Member] | Product Sales [Member]</t>
  </si>
  <si>
    <t>Industrial Cleaning [Member] | Media Sales [Member]</t>
  </si>
  <si>
    <t>Industrial Cleaning [Member] | Licensing Fees [Member]</t>
  </si>
  <si>
    <t>Industrial Cleaning [Member] | Operating Fees [Member]</t>
  </si>
  <si>
    <t>Industrial Cleaning [Member] | Management Fees [Member]</t>
  </si>
  <si>
    <t>Industrial Cleaning [Member] | Industrial Cleaning Services [Member]</t>
  </si>
  <si>
    <t>Industrial Cleaning [Member] | Mobile Rail Car Cleaning Services [Member]</t>
  </si>
  <si>
    <t>Environmental Solutions [Member]</t>
  </si>
  <si>
    <t>Environmental Solutions [Member] | Product Sales [Member]</t>
  </si>
  <si>
    <t>Environmental Solutions [Member] | Media Sales [Member]</t>
  </si>
  <si>
    <t>Environmental Solutions [Member] | Licensing Fees [Member]</t>
  </si>
  <si>
    <t>Environmental Solutions [Member] | Operating Fees [Member]</t>
  </si>
  <si>
    <t>Environmental Solutions [Member] | Management Fees [Member]</t>
  </si>
  <si>
    <t>Environmental Solutions [Member] | Industrial Cleaning Services [Member]</t>
  </si>
  <si>
    <t>Environmental Solutions [Member] | Mobile Rail Car Cleaning Services [Member]</t>
  </si>
  <si>
    <t>Solid Waste [Member] | Product Sales [Member]</t>
  </si>
  <si>
    <t>Solid Waste [Member] | Media Sales [Member]</t>
  </si>
  <si>
    <t>Solid Waste [Member] | Licensing Fees [Member]</t>
  </si>
  <si>
    <t>Solid Waste [Member] | Operating Fees [Member]</t>
  </si>
  <si>
    <t>Solid Waste [Member] | Management Fees [Member]</t>
  </si>
  <si>
    <t>Solid Waste [Member] | Industrial Cleaning Services [Member]</t>
  </si>
  <si>
    <t>Solid Waste [Member] | Mobile Rail Car Cleaning Services [Member]</t>
  </si>
  <si>
    <t>Included in discontinued operations.</t>
  </si>
  <si>
    <t>Revenue - Schedule of Contract Balances (Details)</t>
  </si>
  <si>
    <t>Accounts Receivable, net, Beginning</t>
  </si>
  <si>
    <t>Accounts Receivable, net, Ending</t>
  </si>
  <si>
    <t>Accounts Receivable, net, Decrease</t>
  </si>
  <si>
    <t>Revenue Contract Liabilities, Beginning</t>
  </si>
  <si>
    <t>Revenue Contract Liabilities, Ending</t>
  </si>
  <si>
    <t>Revenue Contract Liabilities, Decrease</t>
  </si>
  <si>
    <t>Deferred Revenue (current), Beginning</t>
  </si>
  <si>
    <t>Deferred Revenue (current), Ending</t>
  </si>
  <si>
    <t>Deferred Revenue (current), Decrease</t>
  </si>
  <si>
    <t>Deferred Revenue (non-current), Beginning</t>
  </si>
  <si>
    <t>Deferred Revenue (non-current), Ending</t>
  </si>
  <si>
    <t>Deferred Revenue (non-current), Decrease</t>
  </si>
  <si>
    <t>Property and Equipment (Details Narrative) - USD ($)</t>
  </si>
  <si>
    <t>Depreciation expense</t>
  </si>
  <si>
    <t>Accumulated depreciation and amortization</t>
  </si>
  <si>
    <t>Asset impairment charges</t>
  </si>
  <si>
    <t>CoronaLux [Member]</t>
  </si>
  <si>
    <t>Utilized in 2020 [Member]</t>
  </si>
  <si>
    <t>Cost of Sales [Member]</t>
  </si>
  <si>
    <t>Selling, General and Administrative Expenses [Member]</t>
  </si>
  <si>
    <t>Property and Equipment - Schedule of Property Plant and Equipment (Details) - USD ($)</t>
  </si>
  <si>
    <t>Property and equipment, gross</t>
  </si>
  <si>
    <t>Less: accumulated depreciation and amortization</t>
  </si>
  <si>
    <t>Property and equipment, net</t>
  </si>
  <si>
    <t>Field and Shop Equipment [Member]</t>
  </si>
  <si>
    <t>Vehicles [Member]</t>
  </si>
  <si>
    <t>Waste Destruction Equipment, Placed in Service [Member]</t>
  </si>
  <si>
    <t>Furniture and Office Equipment [Member]</t>
  </si>
  <si>
    <t>Leasehold Improvements [Member]</t>
  </si>
  <si>
    <t>Building and Improvements [Member]</t>
  </si>
  <si>
    <t>Land [Member]</t>
  </si>
  <si>
    <t>Property and Equipment - Schedule of Capital Leased Assets (Details) - USD ($)</t>
  </si>
  <si>
    <t>Vehicles, field and shop equipment</t>
  </si>
  <si>
    <t>Less: accumulated amortization</t>
  </si>
  <si>
    <t>Property and equipment for leases capitalized</t>
  </si>
  <si>
    <t>Intangible Assets (Details Narrative) - USD ($)</t>
  </si>
  <si>
    <t>Amortization expense</t>
  </si>
  <si>
    <t>Minimum [Member]</t>
  </si>
  <si>
    <t>Estimated useful lives of intangible assets</t>
  </si>
  <si>
    <t>7 years</t>
  </si>
  <si>
    <t>Maximum [Member]</t>
  </si>
  <si>
    <t>10 years</t>
  </si>
  <si>
    <t>Intangible Assets - Schedule of Intangible Assets (Details) - USD ($)</t>
  </si>
  <si>
    <t>Gross carrying amount</t>
  </si>
  <si>
    <t>Accumulated amortization</t>
  </si>
  <si>
    <t>Net carrying value</t>
  </si>
  <si>
    <t>Goodwill [Member]</t>
  </si>
  <si>
    <t>Customer List [Member]</t>
  </si>
  <si>
    <t>Technology [Member]</t>
  </si>
  <si>
    <t>Trade Name [Member]</t>
  </si>
  <si>
    <t>Leases (Details Narrative) - USD ($)</t>
  </si>
  <si>
    <t>Jan. 02, 2019</t>
  </si>
  <si>
    <t>Lease renewal term</t>
  </si>
  <si>
    <t>1 year</t>
  </si>
  <si>
    <t>Right-of-use assets</t>
  </si>
  <si>
    <t>Lease liabilities</t>
  </si>
  <si>
    <t>Operating lease costs</t>
  </si>
  <si>
    <t>Lease term</t>
  </si>
  <si>
    <t>4 years</t>
  </si>
  <si>
    <t>6 years</t>
  </si>
  <si>
    <t>Leases - Schedule of Right-of-use Assets and Related Lease Liabilities (Details)</t>
  </si>
  <si>
    <t>Cash paid for operating lease liabilities</t>
  </si>
  <si>
    <t>Right-of-use assets obtained in exchange for new operating lease obligations</t>
  </si>
  <si>
    <t>Weighted-average remaining lease term</t>
  </si>
  <si>
    <t>6 years 6 months</t>
  </si>
  <si>
    <t>Weighted-average discount rate</t>
  </si>
  <si>
    <t>Includes $225,300 for operating leases existing on January 1, 2019.</t>
  </si>
  <si>
    <t>Leases - Schedule of Right-of-use Assets and Related Lease Liabilities (Details) (Parenthetical) - USD ($)</t>
  </si>
  <si>
    <t>Operating lease right-of-use assets</t>
  </si>
  <si>
    <t>Leases - Schedule of Maturities of Lease Liabilities (Details) - USD ($)</t>
  </si>
  <si>
    <t>2020</t>
  </si>
  <si>
    <t>2021</t>
  </si>
  <si>
    <t>2022</t>
  </si>
  <si>
    <t>2023</t>
  </si>
  <si>
    <t>2024</t>
  </si>
  <si>
    <t>Thereafter</t>
  </si>
  <si>
    <t>Less imputed interest</t>
  </si>
  <si>
    <t>Current operating lease liabilities</t>
  </si>
  <si>
    <t>Non-current operating lease liabilities</t>
  </si>
  <si>
    <t>Total lease liabilities</t>
  </si>
  <si>
    <t>Accrued Liabilities - Schedule of Accrued Liabilities (Details) - USD ($)</t>
  </si>
  <si>
    <t>Accrued compensation and related taxes</t>
  </si>
  <si>
    <t>Accrued interest</t>
  </si>
  <si>
    <t>Accrued settlement/litigation claims</t>
  </si>
  <si>
    <t>Warranty and defect claims</t>
  </si>
  <si>
    <t>Total Accrued Liabilities</t>
  </si>
  <si>
    <t>Uncompleted Contracts - Schedule of Uncompleted Contracts (Details) - USD ($)</t>
  </si>
  <si>
    <t>Revenue Recognized</t>
  </si>
  <si>
    <t>Less: Billings to date</t>
  </si>
  <si>
    <t>Billings to date</t>
  </si>
  <si>
    <t>Revenue recognized</t>
  </si>
  <si>
    <t>Revenue contract liabilities</t>
  </si>
  <si>
    <t>Investment in Paragon Waste Solutions LLC (Details Narrative) - USD ($)</t>
  </si>
  <si>
    <t>Nov. 17, 2014</t>
  </si>
  <si>
    <t>Jun. 30, 2012</t>
  </si>
  <si>
    <t>Mar. 31, 2012</t>
  </si>
  <si>
    <t>Aug. 31, 2011</t>
  </si>
  <si>
    <t>Dec. 31, 2017</t>
  </si>
  <si>
    <t>Dec. 31, 2010</t>
  </si>
  <si>
    <t>Paragon Southwest Medical Waste, LLC [Member]</t>
  </si>
  <si>
    <t>Membership unit value</t>
  </si>
  <si>
    <t>Membership uniit incurred costs</t>
  </si>
  <si>
    <t>Irrevocable License &amp; Royalty Agreement [Member]</t>
  </si>
  <si>
    <t>Percentage of royalty revenue</t>
  </si>
  <si>
    <t>5.00%</t>
  </si>
  <si>
    <t>Exclusive Licensing and Equipment Lease Agreement [Member] | Medical Waste Services, LLC [Member]</t>
  </si>
  <si>
    <t>Non-refundable initial licensing fee</t>
  </si>
  <si>
    <t>Percentage of net operating profits to be distributed</t>
  </si>
  <si>
    <t>50.00%</t>
  </si>
  <si>
    <t>Black Stone Management Services, LLC [Member]</t>
  </si>
  <si>
    <t>Number of membership units acquired</t>
  </si>
  <si>
    <t>Percentage of owned membership unit</t>
  </si>
  <si>
    <t>36.00%</t>
  </si>
  <si>
    <t>Number of shares issued for acquired of intellectual property</t>
  </si>
  <si>
    <t>Value of shares issued for acquired of intellectual property</t>
  </si>
  <si>
    <t>Two Related Parties [Member]</t>
  </si>
  <si>
    <t>Number of membership unit shares issued</t>
  </si>
  <si>
    <t>Payment for funding of subsidiary</t>
  </si>
  <si>
    <t>Paragon Waste Solutions, LLC [Member] | Irrevocable License &amp; Royalty Agreement [Member]</t>
  </si>
  <si>
    <t>Royalty expense</t>
  </si>
  <si>
    <t>Paragon Waste Solutions, LLC [Member] | Mr. J John Combs III [Member]</t>
  </si>
  <si>
    <t>Percentage of allocated membership unit</t>
  </si>
  <si>
    <t>Investments in Unconsolidated Joint Ventures - Schedule of Information on the Joint Ventures (Details) - USD ($)</t>
  </si>
  <si>
    <t>6 Months Ended</t>
  </si>
  <si>
    <t>Jun. 30, 2019</t>
  </si>
  <si>
    <t>Jun. 30, 2018</t>
  </si>
  <si>
    <t>PWS-MWS Joint Venture [Member]</t>
  </si>
  <si>
    <t>Revenues</t>
  </si>
  <si>
    <t>Operating cost</t>
  </si>
  <si>
    <t>Net income loss</t>
  </si>
  <si>
    <t>Company's share of net income</t>
  </si>
  <si>
    <t>PWS-Paragon Southwest Joint Venture [Member]</t>
  </si>
  <si>
    <t>PWS UK Joint Venture [Member]</t>
  </si>
  <si>
    <t>Assets</t>
  </si>
  <si>
    <t>Liabilities</t>
  </si>
  <si>
    <t>Net Assets</t>
  </si>
  <si>
    <t>Payroll Taxes Payable (Details Narrative) - USD ($)</t>
  </si>
  <si>
    <t>IRS [Member]</t>
  </si>
  <si>
    <t>Past due payroll taxes</t>
  </si>
  <si>
    <t>Debt - Schedule of Short Term Notes (Details) - USD ($)</t>
  </si>
  <si>
    <t>Short-term Debt [Line Items]</t>
  </si>
  <si>
    <t>Total short term notes</t>
  </si>
  <si>
    <t>Total short-term notes - related party</t>
  </si>
  <si>
    <t>Secured Short Term Note Payable Dated September 13, 2017 [Member]</t>
  </si>
  <si>
    <t>Secured Short Term Note Payable Dated October 13, 2017 [Member]</t>
  </si>
  <si>
    <t>Secured Short Term Note Payable Dated November 6, 2017 [Member]</t>
  </si>
  <si>
    <t>Note Payable Dated November 20, 2017 [Member]</t>
  </si>
  <si>
    <t>Secured Short Term Note Payable Dated February 1, 2019 [Member]</t>
  </si>
  <si>
    <t>Secured Short Term Note Payable Dated July 2, 2019 [Member]</t>
  </si>
  <si>
    <t>Secured Short Term Note Payable Dated July 18, 2019 [Member]</t>
  </si>
  <si>
    <t>Secured Short Term Note Payable Dated October 1, 2019 [Member]</t>
  </si>
  <si>
    <t>Secured Short Term Note Payable Dated December 14, 2019 [Member]</t>
  </si>
  <si>
    <t>Secured Short Term Note Payable Dated September 18, 2019 [Member]</t>
  </si>
  <si>
    <t>Secured Short Term Note Payable Dated October 1, 2019 One [Member]</t>
  </si>
  <si>
    <t>Unsecured Short Term Note Payable Dated August 21, 2019 [Member]</t>
  </si>
  <si>
    <t>Unsecured Short Term Note Payable Dated August 21, 2019 One [Member]</t>
  </si>
  <si>
    <t>Unsecured Short Term Note Payable Dated October 7, 2019 [Member]</t>
  </si>
  <si>
    <t>Debt - Schedule of Short Term Notes (Details) (Parenthetical) - USD ($)</t>
  </si>
  <si>
    <t>Dec. 14, 2019</t>
  </si>
  <si>
    <t>Oct. 07, 2019</t>
  </si>
  <si>
    <t>Oct. 02, 2019</t>
  </si>
  <si>
    <t>Sep. 18, 2019</t>
  </si>
  <si>
    <t>Aug. 21, 2019</t>
  </si>
  <si>
    <t>Jul. 18, 2019</t>
  </si>
  <si>
    <t>Jul. 02, 2019</t>
  </si>
  <si>
    <t>Feb. 01, 2019</t>
  </si>
  <si>
    <t>Nov. 20, 2017</t>
  </si>
  <si>
    <t>Nov. 06, 2017</t>
  </si>
  <si>
    <t>Oct. 13, 2017</t>
  </si>
  <si>
    <t>Sep. 13, 2017</t>
  </si>
  <si>
    <t>Mar. 31, 2019</t>
  </si>
  <si>
    <t>Number of shares issued during the period, value</t>
  </si>
  <si>
    <t>Debt instrument term</t>
  </si>
  <si>
    <t>60 days</t>
  </si>
  <si>
    <t>Debt instrument, fee amount</t>
  </si>
  <si>
    <t>Debt instrument fee, description</t>
  </si>
  <si>
    <t>The note requires a one-time fee in the amount of $15,000 to compensate for the first two weeks of the term and each week thereafter (weeks 3-8) a fee of $1,500 shall be due and owing accruing on the first day of the week. The total one-time fee paid was $24,000. A fee of 100,000 shares of restricted common stock shall be issued as a penalty for each month or prorated for any two-week portion of any month the note is outstanding past the original maturity date for months 3 through 6, and a fee of 200,000 shares of restricted common stock shall be issued to lender for each month or prorated for each two-week portion of any month the note is outstanding past the original maturity date beginning in month 7 until paid in full.</t>
  </si>
  <si>
    <t>Number of shares issued during the period</t>
  </si>
  <si>
    <t>Secured Short Term Note Payable Dated September 13, 2017 [Member] | Past Original Maturity for Months 3 Through 6 [Member]</t>
  </si>
  <si>
    <t>Debt instrument issuance of restricted stock as penalty</t>
  </si>
  <si>
    <t>Secured Short Term Note Payable Dated September 13, 2017 [Member] | Past Original Maturity Beginning in Month 7 Until Paid in Full [Member]</t>
  </si>
  <si>
    <t>Secured Short Term Note Payable Dated September 13, 2017 [Member] | First Two Weeks [Member]</t>
  </si>
  <si>
    <t>Secured Short Term Note Payable Dated September 13, 2017 [Member] | Week 3-8 [Member]</t>
  </si>
  <si>
    <t>The note requires a one-time fee in the amount of $4,000 to compensate for the first two weeks of the term and each week thereafter (weeks 3-8) a fee of $400 shall be due and owing accruing on the first day of the week. The total one-time fee paid was $6,400. A fee of 40,000 shares of restricted common stock shall be issued as a penalty for each month or prorated for any two-week portion of any month the note is outstanding past the original maturity date for months 3 through 6, and a fee of 80,000 shares of restricted common stock shall be issued to lender for each month or prorated for each two-week portion of any month the note is outstanding past the original maturity date beginning in month 7 until paid in full.</t>
  </si>
  <si>
    <t>Secured Short Term Note Payable Dated October 13, 2017 [Member] | Past Original Maturity for Months 3 Through 6 [Member]</t>
  </si>
  <si>
    <t>Secured Short Term Note Payable Dated October 13, 2017 [Member] | Past Original Maturity Beginning in Month 7 Until Paid in Full [Member]</t>
  </si>
  <si>
    <t>Secured Short Term Note Payable Dated October 13, 2017 [Member] | First Two Weeks [Member]</t>
  </si>
  <si>
    <t>Secured Short Term Note Payable Dated October 13, 2017 [Member] | Week 3-8 [Member]</t>
  </si>
  <si>
    <t>The note requires a one-time fee in the amount of $5,000 to compensate for the first two weeks of the term and each week thereafter (weeks 3-8) a fee of $400 shall be due and owing accruing on the first day of the week. The total one-time fee paid was $7,400. A fee of 50,000 shares of restricted common stock shall be issued as a penalty for each month or prorated for any two-week portion of any month the note is outstanding past the original maturity date for months 3 through 6, and a fee of 100,000 shares of restricted common stock shall be issued to lender for each month or prorated for each two-week portion of any month the note is outstanding past the original maturity date beginning in month 7 until paid in full.</t>
  </si>
  <si>
    <t>Secured Short Term Note Payable Dated November 6, 2017 [Member] | Past Original Maturity for Months 3 Through 6 [Member]</t>
  </si>
  <si>
    <t>Secured Short Term Note Payable Dated November 6, 2017 [Member] | Past Original Maturity Beginning in Month 7 Until Paid in Full [Member]</t>
  </si>
  <si>
    <t>Secured Short Term Note Payable Dated November 6, 2017 [Member] | First Two Weeks [Member]</t>
  </si>
  <si>
    <t>Secured Short Term Note Payable Dated November 6, 2017 [Member] | Week 3-8 [Member]</t>
  </si>
  <si>
    <t>Debt instrument, interest rate</t>
  </si>
  <si>
    <t>30.00%</t>
  </si>
  <si>
    <t>Debt instrument, maturity date</t>
  </si>
  <si>
    <t>Feb. 28,
		2018</t>
  </si>
  <si>
    <t>Debt instrument, maturity date description</t>
  </si>
  <si>
    <t>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t>
  </si>
  <si>
    <t>Debt instrument periodic payment</t>
  </si>
  <si>
    <t>Debt instrument interest payment</t>
  </si>
  <si>
    <t>Unpaid interest</t>
  </si>
  <si>
    <t>90 days</t>
  </si>
  <si>
    <t>The note requires a one-time fee in the amount of $15,000 to compensate for the first two weeks of the term and each week thereafter (weeks 3-12) a fee of $1,500 shall be due and owing accruing on the first day of the week. The total one-time fee paid was $30,000.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t>
  </si>
  <si>
    <t>Secured Short Term Note Payable Dated February 1, 2019 [Member] | Past Original Maturity Beginning in Month 7 Until Paid in Full [Member]</t>
  </si>
  <si>
    <t>Secured Short Term Note Payable Dated February 1, 2019 [Member] | Past Original Maturity for Months 4 Through 6 [Member]</t>
  </si>
  <si>
    <t>Secured Short Term Note Payable Dated February 1, 2019 [Member] | First Two Weeks [Member]</t>
  </si>
  <si>
    <t>Secured Short Term Note Payable Dated February 1, 2019 [Member] | Week 3-12 [Member]</t>
  </si>
  <si>
    <t>12.00%</t>
  </si>
  <si>
    <t>Number of options issued</t>
  </si>
  <si>
    <t>Number of options issued, value</t>
  </si>
  <si>
    <t>Interest expense - debt</t>
  </si>
  <si>
    <t>Debt instrument, unamortized discount</t>
  </si>
  <si>
    <t>The note requires a one-time fee in the amount of $5,000 to compensate for the first two weeks of the term and each week thereafter (weeks 3-12) a fee of $500 shall be due and owing accruing on the first day of the week.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t>
  </si>
  <si>
    <t>Secured Short Term Note Payable Dated July 18, 2019 [Member] | Past Original Maturity for Months 3 Through 6 [Member]</t>
  </si>
  <si>
    <t>Secured Short Term Note Payable Dated July 18, 2019 [Member] | Past Original Maturity Beginning in Month 7 Until Paid in Full [Member]</t>
  </si>
  <si>
    <t>Secured Short Term Note Payable Dated July 18, 2019 [Member] | First Two Weeks [Member]</t>
  </si>
  <si>
    <t>Secured Short Term Note Payable Dated July 18, 2019 [Member] | Week 3-12 [Member]</t>
  </si>
  <si>
    <t>Secured Short Term Note Payable Dated July 18, 2019 [Member] | Up Front Fee [Member]</t>
  </si>
  <si>
    <t>6 months</t>
  </si>
  <si>
    <t>15.00%</t>
  </si>
  <si>
    <t>On April 24, 2020, this note was extended to October 15, 2020.</t>
  </si>
  <si>
    <t>Secured Short Term Note Payable Dated September 18, 2019 [Member] | First 18 Months [Member]</t>
  </si>
  <si>
    <t>6.00%</t>
  </si>
  <si>
    <t>Debt instrument, interest rate terms</t>
  </si>
  <si>
    <t>The note accrues interest at 6% annually for the first 18 months, and 12% thereafter if not paid in full.</t>
  </si>
  <si>
    <t>Secured Short Term Note Payable Dated September 18, 2019 [Member] | Thereafter If Not Paid in Full [Member]</t>
  </si>
  <si>
    <t>Secured Short Term Note Payable Dated October 1, 2019 One [Member] | First 18 Months [Member]</t>
  </si>
  <si>
    <t>Secured Short Term Note Payable Dated October 1, 2019 One [Member] | Thereafter If Not Paid in Full [Member]</t>
  </si>
  <si>
    <t>The note requires a one-time fee in the amount of $500 to compensate for the first two weeks of the term and each week thereafter (weeks 3-8) a fee of $50 shall be due and owing accruing on the first day of the week, after which the fee is $75 per week.</t>
  </si>
  <si>
    <t>Unsecured Short Term Note Payable Dated August 21, 2019 [Member] | First Two Weeks [Member]</t>
  </si>
  <si>
    <t>Unsecured Short Term Note Payable Dated August 21, 2019 [Member] | Week 3-8 [Member]</t>
  </si>
  <si>
    <t>Unsecured Short Term Note Payable Dated August 21, 2019 [Member] | Up Front Fee [Member]</t>
  </si>
  <si>
    <t>Unsecured Short Term Note Payable Dated August 21, 2019 [Member] | Per Week after Week 8 [Member]</t>
  </si>
  <si>
    <t>The note requires a one-time fee in the amount of $4,150 to compensate for the first two weeks of the term and each week thereafter (weeks 3-8) a fee of $415 shall be due and owing accruing on the first day of the week, after which the fee is $600 per week.</t>
  </si>
  <si>
    <t>Unsecured Short Term Note Payable Dated August 21, 2019 One [Member] | First Two Weeks [Member]</t>
  </si>
  <si>
    <t>Unsecured Short Term Note Payable Dated August 21, 2019 One [Member] | Week 3-8 [Member]</t>
  </si>
  <si>
    <t>Unsecured Short Term Note Payable Dated August 21, 2019 One [Member] | Up Front Fee [Member]</t>
  </si>
  <si>
    <t>Unsecured Short Term Note Payable Dated August 21, 2019 One [Member] | Per Week after Week 8 [Member]</t>
  </si>
  <si>
    <t>Unsecured Short Term Note Payable Dated October 7, 2019 [Member] | First Two Weeks [Member]</t>
  </si>
  <si>
    <t>Unsecured Short Term Note Payable Dated October 7, 2019 [Member] | Week 3-8 [Member]</t>
  </si>
  <si>
    <t>Unsecured Short Term Note Payable Dated October 7, 2019 [Member] | Up Front Fee [Member]</t>
  </si>
  <si>
    <t>Unsecured Short Term Note Payable Dated October 7, 2019 [Member] | Per Week after Week 8 [Member]</t>
  </si>
  <si>
    <t>Debt - Schedule of Convertible Notes (Details) - USD ($)</t>
  </si>
  <si>
    <t>Debt Instrument [Line Items]</t>
  </si>
  <si>
    <t>Total convertible notes</t>
  </si>
  <si>
    <t>Convertible Notes Payable [Member]</t>
  </si>
  <si>
    <t>Convertible notes payable</t>
  </si>
  <si>
    <t>Debt discount</t>
  </si>
  <si>
    <t>Less: current portion</t>
  </si>
  <si>
    <t>Long term convertible notes, including debt discount</t>
  </si>
  <si>
    <t>Debt - Schedule of Convertible Notes (Details) (Parenthetical)</t>
  </si>
  <si>
    <t>Dec. 31, 2019USD ($)$ / shares</t>
  </si>
  <si>
    <t>8.00%</t>
  </si>
  <si>
    <t>3 years</t>
  </si>
  <si>
    <t>Debt instrument, maturity date range start</t>
  </si>
  <si>
    <t>Aug. 31,
		2018</t>
  </si>
  <si>
    <t>Debt instrument, maturity date range end</t>
  </si>
  <si>
    <t>Oct. 31,
		2019</t>
  </si>
  <si>
    <t>Debt instrument conversion price per shares | $ / shares</t>
  </si>
  <si>
    <t>Convertible Notes Payable One [Member] | Officer [Member]</t>
  </si>
  <si>
    <t>Debt instrument principle amount</t>
  </si>
  <si>
    <t>Convertible Notes Payable Two [Member]</t>
  </si>
  <si>
    <t>The notes that matured in August 2018, were subsequently extended by one year to August 2019, all other terms remained the same.</t>
  </si>
  <si>
    <t>Aug. 31,
		2019</t>
  </si>
  <si>
    <t>Convertible Notes Payable Three [Member]</t>
  </si>
  <si>
    <t>The note that matured November 2018 was subsequently extended to May 2019 and the interest rate increased to 13% per annum.</t>
  </si>
  <si>
    <t>May 31,
		2019</t>
  </si>
  <si>
    <t>Debt instrument, interest rate increase</t>
  </si>
  <si>
    <t>13.00%</t>
  </si>
  <si>
    <t>Debt - Schedule of Long Term Notes and Capital Lease Obligations (Details) - USD ($)</t>
  </si>
  <si>
    <t>Capital lease obligations, secured by certain assets, maturing through Nov 2020</t>
  </si>
  <si>
    <t>Total long-term notes and capital lease obligations</t>
  </si>
  <si>
    <t>Long term notes and capital lease obligations, long-term, including debt discount</t>
  </si>
  <si>
    <t>Note Payable Dated July 13, 2018 [Member]</t>
  </si>
  <si>
    <t>Long term debt, gross</t>
  </si>
  <si>
    <t>Note Payable Dated October 13, 2015 [Member]</t>
  </si>
  <si>
    <t>Debt - Schedule of Long Term Notes and Capital Lease Obligations (Details) (Parenthetical) - USD ($)</t>
  </si>
  <si>
    <t>Jul. 13, 2018</t>
  </si>
  <si>
    <t>Oct. 13, 2015</t>
  </si>
  <si>
    <t>20.00%</t>
  </si>
  <si>
    <t>Jul. 13,
		2021</t>
  </si>
  <si>
    <t>Shares of restricted common stock</t>
  </si>
  <si>
    <t>Oct. 1,
		2020</t>
  </si>
  <si>
    <t>Debt instrument, payment terms</t>
  </si>
  <si>
    <t>payable in 60 monthly installments</t>
  </si>
  <si>
    <t>Debt - Schedule of Debt Maturities (Details)</t>
  </si>
  <si>
    <t>2019 (Past due)</t>
  </si>
  <si>
    <t>Debt maturities</t>
  </si>
  <si>
    <t>Debt - Schedule of Future Minimum Lease Payments (Details)</t>
  </si>
  <si>
    <t>Total minimum lease payments</t>
  </si>
  <si>
    <t>Amount representing interest</t>
  </si>
  <si>
    <t>Present value of lease payments</t>
  </si>
  <si>
    <t>Less current portion</t>
  </si>
  <si>
    <t>Non-current portion</t>
  </si>
  <si>
    <t>Related Party Transactions (Details Narrative) - USD ($)</t>
  </si>
  <si>
    <t>1 Months Ended</t>
  </si>
  <si>
    <t>Jul. 31, 2017</t>
  </si>
  <si>
    <t>Dec. 31, 2016</t>
  </si>
  <si>
    <t>Dec. 31, 2015</t>
  </si>
  <si>
    <t>Related Party Transaction [Line Items]</t>
  </si>
  <si>
    <t>Common stock, issued</t>
  </si>
  <si>
    <t>Common stock, outstanding</t>
  </si>
  <si>
    <t>Long term other asset</t>
  </si>
  <si>
    <t>Equity Purchase Agreement [Member]</t>
  </si>
  <si>
    <t>Licensing Agreement [Member] | Sterall, LLC [Member]</t>
  </si>
  <si>
    <t>Sterall equipment deposits</t>
  </si>
  <si>
    <t>Settlement Agreement [Member] | Sterall, LLC [Member]</t>
  </si>
  <si>
    <t>Number restricted common stock issuance</t>
  </si>
  <si>
    <t>Related Party Transactions - Schedule of Related Parties, Notes Payable and Accrued Interest (Details) - USD ($)</t>
  </si>
  <si>
    <t>Related parties accrued interest</t>
  </si>
  <si>
    <t>Commitments and Contingencies (Details Narrative) - USD ($)</t>
  </si>
  <si>
    <t>Rent expense</t>
  </si>
  <si>
    <t>Commitments and Contingencies - Schedule of Future Commitments Under Non-cancellable Operating Leases (Details)</t>
  </si>
  <si>
    <t>Discontinued Operations (Details Narrative) - USD ($)</t>
  </si>
  <si>
    <t>3 Months Ended</t>
  </si>
  <si>
    <t>Sep. 30, 2017</t>
  </si>
  <si>
    <t>Proceeds from sale of railcar cleaning division</t>
  </si>
  <si>
    <t>Proceeds of guaranteed payments from sale of assets</t>
  </si>
  <si>
    <t>Term for guaranteed payments received (in years)</t>
  </si>
  <si>
    <t>Performance based payment received</t>
  </si>
  <si>
    <t>Net income from discontinued operations</t>
  </si>
  <si>
    <t>Discontinued Operations - Schedule of Major Classes of Line Items Constituting Pretax Loss On Discontinued Operations (Details) - USD ($)</t>
  </si>
  <si>
    <t>Services revenue</t>
  </si>
  <si>
    <t>Services costs</t>
  </si>
  <si>
    <t>Other income (expense)</t>
  </si>
  <si>
    <t>Total expenses</t>
  </si>
  <si>
    <t>Operating income</t>
  </si>
  <si>
    <t>Income tax benefit</t>
  </si>
  <si>
    <t>Total income from discontinued operations</t>
  </si>
  <si>
    <t>Equity Transactions (Details Narrative) - USD ($)</t>
  </si>
  <si>
    <t>Class of Stock [Line Items]</t>
  </si>
  <si>
    <t>Shares issued price per share</t>
  </si>
  <si>
    <t>Number of shares issued for services, value</t>
  </si>
  <si>
    <t>Number of shares issued for services</t>
  </si>
  <si>
    <t>Warrants [Member]</t>
  </si>
  <si>
    <t>Warrant expiration</t>
  </si>
  <si>
    <t>2018</t>
  </si>
  <si>
    <t>One-time Fee [Member]</t>
  </si>
  <si>
    <t>$ .001</t>
  </si>
  <si>
    <t>Note Payable [Member]</t>
  </si>
  <si>
    <t>Private Placement One [Member]</t>
  </si>
  <si>
    <t>Sale of common stock, shares</t>
  </si>
  <si>
    <t>Sale of stock price per share</t>
  </si>
  <si>
    <t>$ .30</t>
  </si>
  <si>
    <t>Proceeds from private placement</t>
  </si>
  <si>
    <t>Private Placement Two [Member]</t>
  </si>
  <si>
    <t>Short-Term Note Holders [Member]</t>
  </si>
  <si>
    <t>Equity Transactions - Schedule of Warrant Activity (Details) - $ / shares</t>
  </si>
  <si>
    <t>Weighted Average Exercise Price at beginning</t>
  </si>
  <si>
    <t>Weighted Average Exercise Price, Expired</t>
  </si>
  <si>
    <t>Weighted Average Exercise Price, Granted</t>
  </si>
  <si>
    <t>Weighted Average Exercise Price, Exercised</t>
  </si>
  <si>
    <t>Weighted Average Exercise Price, Cancelled</t>
  </si>
  <si>
    <t>Exercise Price Per Share Warrants Outstanding Ending</t>
  </si>
  <si>
    <t>Weighted Average Exercise, Vested and exercisable at end</t>
  </si>
  <si>
    <t>Number of Warrants at Beginning</t>
  </si>
  <si>
    <t>Number of Warrants Expired</t>
  </si>
  <si>
    <t>Number of Warrants Granted</t>
  </si>
  <si>
    <t>Number of Warrants Exercised</t>
  </si>
  <si>
    <t>Number of Warrants Cancelled</t>
  </si>
  <si>
    <t>Number of Warrants at Ending</t>
  </si>
  <si>
    <t>Number of Warrants, Vested and exercisable at end</t>
  </si>
  <si>
    <t>Weighted Average Remaining Contractual Life Warrants Outstanding, Beginning</t>
  </si>
  <si>
    <t>1 year 1 month 6 days</t>
  </si>
  <si>
    <t>1 year 2 months 12 days</t>
  </si>
  <si>
    <t>Weighted Average Remaining Contractual Life Warrants Outstanding Ending</t>
  </si>
  <si>
    <t>Weighted Average Remaining Contractual Life Warrants Exercisable</t>
  </si>
  <si>
    <t>Stock-Based Compensation and Employee Benefit Plan (Details Narrative) - USD ($)</t>
  </si>
  <si>
    <t>Unrecognized compensation cost related to non-vested stock options</t>
  </si>
  <si>
    <t>Unrecognized compensation cost weighted-average period</t>
  </si>
  <si>
    <t>1 year 8 months 2 days</t>
  </si>
  <si>
    <t>Employee [Member]</t>
  </si>
  <si>
    <t>Employee benefit plan, contributions</t>
  </si>
  <si>
    <t>Stock-Based Compensation and Employee Benefit Plan - Schedule of Weighted Average Estimated Fair Value of Stock Option Grants (Details)</t>
  </si>
  <si>
    <t>Expected volatility</t>
  </si>
  <si>
    <t>Expected dividend yield</t>
  </si>
  <si>
    <t>Risk-free interest rates</t>
  </si>
  <si>
    <t>Expected term (in years)</t>
  </si>
  <si>
    <t>0 years</t>
  </si>
  <si>
    <t>98.97%</t>
  </si>
  <si>
    <t>1.39%</t>
  </si>
  <si>
    <t>121.17%</t>
  </si>
  <si>
    <t>1.71%</t>
  </si>
  <si>
    <t>4 years 6 months</t>
  </si>
  <si>
    <t>Stock-Based Compensation and Employee Benefit Plan - Schedule of Stock Option Activity (Details) - USD ($)</t>
  </si>
  <si>
    <t>Weighted Average Exercise Price, Cancelled/expired</t>
  </si>
  <si>
    <t>Weighted Average Exercise Price at ending</t>
  </si>
  <si>
    <t>Weighted Average Exercise Price, Vested and exercisable at end</t>
  </si>
  <si>
    <t>Number of Optioned Shares at beginning</t>
  </si>
  <si>
    <t>Number of Optioned Shares, Granted</t>
  </si>
  <si>
    <t>Number of Optioned Shares, Exercised</t>
  </si>
  <si>
    <t>Number of Optioned Shares , Forfeited/expired/canceled</t>
  </si>
  <si>
    <t>Number of Optioned Shares at end</t>
  </si>
  <si>
    <t>Number of Optioned Shares, Vested and exercisable at end</t>
  </si>
  <si>
    <t>Weighted Average Remaining Contractual Term in Years at beginning</t>
  </si>
  <si>
    <t>8 years 3 months 19 days</t>
  </si>
  <si>
    <t>Weighted Average Remaining Contractual Term in Years, at end</t>
  </si>
  <si>
    <t>3 years 9 months 25 days</t>
  </si>
  <si>
    <t>Weighted Average Remaining Contractual Term in Years, Vested and exercisable at end</t>
  </si>
  <si>
    <t>3 years 18 days</t>
  </si>
  <si>
    <t>Weighted Average Optioned Grant Date Fair Value at beginning</t>
  </si>
  <si>
    <t>Weighted Average Optioned Grant Date Fair Value, Granted</t>
  </si>
  <si>
    <t>Weighted Average Optioned Grant Date Fair Value, Exercised</t>
  </si>
  <si>
    <t>Weighted Average Optioned Grant Date Fair Value, Cancelled/expired</t>
  </si>
  <si>
    <t>Weighted Average Optioned Grant Date Fair Value at end</t>
  </si>
  <si>
    <t>Weighted Average Optioned Grant Date Fair Value, Vested and exercisable at end</t>
  </si>
  <si>
    <t>Aggregate Intrinsic Value at beginning</t>
  </si>
  <si>
    <t>Aggregate Intrinsic Value at end</t>
  </si>
  <si>
    <t>Aggregate Intrinsic Value Vested and exercisable at end</t>
  </si>
  <si>
    <t>Net Loss Per Share - Schedule of Potentially Dilutive Securities (Details) - shares</t>
  </si>
  <si>
    <t>Antidilutive Securities Excluded from Computation of Earnings Per Share [Line Items]</t>
  </si>
  <si>
    <t>Potentially dilutive securities</t>
  </si>
  <si>
    <t>Options [Member]</t>
  </si>
  <si>
    <t>Convertible Notes Payable, Including Accrued Interest [Member]</t>
  </si>
  <si>
    <t>Segment Information and Major Segment Customers (Details Narrative) - Segments</t>
  </si>
  <si>
    <t>Number of reportable segments</t>
  </si>
  <si>
    <t>Revenue [Member] | Customer One [Member] | Industrial Cleaning [Member]</t>
  </si>
  <si>
    <t>Revenue [Member] | Customer One [Member] | Environmental Solutions [Member]</t>
  </si>
  <si>
    <t>Revenue [Member] | Customer Two [Member] | Industrial Cleaning [Member]</t>
  </si>
  <si>
    <t>48.00%</t>
  </si>
  <si>
    <t>Revenue [Member] | Customer Two [Member] | Environmental Solutions [Member]</t>
  </si>
  <si>
    <t>28.00%</t>
  </si>
  <si>
    <t>27.00%</t>
  </si>
  <si>
    <t>Segment Information and Major Segment Customers - Schedule of Segment Information (Details) - USD ($)</t>
  </si>
  <si>
    <t>Segment Reporting Information [Line Items]</t>
  </si>
  <si>
    <t>Net income (loss)</t>
  </si>
  <si>
    <t>Capital expenditures (cash and noncash)</t>
  </si>
  <si>
    <t>Goodwill</t>
  </si>
  <si>
    <t>Total assets</t>
  </si>
  <si>
    <t>[1],[2]</t>
  </si>
  <si>
    <t>[2]</t>
  </si>
  <si>
    <t>Corporate [Member]</t>
  </si>
  <si>
    <t>Includes depreciation of property, equipment and leasehold improvement and amortization of intangibles</t>
  </si>
  <si>
    <t>Income Taxes (Details Narrative)</t>
  </si>
  <si>
    <t>Net operating loss carryforwards</t>
  </si>
  <si>
    <t>Income tax examination description</t>
  </si>
  <si>
    <t>Under the Tax Reform Act of 1986, the amount of and the benefit from net operating losses that can be carried forward may be limited in certain circumstances. Events that may cause changes in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t>
  </si>
  <si>
    <t>Expiration period</t>
  </si>
  <si>
    <t>2032</t>
  </si>
  <si>
    <t>2037</t>
  </si>
  <si>
    <t>Income Taxes - Schedule of Deferred Tax Assets (Details) - USD ($)</t>
  </si>
  <si>
    <t>Accrued expenses</t>
  </si>
  <si>
    <t>Current deferred tax asset</t>
  </si>
  <si>
    <t>custom:DeferredTaxLiabilitiesGoodwillAndIntangibleAssetsIntangibleAsset</t>
  </si>
  <si>
    <t>NOL carryforward</t>
  </si>
  <si>
    <t>Long-term deferred tax asset</t>
  </si>
  <si>
    <t>Total deferred tax asset</t>
  </si>
  <si>
    <t>Less valuation allowance</t>
  </si>
  <si>
    <t>Net deferred tax asset</t>
  </si>
  <si>
    <t>Income Taxes - Schedule of Benefit for Income Taxes (Details) - USD ($)</t>
  </si>
  <si>
    <t>Non-deducible items</t>
  </si>
  <si>
    <t>State and other benefits included in valuation</t>
  </si>
  <si>
    <t>Provisional impact of the TCIA</t>
  </si>
  <si>
    <t>Exclusion of losses of pass through entity</t>
  </si>
  <si>
    <t>Change in valuation allowance</t>
  </si>
  <si>
    <t>Income Taxes - Schedule of Benefit for Income Taxes (Details) (Parenthetical)</t>
  </si>
  <si>
    <t>Federal income tax rate</t>
  </si>
  <si>
    <t>21.00%</t>
  </si>
  <si>
    <t>34.00%</t>
  </si>
  <si>
    <t>Litigation (Details Narrative) - USD ($)</t>
  </si>
  <si>
    <t>Oct. 31, 2018</t>
  </si>
  <si>
    <t>Jan. 31, 2016</t>
  </si>
  <si>
    <t>Loss Contingencies [Line Items]</t>
  </si>
  <si>
    <t>Description of allegation</t>
  </si>
  <si>
    <t>An employee of SEM was involved in a vehicle accident while on Company business. Various actions were filed by the claimants in both state and federal courts.</t>
  </si>
  <si>
    <t>Description of settlement</t>
  </si>
  <si>
    <t>In the fourth quarter of 2016, the parties reached a settlement concerning the distribution of insurance proceeds and all issues of liability.</t>
  </si>
  <si>
    <t>Accrued litigation expense</t>
  </si>
  <si>
    <t>Accrued litigation outstanding</t>
  </si>
  <si>
    <t>MV Technologies, Inc [Member]</t>
  </si>
  <si>
    <t>Defective and poorly manufactured treatment vessels to the project and that due to such delivery, the contractor company sustained $251,160 in damages in the effort to repair the error.</t>
  </si>
  <si>
    <t>The parties reached a settlement whereby MV paid the contractor company a total of $160,000.</t>
  </si>
  <si>
    <t>Damages sought, value</t>
  </si>
  <si>
    <t>Damages paid, value</t>
  </si>
  <si>
    <t>MV Technologies, Inc [Member] | Vessel Manufacturer [Member]</t>
  </si>
  <si>
    <t>Due to other related parties</t>
  </si>
  <si>
    <t>Amount waived off for faultily manyfactured vessel</t>
  </si>
  <si>
    <t>MV Technologies, Inc [Member] | Mutual Customer [Member]</t>
  </si>
  <si>
    <t>Due from other related parties</t>
  </si>
  <si>
    <t>Subsequent Events (Details Narrative) - USD ($)</t>
  </si>
  <si>
    <t>May 04, 2020</t>
  </si>
  <si>
    <t>Apr. 29, 2020</t>
  </si>
  <si>
    <t>Mar. 17, 2020</t>
  </si>
  <si>
    <t>Mar. 16, 2020</t>
  </si>
  <si>
    <t>Share issued price per share</t>
  </si>
  <si>
    <t>Subsequent Event [Member]</t>
  </si>
  <si>
    <t>Shot term borrowings</t>
  </si>
  <si>
    <t>Debt interest rate</t>
  </si>
  <si>
    <t>14.00%</t>
  </si>
  <si>
    <t>Debt instrument maturity date</t>
  </si>
  <si>
    <t>Jun. 1,
		2020</t>
  </si>
  <si>
    <t>Mar. 16,
		2021</t>
  </si>
  <si>
    <t>Mar. 15,
		2021</t>
  </si>
  <si>
    <t>Option to purchase common stock</t>
  </si>
  <si>
    <t>Option term</t>
  </si>
  <si>
    <t>Debt instrument description</t>
  </si>
  <si>
    <t>i) June 3, 2020, or ii) the Company's receipt of the Payroll Protection Loan ("PPP), secured by the SBA connected to the COVID-19 epidemic. This note was subsequently paid on May 11, 2020</t>
  </si>
  <si>
    <t>This note was subsequently paid on May 11, 2020</t>
  </si>
  <si>
    <t>Loans approved</t>
  </si>
  <si>
    <t>Funded loan amount</t>
  </si>
  <si>
    <t>Shares accrued during period</t>
  </si>
  <si>
    <t>Subsequent Event [Member] | Lender [Member] | Note Payable [Member]</t>
  </si>
  <si>
    <t>Debt instrument, face amount</t>
  </si>
  <si>
    <t>Subsequent Event [Member] | Small Business Administration [Member]</t>
  </si>
  <si>
    <t>Under the Small Business Administration ("SBA"), the Company has applied for the PPP program.  These loans are forgiven if used for payroll, payroll benefits including health insurance, and rent and utilities which is limited based on 25% of the loan, all of which is paid within 8 weeks of the approval of the loans.  At the time of this filing, we have been approved for $590,300 in loans through SEER and our subsidiaries, and $503,400 has been funded.  At the time of this filing, we do not anticipate having unqualified expenses which would not be forgiven.  If we do have a portion of these loans not being forgiven, the unqualified portion is to be repaid over 2 years, accruing interest at 1% per annum.</t>
  </si>
  <si>
    <t>Schedule II - Valuation and Qualifying Accounts - Schedule of Valuation and Qualifying Accounts (Details) - Valuation Allowance, Deferred Tax Asset [Member] - USD ($)</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4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277944</v>
      </c>
    </row>
    <row r="19" spans="1:4">
      <c r="A19" s="4" t="s">
        <v>31</v>
      </c>
      <c r="C19" s="6" t="n">
        <v>6270357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5" t="n">
        <v>354700</v>
      </c>
      <c r="D3" s="5" t="n">
        <v>115700</v>
      </c>
    </row>
    <row r="4" spans="1:4">
      <c r="A4" s="4" t="s">
        <v>40</v>
      </c>
      <c r="C4" s="6" t="n">
        <v>686800</v>
      </c>
      <c r="D4" s="6" t="n">
        <v>1063500</v>
      </c>
    </row>
    <row r="5" spans="1:4">
      <c r="A5" s="4" t="s">
        <v>41</v>
      </c>
      <c r="C5" s="4" t="s">
        <v>42</v>
      </c>
      <c r="D5" s="6" t="n">
        <v>310700</v>
      </c>
    </row>
    <row r="6" spans="1:4">
      <c r="A6" s="4" t="s">
        <v>43</v>
      </c>
      <c r="C6" s="6" t="n">
        <v>104100</v>
      </c>
      <c r="D6" s="6" t="n">
        <v>130200</v>
      </c>
    </row>
    <row r="7" spans="1:4">
      <c r="A7" s="4" t="s">
        <v>44</v>
      </c>
      <c r="C7" s="6" t="n">
        <v>242500</v>
      </c>
      <c r="D7" s="6" t="n">
        <v>314300</v>
      </c>
    </row>
    <row r="8" spans="1:4">
      <c r="A8" s="4" t="s">
        <v>45</v>
      </c>
      <c r="C8" s="6" t="n">
        <v>225500</v>
      </c>
      <c r="D8" s="6" t="n">
        <v>235000</v>
      </c>
    </row>
    <row r="9" spans="1:4">
      <c r="A9" s="4" t="s">
        <v>46</v>
      </c>
      <c r="C9" s="6" t="n">
        <v>1613600</v>
      </c>
      <c r="D9" s="6" t="n">
        <v>2169400</v>
      </c>
    </row>
    <row r="10" spans="1:4">
      <c r="A10" s="4" t="s">
        <v>47</v>
      </c>
      <c r="C10" s="6" t="n">
        <v>561800</v>
      </c>
      <c r="D10" s="6" t="n">
        <v>831900</v>
      </c>
    </row>
    <row r="11" spans="1:4">
      <c r="A11" s="4" t="s">
        <v>48</v>
      </c>
      <c r="C11" s="6" t="n">
        <v>479500</v>
      </c>
      <c r="D11" s="6" t="n">
        <v>516800</v>
      </c>
    </row>
    <row r="12" spans="1:4">
      <c r="A12" s="4" t="s">
        <v>49</v>
      </c>
      <c r="C12" s="4" t="s">
        <v>42</v>
      </c>
      <c r="D12" s="6" t="n">
        <v>232200</v>
      </c>
    </row>
    <row r="13" spans="1:4">
      <c r="A13" s="4" t="s">
        <v>50</v>
      </c>
      <c r="C13" s="6" t="n">
        <v>407000</v>
      </c>
      <c r="D13" s="6" t="n">
        <v>29800</v>
      </c>
    </row>
    <row r="14" spans="1:4">
      <c r="A14" s="4" t="s">
        <v>51</v>
      </c>
      <c r="C14" s="6" t="n">
        <v>3061900</v>
      </c>
      <c r="D14" s="6" t="n">
        <v>3780100</v>
      </c>
    </row>
    <row r="15" spans="1:4">
      <c r="A15" s="3" t="s">
        <v>52</v>
      </c>
    </row>
    <row r="16" spans="1:4">
      <c r="A16" s="4" t="s">
        <v>53</v>
      </c>
      <c r="C16" s="6" t="n">
        <v>1189400</v>
      </c>
      <c r="D16" s="6" t="n">
        <v>1772400</v>
      </c>
    </row>
    <row r="17" spans="1:4">
      <c r="A17" s="4" t="s">
        <v>54</v>
      </c>
      <c r="C17" s="6" t="n">
        <v>1592900</v>
      </c>
      <c r="D17" s="6" t="n">
        <v>1446500</v>
      </c>
    </row>
    <row r="18" spans="1:4">
      <c r="A18" s="4" t="s">
        <v>55</v>
      </c>
      <c r="C18" s="6" t="n">
        <v>327100</v>
      </c>
      <c r="D18" s="6" t="n">
        <v>470200</v>
      </c>
    </row>
    <row r="19" spans="1:4">
      <c r="A19" s="4" t="s">
        <v>56</v>
      </c>
      <c r="C19" s="6" t="n">
        <v>32900</v>
      </c>
      <c r="D19" s="6" t="n">
        <v>191500</v>
      </c>
    </row>
    <row r="20" spans="1:4">
      <c r="A20" s="4" t="s">
        <v>57</v>
      </c>
      <c r="C20" s="6" t="n">
        <v>1052200</v>
      </c>
      <c r="D20" s="6" t="n">
        <v>1022500</v>
      </c>
    </row>
    <row r="21" spans="1:4">
      <c r="A21" s="4" t="s">
        <v>58</v>
      </c>
      <c r="C21" s="6" t="n">
        <v>10900</v>
      </c>
      <c r="D21" s="6" t="n">
        <v>1600</v>
      </c>
    </row>
    <row r="22" spans="1:4">
      <c r="A22" s="4" t="s">
        <v>59</v>
      </c>
      <c r="C22" s="6" t="n">
        <v>2408100</v>
      </c>
      <c r="D22" s="6" t="n">
        <v>823100</v>
      </c>
    </row>
    <row r="23" spans="1:4">
      <c r="A23" s="4" t="s">
        <v>60</v>
      </c>
      <c r="C23" s="6" t="n">
        <v>155000</v>
      </c>
      <c r="D23" s="4" t="s">
        <v>42</v>
      </c>
    </row>
    <row r="24" spans="1:4">
      <c r="A24" s="4" t="s">
        <v>61</v>
      </c>
      <c r="C24" s="6" t="n">
        <v>1605000</v>
      </c>
      <c r="D24" s="6" t="n">
        <v>1603600</v>
      </c>
    </row>
    <row r="25" spans="1:4">
      <c r="A25" s="4" t="s">
        <v>62</v>
      </c>
      <c r="C25" s="6" t="n">
        <v>258100</v>
      </c>
      <c r="D25" s="6" t="n">
        <v>179200</v>
      </c>
    </row>
    <row r="26" spans="1:4">
      <c r="A26" s="4" t="s">
        <v>63</v>
      </c>
      <c r="C26" s="6" t="n">
        <v>27100</v>
      </c>
      <c r="D26" s="6" t="n">
        <v>11800</v>
      </c>
    </row>
    <row r="27" spans="1:4">
      <c r="A27" s="4" t="s">
        <v>64</v>
      </c>
      <c r="C27" s="6" t="n">
        <v>8658700</v>
      </c>
      <c r="D27" s="6" t="n">
        <v>7522400</v>
      </c>
    </row>
    <row r="28" spans="1:4">
      <c r="A28" s="4" t="s">
        <v>65</v>
      </c>
      <c r="C28" s="6" t="n">
        <v>30200</v>
      </c>
      <c r="D28" s="6" t="n">
        <v>63200</v>
      </c>
    </row>
    <row r="29" spans="1:4">
      <c r="A29" s="4" t="s">
        <v>66</v>
      </c>
      <c r="C29" s="6" t="n">
        <v>381900</v>
      </c>
      <c r="D29" s="4" t="s">
        <v>42</v>
      </c>
    </row>
    <row r="30" spans="1:4">
      <c r="A30" s="4" t="s">
        <v>67</v>
      </c>
      <c r="C30" s="6" t="n">
        <v>268400</v>
      </c>
      <c r="D30" s="6" t="n">
        <v>432800</v>
      </c>
    </row>
    <row r="31" spans="1:4">
      <c r="A31" s="4" t="s">
        <v>68</v>
      </c>
      <c r="C31" s="6" t="n">
        <v>9339200</v>
      </c>
      <c r="D31" s="6" t="n">
        <v>8018400</v>
      </c>
    </row>
    <row r="32" spans="1:4">
      <c r="A32" s="4" t="s">
        <v>69</v>
      </c>
      <c r="C32" s="4" t="s">
        <v>42</v>
      </c>
      <c r="D32" s="4" t="s">
        <v>42</v>
      </c>
    </row>
    <row r="33" spans="1:4">
      <c r="A33" s="3" t="s">
        <v>70</v>
      </c>
    </row>
    <row r="34" spans="1:4">
      <c r="A34" s="4" t="s">
        <v>71</v>
      </c>
      <c r="C34" s="4" t="s">
        <v>42</v>
      </c>
      <c r="D34" s="4" t="s">
        <v>42</v>
      </c>
    </row>
    <row r="35" spans="1:4">
      <c r="A35" s="4" t="s">
        <v>72</v>
      </c>
      <c r="B35" s="4" t="s">
        <v>73</v>
      </c>
      <c r="C35" s="6" t="n">
        <v>62600</v>
      </c>
      <c r="D35" s="6" t="n">
        <v>61700</v>
      </c>
    </row>
    <row r="36" spans="1:4">
      <c r="A36" s="4" t="s">
        <v>74</v>
      </c>
      <c r="C36" s="6" t="n">
        <v>25000</v>
      </c>
      <c r="D36" s="6" t="n">
        <v>25000</v>
      </c>
    </row>
    <row r="37" spans="1:4">
      <c r="A37" s="4" t="s">
        <v>75</v>
      </c>
      <c r="C37" s="6" t="n">
        <v>22651100</v>
      </c>
      <c r="D37" s="6" t="n">
        <v>22531000</v>
      </c>
    </row>
    <row r="38" spans="1:4">
      <c r="A38" s="4" t="s">
        <v>76</v>
      </c>
      <c r="C38" s="6" t="n">
        <v>-25000</v>
      </c>
      <c r="D38" s="6" t="n">
        <v>-25000</v>
      </c>
    </row>
    <row r="39" spans="1:4">
      <c r="A39" s="4" t="s">
        <v>77</v>
      </c>
      <c r="C39" s="6" t="n">
        <v>-26964300</v>
      </c>
      <c r="D39" s="6" t="n">
        <v>-24405500</v>
      </c>
    </row>
    <row r="40" spans="1:4">
      <c r="A40" s="4" t="s">
        <v>78</v>
      </c>
      <c r="C40" s="6" t="n">
        <v>-4250600</v>
      </c>
      <c r="D40" s="6" t="n">
        <v>-1812800</v>
      </c>
    </row>
    <row r="41" spans="1:4">
      <c r="A41" s="4" t="s">
        <v>79</v>
      </c>
      <c r="C41" s="6" t="n">
        <v>-2026700</v>
      </c>
      <c r="D41" s="6" t="n">
        <v>-2425500</v>
      </c>
    </row>
    <row r="42" spans="1:4">
      <c r="A42" s="4" t="s">
        <v>80</v>
      </c>
      <c r="C42" s="6" t="n">
        <v>-6277300</v>
      </c>
      <c r="D42" s="6" t="n">
        <v>-4238300</v>
      </c>
    </row>
    <row r="43" spans="1:4">
      <c r="A43" s="4" t="s">
        <v>81</v>
      </c>
      <c r="C43" s="5" t="n">
        <v>3061900</v>
      </c>
      <c r="D43" s="5" t="n">
        <v>3780100</v>
      </c>
    </row>
    <row r="44" spans="1:4"/>
    <row r="45" spans="1:4">
      <c r="A45" s="4" t="s">
        <v>73</v>
      </c>
      <c r="B45" s="4" t="s">
        <v>82</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29</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v>
      </c>
      <c r="B1" s="2" t="s">
        <v>2</v>
      </c>
      <c r="C1" s="2" t="s">
        <v>37</v>
      </c>
    </row>
    <row r="2" spans="1:3">
      <c r="A2" s="3" t="s">
        <v>84</v>
      </c>
    </row>
    <row r="3" spans="1:3">
      <c r="A3" s="4" t="s">
        <v>85</v>
      </c>
      <c r="B3" s="5" t="n">
        <v>11800</v>
      </c>
      <c r="C3" s="5" t="n">
        <v>227500</v>
      </c>
    </row>
    <row r="4" spans="1:3">
      <c r="A4" s="4" t="s">
        <v>86</v>
      </c>
      <c r="B4" s="7" t="n">
        <v>0.001</v>
      </c>
      <c r="C4" s="7" t="n">
        <v>0.001</v>
      </c>
    </row>
    <row r="5" spans="1:3">
      <c r="A5" s="4" t="s">
        <v>87</v>
      </c>
      <c r="B5" s="6" t="n">
        <v>5000000</v>
      </c>
      <c r="C5" s="6" t="n">
        <v>5000000</v>
      </c>
    </row>
    <row r="6" spans="1:3">
      <c r="A6" s="4" t="s">
        <v>88</v>
      </c>
      <c r="B6" s="6" t="n">
        <v>0</v>
      </c>
      <c r="C6" s="6" t="n">
        <v>0</v>
      </c>
    </row>
    <row r="7" spans="1:3">
      <c r="A7" s="4" t="s">
        <v>89</v>
      </c>
      <c r="B7" s="7" t="n">
        <v>0.001</v>
      </c>
      <c r="C7" s="7" t="n">
        <v>0.001</v>
      </c>
    </row>
    <row r="8" spans="1:3">
      <c r="A8" s="4" t="s">
        <v>90</v>
      </c>
      <c r="B8" s="6" t="n">
        <v>70000000</v>
      </c>
      <c r="C8" s="6" t="n">
        <v>70000000</v>
      </c>
    </row>
    <row r="9" spans="1:3">
      <c r="A9" s="4" t="s">
        <v>91</v>
      </c>
      <c r="B9" s="6" t="n">
        <v>62591075</v>
      </c>
      <c r="C9" s="6" t="n">
        <v>61703575</v>
      </c>
    </row>
    <row r="10" spans="1:3">
      <c r="A10" s="4" t="s">
        <v>92</v>
      </c>
      <c r="B10" s="6" t="n">
        <v>62591075</v>
      </c>
      <c r="C10" s="6" t="n">
        <v>61703575</v>
      </c>
    </row>
    <row r="11" spans="1:3">
      <c r="A11" s="4" t="s">
        <v>93</v>
      </c>
      <c r="B11" s="6" t="n">
        <v>887500</v>
      </c>
      <c r="C11" s="6" t="n">
        <v>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199</v>
      </c>
      <c r="B12" s="4" t="s">
        <v>277</v>
      </c>
    </row>
    <row r="13" spans="1:2">
      <c r="A13" s="4" t="s">
        <v>202</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46</v>
      </c>
      <c r="B18" s="4" t="s">
        <v>287</v>
      </c>
    </row>
    <row r="19" spans="1:2">
      <c r="A19" s="4" t="s">
        <v>288</v>
      </c>
      <c r="B19" s="4" t="s">
        <v>289</v>
      </c>
    </row>
    <row r="20" spans="1:2">
      <c r="A20" s="4" t="s">
        <v>290</v>
      </c>
      <c r="B20"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4</v>
      </c>
      <c r="B1" s="2" t="s">
        <v>1</v>
      </c>
    </row>
    <row r="2" spans="1:3">
      <c r="B2" s="2" t="s">
        <v>2</v>
      </c>
      <c r="C2" s="2" t="s">
        <v>37</v>
      </c>
    </row>
    <row r="3" spans="1:3">
      <c r="A3" s="3" t="s">
        <v>95</v>
      </c>
    </row>
    <row r="4" spans="1:3">
      <c r="A4" s="4" t="s">
        <v>96</v>
      </c>
      <c r="B4" s="5" t="n">
        <v>4302800</v>
      </c>
      <c r="C4" s="5" t="n">
        <v>5270100</v>
      </c>
    </row>
    <row r="5" spans="1:3">
      <c r="A5" s="3" t="s">
        <v>97</v>
      </c>
    </row>
    <row r="6" spans="1:3">
      <c r="A6" s="4" t="s">
        <v>98</v>
      </c>
      <c r="B6" s="6" t="n">
        <v>1483100</v>
      </c>
      <c r="C6" s="6" t="n">
        <v>1305700</v>
      </c>
    </row>
    <row r="7" spans="1:3">
      <c r="A7" s="4" t="s">
        <v>99</v>
      </c>
      <c r="B7" s="6" t="n">
        <v>1200300</v>
      </c>
      <c r="C7" s="6" t="n">
        <v>1504500</v>
      </c>
    </row>
    <row r="8" spans="1:3">
      <c r="A8" s="4" t="s">
        <v>100</v>
      </c>
      <c r="B8" s="4" t="s">
        <v>42</v>
      </c>
      <c r="C8" s="6" t="n">
        <v>70700</v>
      </c>
    </row>
    <row r="9" spans="1:3">
      <c r="A9" s="4" t="s">
        <v>101</v>
      </c>
      <c r="B9" s="6" t="n">
        <v>5057900</v>
      </c>
      <c r="C9" s="6" t="n">
        <v>5928000</v>
      </c>
    </row>
    <row r="10" spans="1:3">
      <c r="A10" s="4" t="s">
        <v>102</v>
      </c>
      <c r="B10" s="6" t="n">
        <v>-755100</v>
      </c>
      <c r="C10" s="6" t="n">
        <v>-657900</v>
      </c>
    </row>
    <row r="11" spans="1:3">
      <c r="A11" s="3" t="s">
        <v>103</v>
      </c>
    </row>
    <row r="12" spans="1:3">
      <c r="A12" s="4" t="s">
        <v>104</v>
      </c>
      <c r="B12" s="4" t="s">
        <v>42</v>
      </c>
      <c r="C12" s="6" t="n">
        <v>39400</v>
      </c>
    </row>
    <row r="13" spans="1:3">
      <c r="A13" s="4" t="s">
        <v>105</v>
      </c>
      <c r="B13" s="6" t="n">
        <v>-553200</v>
      </c>
      <c r="C13" s="6" t="n">
        <v>-1410000</v>
      </c>
    </row>
    <row r="14" spans="1:3">
      <c r="A14" s="4" t="s">
        <v>106</v>
      </c>
      <c r="B14" s="6" t="n">
        <v>404500</v>
      </c>
      <c r="C14" s="6" t="n">
        <v>28400</v>
      </c>
    </row>
    <row r="15" spans="1:3">
      <c r="A15" s="4" t="s">
        <v>107</v>
      </c>
      <c r="B15" s="6" t="n">
        <v>-148700</v>
      </c>
      <c r="C15" s="6" t="n">
        <v>-1342200</v>
      </c>
    </row>
    <row r="16" spans="1:3">
      <c r="A16" s="4" t="s">
        <v>108</v>
      </c>
      <c r="B16" s="6" t="n">
        <v>-903800</v>
      </c>
      <c r="C16" s="6" t="n">
        <v>-2000100</v>
      </c>
    </row>
    <row r="17" spans="1:3">
      <c r="A17" s="4" t="s">
        <v>109</v>
      </c>
      <c r="B17" s="6" t="n">
        <v>-1785400</v>
      </c>
      <c r="C17" s="6" t="n">
        <v>-1093800</v>
      </c>
    </row>
    <row r="18" spans="1:3">
      <c r="A18" s="4" t="s">
        <v>110</v>
      </c>
      <c r="B18" s="6" t="n">
        <v>-1785400</v>
      </c>
      <c r="C18" s="6" t="n">
        <v>-1093800</v>
      </c>
    </row>
    <row r="19" spans="1:3">
      <c r="A19" s="4" t="s">
        <v>111</v>
      </c>
      <c r="B19" s="6" t="n">
        <v>-151200</v>
      </c>
      <c r="C19" s="6" t="n">
        <v>-160300</v>
      </c>
    </row>
    <row r="20" spans="1:3">
      <c r="A20" s="4" t="s">
        <v>112</v>
      </c>
      <c r="B20" s="5" t="n">
        <v>-2538000</v>
      </c>
      <c r="C20" s="5" t="n">
        <v>-2933600</v>
      </c>
    </row>
    <row r="21" spans="1:3">
      <c r="A21" s="4" t="s">
        <v>113</v>
      </c>
      <c r="B21" s="8" t="n">
        <v>-0.01</v>
      </c>
      <c r="C21" s="8" t="n">
        <v>-0.03</v>
      </c>
    </row>
    <row r="22" spans="1:3">
      <c r="A22" s="4" t="s">
        <v>114</v>
      </c>
      <c r="B22" s="9" t="n">
        <v>-0.03</v>
      </c>
      <c r="C22" s="9" t="n">
        <v>-0.02</v>
      </c>
    </row>
    <row r="23" spans="1:3">
      <c r="A23" s="4" t="s">
        <v>115</v>
      </c>
      <c r="B23" s="8" t="n">
        <v>-0.04</v>
      </c>
      <c r="C23" s="8" t="n">
        <v>-0.05</v>
      </c>
    </row>
    <row r="24" spans="1:3">
      <c r="A24" s="4" t="s">
        <v>116</v>
      </c>
      <c r="B24" s="6" t="n">
        <v>62110753</v>
      </c>
      <c r="C24" s="6" t="n">
        <v>59237822</v>
      </c>
    </row>
    <row r="25" spans="1:3">
      <c r="A25" s="4" t="s">
        <v>117</v>
      </c>
    </row>
    <row r="26" spans="1:3">
      <c r="A26" s="3" t="s">
        <v>95</v>
      </c>
    </row>
    <row r="27" spans="1:3">
      <c r="A27" s="4" t="s">
        <v>96</v>
      </c>
      <c r="B27" s="5" t="n">
        <v>4052900</v>
      </c>
      <c r="C27" s="5" t="n">
        <v>4900900</v>
      </c>
    </row>
    <row r="28" spans="1:3">
      <c r="A28" s="3" t="s">
        <v>97</v>
      </c>
    </row>
    <row r="29" spans="1:3">
      <c r="A29" s="4" t="s">
        <v>118</v>
      </c>
      <c r="B29" s="6" t="n">
        <v>2314400</v>
      </c>
      <c r="C29" s="6" t="n">
        <v>2969100</v>
      </c>
    </row>
    <row r="30" spans="1:3">
      <c r="A30" s="4" t="s">
        <v>119</v>
      </c>
    </row>
    <row r="31" spans="1:3">
      <c r="A31" s="3" t="s">
        <v>95</v>
      </c>
    </row>
    <row r="32" spans="1:3">
      <c r="A32" s="4" t="s">
        <v>96</v>
      </c>
      <c r="B32" s="4" t="s">
        <v>42</v>
      </c>
      <c r="C32" s="4" t="s">
        <v>42</v>
      </c>
    </row>
    <row r="33" spans="1:3">
      <c r="A33" s="3" t="s">
        <v>97</v>
      </c>
    </row>
    <row r="34" spans="1:3">
      <c r="A34" s="4" t="s">
        <v>118</v>
      </c>
      <c r="B34" s="4" t="s">
        <v>42</v>
      </c>
      <c r="C34" s="4" t="s">
        <v>42</v>
      </c>
    </row>
    <row r="35" spans="1:3">
      <c r="A35" s="4" t="s">
        <v>120</v>
      </c>
    </row>
    <row r="36" spans="1:3">
      <c r="A36" s="3" t="s">
        <v>95</v>
      </c>
    </row>
    <row r="37" spans="1:3">
      <c r="A37" s="4" t="s">
        <v>96</v>
      </c>
      <c r="B37" s="6" t="n">
        <v>249900</v>
      </c>
      <c r="C37" s="6" t="n">
        <v>369200</v>
      </c>
    </row>
    <row r="38" spans="1:3">
      <c r="A38" s="3" t="s">
        <v>97</v>
      </c>
    </row>
    <row r="39" spans="1:3">
      <c r="A39" s="4" t="s">
        <v>118</v>
      </c>
      <c r="B39" s="5" t="n">
        <v>60100</v>
      </c>
      <c r="C39" s="5" t="n">
        <v>7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29</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35</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41</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33"/>
    <col customWidth="1" max="6" min="6" width="39"/>
    <col customWidth="1" max="7" min="7" width="29"/>
    <col customWidth="1" max="8" min="8" width="34"/>
    <col customWidth="1" max="9" min="9" width="12"/>
  </cols>
  <sheetData>
    <row r="1" spans="1:9">
      <c r="A1" s="1" t="s">
        <v>121</v>
      </c>
      <c r="B1" s="2" t="s">
        <v>122</v>
      </c>
      <c r="C1" s="2" t="s">
        <v>123</v>
      </c>
      <c r="D1" s="2" t="s">
        <v>124</v>
      </c>
      <c r="E1" s="2" t="s">
        <v>125</v>
      </c>
      <c r="F1" s="2" t="s">
        <v>126</v>
      </c>
      <c r="G1" s="2" t="s">
        <v>127</v>
      </c>
      <c r="H1" s="2" t="s">
        <v>128</v>
      </c>
      <c r="I1" s="2" t="s">
        <v>129</v>
      </c>
    </row>
    <row r="2" spans="1:9">
      <c r="A2" s="4" t="s">
        <v>130</v>
      </c>
      <c r="B2" s="4" t="s">
        <v>42</v>
      </c>
      <c r="C2" s="5" t="n">
        <v>56500</v>
      </c>
      <c r="D2" s="5" t="n">
        <v>20790700</v>
      </c>
      <c r="E2" s="5" t="n">
        <v>25000</v>
      </c>
      <c r="F2" s="5" t="n">
        <v>-25000</v>
      </c>
      <c r="G2" s="5" t="n">
        <v>-21471900</v>
      </c>
      <c r="H2" s="5" t="n">
        <v>-2715200</v>
      </c>
      <c r="I2" s="5" t="n">
        <v>-3339900</v>
      </c>
    </row>
    <row r="3" spans="1:9">
      <c r="A3" s="4" t="s">
        <v>131</v>
      </c>
      <c r="B3" s="4" t="s">
        <v>42</v>
      </c>
      <c r="C3" s="6" t="n">
        <v>56528600</v>
      </c>
    </row>
    <row r="4" spans="1:9">
      <c r="A4" s="4" t="s">
        <v>132</v>
      </c>
      <c r="B4" s="4" t="s">
        <v>42</v>
      </c>
      <c r="C4" s="5" t="n">
        <v>1300</v>
      </c>
      <c r="D4" s="6" t="n">
        <v>418700</v>
      </c>
      <c r="E4" s="4" t="s">
        <v>42</v>
      </c>
      <c r="F4" s="4" t="s">
        <v>42</v>
      </c>
      <c r="G4" s="4" t="s">
        <v>42</v>
      </c>
      <c r="H4" s="4" t="s">
        <v>42</v>
      </c>
      <c r="I4" s="6" t="n">
        <v>420000</v>
      </c>
    </row>
    <row r="5" spans="1:9">
      <c r="A5" s="4" t="s">
        <v>133</v>
      </c>
      <c r="B5" s="4" t="s">
        <v>42</v>
      </c>
      <c r="C5" s="6" t="n">
        <v>1250000</v>
      </c>
    </row>
    <row r="6" spans="1:9">
      <c r="A6" s="4" t="s">
        <v>134</v>
      </c>
      <c r="B6" s="4" t="s">
        <v>42</v>
      </c>
      <c r="C6" s="5" t="n">
        <v>3500</v>
      </c>
      <c r="D6" s="6" t="n">
        <v>1055800</v>
      </c>
      <c r="E6" s="4" t="s">
        <v>42</v>
      </c>
      <c r="F6" s="4" t="s">
        <v>42</v>
      </c>
      <c r="G6" s="4" t="s">
        <v>42</v>
      </c>
      <c r="H6" s="4" t="s">
        <v>42</v>
      </c>
      <c r="I6" s="6" t="n">
        <v>1059300</v>
      </c>
    </row>
    <row r="7" spans="1:9">
      <c r="A7" s="4" t="s">
        <v>135</v>
      </c>
      <c r="B7" s="4" t="s">
        <v>42</v>
      </c>
      <c r="C7" s="6" t="n">
        <v>3510000</v>
      </c>
    </row>
    <row r="8" spans="1:9">
      <c r="A8" s="4" t="s">
        <v>136</v>
      </c>
      <c r="B8" s="4" t="s">
        <v>42</v>
      </c>
      <c r="C8" s="5" t="n">
        <v>200</v>
      </c>
      <c r="D8" s="6" t="n">
        <v>43800</v>
      </c>
      <c r="E8" s="4" t="s">
        <v>42</v>
      </c>
      <c r="F8" s="4" t="s">
        <v>42</v>
      </c>
      <c r="G8" s="4" t="s">
        <v>42</v>
      </c>
      <c r="H8" s="4" t="s">
        <v>42</v>
      </c>
      <c r="I8" s="6" t="n">
        <v>44000</v>
      </c>
    </row>
    <row r="9" spans="1:9">
      <c r="A9" s="4" t="s">
        <v>137</v>
      </c>
      <c r="B9" s="4" t="s">
        <v>42</v>
      </c>
      <c r="C9" s="6" t="n">
        <v>200000</v>
      </c>
    </row>
    <row r="10" spans="1:9">
      <c r="A10" s="4" t="s">
        <v>138</v>
      </c>
      <c r="B10" s="4" t="s">
        <v>42</v>
      </c>
      <c r="C10" s="5" t="n">
        <v>100</v>
      </c>
      <c r="D10" s="6" t="n">
        <v>57900</v>
      </c>
      <c r="E10" s="4" t="s">
        <v>42</v>
      </c>
      <c r="F10" s="4" t="s">
        <v>42</v>
      </c>
      <c r="G10" s="4" t="s">
        <v>42</v>
      </c>
      <c r="H10" s="4" t="s">
        <v>42</v>
      </c>
      <c r="I10" s="6" t="n">
        <v>58000</v>
      </c>
    </row>
    <row r="11" spans="1:9">
      <c r="A11" s="4" t="s">
        <v>139</v>
      </c>
      <c r="B11" s="4" t="s">
        <v>42</v>
      </c>
      <c r="C11" s="6" t="n">
        <v>75000</v>
      </c>
    </row>
    <row r="12" spans="1:9">
      <c r="A12" s="4" t="s">
        <v>140</v>
      </c>
      <c r="B12" s="4" t="s">
        <v>42</v>
      </c>
      <c r="C12" s="5" t="n">
        <v>100</v>
      </c>
      <c r="D12" s="6" t="n">
        <v>39500</v>
      </c>
      <c r="E12" s="4" t="s">
        <v>42</v>
      </c>
      <c r="F12" s="4" t="s">
        <v>42</v>
      </c>
      <c r="G12" s="4" t="s">
        <v>42</v>
      </c>
      <c r="H12" s="4" t="s">
        <v>42</v>
      </c>
      <c r="I12" s="6" t="n">
        <v>39600</v>
      </c>
    </row>
    <row r="13" spans="1:9">
      <c r="A13" s="4" t="s">
        <v>141</v>
      </c>
      <c r="B13" s="4" t="s">
        <v>42</v>
      </c>
      <c r="C13" s="6" t="n">
        <v>140000</v>
      </c>
    </row>
    <row r="14" spans="1:9">
      <c r="A14" s="4" t="s">
        <v>142</v>
      </c>
      <c r="B14" s="4" t="s">
        <v>42</v>
      </c>
      <c r="C14" s="4" t="s">
        <v>42</v>
      </c>
      <c r="D14" s="6" t="n">
        <v>124600</v>
      </c>
      <c r="E14" s="4" t="s">
        <v>42</v>
      </c>
      <c r="F14" s="4" t="s">
        <v>42</v>
      </c>
      <c r="G14" s="4" t="s">
        <v>42</v>
      </c>
      <c r="H14" s="4" t="s">
        <v>42</v>
      </c>
      <c r="I14" s="6" t="n">
        <v>124600</v>
      </c>
    </row>
    <row r="15" spans="1:9">
      <c r="A15" s="4" t="s">
        <v>143</v>
      </c>
      <c r="B15" s="4" t="s">
        <v>42</v>
      </c>
      <c r="C15" s="4" t="s">
        <v>42</v>
      </c>
      <c r="D15" s="4" t="s">
        <v>42</v>
      </c>
      <c r="E15" s="4" t="s">
        <v>42</v>
      </c>
      <c r="F15" s="4" t="s">
        <v>42</v>
      </c>
      <c r="G15" s="4" t="s">
        <v>42</v>
      </c>
      <c r="H15" s="6" t="n">
        <v>450000</v>
      </c>
      <c r="I15" s="6" t="n">
        <v>450000</v>
      </c>
    </row>
    <row r="16" spans="1:9">
      <c r="A16" s="4" t="s">
        <v>144</v>
      </c>
      <c r="B16" s="4" t="s">
        <v>42</v>
      </c>
      <c r="C16" s="4" t="s">
        <v>42</v>
      </c>
      <c r="D16" s="4" t="s">
        <v>42</v>
      </c>
      <c r="E16" s="4" t="s">
        <v>42</v>
      </c>
      <c r="F16" s="4" t="s">
        <v>42</v>
      </c>
      <c r="G16" s="6" t="n">
        <v>-2933600</v>
      </c>
      <c r="H16" s="6" t="n">
        <v>-160300</v>
      </c>
      <c r="I16" s="6" t="n">
        <v>-3093900</v>
      </c>
    </row>
    <row r="17" spans="1:9">
      <c r="A17" s="4" t="s">
        <v>145</v>
      </c>
      <c r="B17" s="4" t="s">
        <v>42</v>
      </c>
      <c r="C17" s="5" t="n">
        <v>61700</v>
      </c>
      <c r="D17" s="6" t="n">
        <v>22531000</v>
      </c>
      <c r="E17" s="6" t="n">
        <v>25000</v>
      </c>
      <c r="F17" s="6" t="n">
        <v>-25000</v>
      </c>
      <c r="G17" s="6" t="n">
        <v>-24405500</v>
      </c>
      <c r="H17" s="6" t="n">
        <v>-2425500</v>
      </c>
      <c r="I17" s="6" t="n">
        <v>-4238300</v>
      </c>
    </row>
    <row r="18" spans="1:9">
      <c r="A18" s="4" t="s">
        <v>146</v>
      </c>
      <c r="B18" s="4" t="s">
        <v>42</v>
      </c>
      <c r="C18" s="6" t="n">
        <v>61703600</v>
      </c>
    </row>
    <row r="19" spans="1:9">
      <c r="A19" s="4" t="s">
        <v>134</v>
      </c>
      <c r="B19" s="4" t="s">
        <v>42</v>
      </c>
      <c r="C19" s="5" t="n">
        <v>900</v>
      </c>
      <c r="D19" s="6" t="n">
        <v>69600</v>
      </c>
      <c r="E19" s="4" t="s">
        <v>42</v>
      </c>
      <c r="F19" s="4" t="s">
        <v>42</v>
      </c>
      <c r="G19" s="4" t="s">
        <v>42</v>
      </c>
      <c r="H19" s="4" t="s">
        <v>42</v>
      </c>
      <c r="I19" s="6" t="n">
        <v>70500</v>
      </c>
    </row>
    <row r="20" spans="1:9">
      <c r="A20" s="4" t="s">
        <v>135</v>
      </c>
      <c r="B20" s="4" t="s">
        <v>42</v>
      </c>
      <c r="C20" s="6" t="n">
        <v>887500</v>
      </c>
    </row>
    <row r="21" spans="1:9">
      <c r="A21" s="4" t="s">
        <v>142</v>
      </c>
      <c r="B21" s="4" t="s">
        <v>42</v>
      </c>
      <c r="C21" s="4" t="s">
        <v>42</v>
      </c>
      <c r="D21" s="6" t="n">
        <v>7300</v>
      </c>
      <c r="E21" s="4" t="s">
        <v>42</v>
      </c>
      <c r="F21" s="4" t="s">
        <v>42</v>
      </c>
      <c r="G21" s="4" t="s">
        <v>42</v>
      </c>
      <c r="H21" s="4" t="s">
        <v>42</v>
      </c>
      <c r="I21" s="6" t="n">
        <v>7300</v>
      </c>
    </row>
    <row r="22" spans="1:9">
      <c r="A22" s="4" t="s">
        <v>143</v>
      </c>
      <c r="B22" s="4" t="s">
        <v>42</v>
      </c>
      <c r="C22" s="4" t="s">
        <v>42</v>
      </c>
      <c r="D22" s="4" t="s">
        <v>42</v>
      </c>
      <c r="E22" s="4" t="s">
        <v>42</v>
      </c>
      <c r="F22" s="4" t="s">
        <v>42</v>
      </c>
      <c r="G22" s="4" t="s">
        <v>42</v>
      </c>
      <c r="H22" s="6" t="n">
        <v>550000</v>
      </c>
      <c r="I22" s="6" t="n">
        <v>550000</v>
      </c>
    </row>
    <row r="23" spans="1:9">
      <c r="A23" s="4" t="s">
        <v>147</v>
      </c>
      <c r="B23" s="4" t="s">
        <v>42</v>
      </c>
      <c r="C23" s="4" t="s">
        <v>42</v>
      </c>
      <c r="D23" s="6" t="n">
        <v>13900</v>
      </c>
      <c r="E23" s="4" t="s">
        <v>42</v>
      </c>
      <c r="F23" s="4" t="s">
        <v>42</v>
      </c>
      <c r="G23" s="4" t="s">
        <v>42</v>
      </c>
      <c r="H23" s="4" t="s">
        <v>42</v>
      </c>
      <c r="I23" s="6" t="n">
        <v>13900</v>
      </c>
    </row>
    <row r="24" spans="1:9">
      <c r="A24" s="4" t="s">
        <v>148</v>
      </c>
      <c r="B24" s="4" t="s">
        <v>42</v>
      </c>
      <c r="C24" s="4" t="s">
        <v>42</v>
      </c>
      <c r="D24" s="6" t="n">
        <v>29300</v>
      </c>
      <c r="E24" s="4" t="s">
        <v>42</v>
      </c>
      <c r="F24" s="4" t="s">
        <v>42</v>
      </c>
      <c r="G24" s="4" t="s">
        <v>42</v>
      </c>
      <c r="H24" s="4" t="s">
        <v>42</v>
      </c>
      <c r="I24" s="6" t="n">
        <v>29300</v>
      </c>
    </row>
    <row r="25" spans="1:9">
      <c r="A25" s="4" t="s">
        <v>149</v>
      </c>
      <c r="B25" s="4" t="s">
        <v>42</v>
      </c>
      <c r="C25" s="4" t="s">
        <v>42</v>
      </c>
      <c r="D25" s="4" t="s">
        <v>42</v>
      </c>
      <c r="E25" s="4" t="s">
        <v>42</v>
      </c>
      <c r="F25" s="4" t="s">
        <v>42</v>
      </c>
      <c r="G25" s="6" t="n">
        <v>-20800</v>
      </c>
      <c r="H25" s="4" t="s">
        <v>42</v>
      </c>
      <c r="I25" s="6" t="n">
        <v>-20800</v>
      </c>
    </row>
    <row r="26" spans="1:9">
      <c r="A26" s="4" t="s">
        <v>144</v>
      </c>
      <c r="B26" s="4" t="s">
        <v>42</v>
      </c>
      <c r="C26" s="4" t="s">
        <v>42</v>
      </c>
      <c r="D26" s="4" t="s">
        <v>42</v>
      </c>
      <c r="E26" s="4" t="s">
        <v>42</v>
      </c>
      <c r="F26" s="4" t="s">
        <v>42</v>
      </c>
      <c r="G26" s="6" t="n">
        <v>-2538000</v>
      </c>
      <c r="H26" s="6" t="n">
        <v>-151200</v>
      </c>
      <c r="I26" s="6" t="n">
        <v>-2689200</v>
      </c>
    </row>
    <row r="27" spans="1:9">
      <c r="A27" s="4" t="s">
        <v>150</v>
      </c>
      <c r="B27" s="4" t="s">
        <v>42</v>
      </c>
      <c r="C27" s="5" t="n">
        <v>62600</v>
      </c>
      <c r="D27" s="5" t="n">
        <v>22651100</v>
      </c>
      <c r="E27" s="5" t="n">
        <v>25000</v>
      </c>
      <c r="F27" s="5" t="n">
        <v>-25000</v>
      </c>
      <c r="G27" s="5" t="n">
        <v>-26964300</v>
      </c>
      <c r="H27" s="5" t="n">
        <v>-2026700</v>
      </c>
      <c r="I27" s="5" t="n">
        <v>-6277300</v>
      </c>
    </row>
    <row r="28" spans="1:9">
      <c r="A28" s="4" t="s">
        <v>151</v>
      </c>
      <c r="B28" s="4" t="s">
        <v>42</v>
      </c>
      <c r="C28" s="6" t="n">
        <v>62591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7</v>
      </c>
      <c r="B1" s="2" t="s">
        <v>1</v>
      </c>
    </row>
    <row r="2" spans="1:3">
      <c r="B2" s="2" t="s">
        <v>2</v>
      </c>
      <c r="C2" s="2" t="s">
        <v>37</v>
      </c>
    </row>
    <row r="3" spans="1:3">
      <c r="A3" s="4" t="s">
        <v>77</v>
      </c>
      <c r="B3" s="5" t="n">
        <v>-26964300</v>
      </c>
      <c r="C3" s="5" t="n">
        <v>-24405500</v>
      </c>
    </row>
    <row r="4" spans="1:3">
      <c r="A4" s="4" t="s">
        <v>368</v>
      </c>
      <c r="B4" s="6" t="n">
        <v>-903800</v>
      </c>
      <c r="C4" s="5" t="n">
        <v>-2000100</v>
      </c>
    </row>
    <row r="5" spans="1:3">
      <c r="A5" s="4" t="s">
        <v>369</v>
      </c>
      <c r="B5" s="6" t="n">
        <v>7100000</v>
      </c>
    </row>
    <row r="6" spans="1:3">
      <c r="A6" s="4" t="s">
        <v>370</v>
      </c>
      <c r="B6" s="6" t="n">
        <v>1700000</v>
      </c>
    </row>
    <row r="7" spans="1:3">
      <c r="A7" s="4" t="s">
        <v>371</v>
      </c>
      <c r="B7" s="6" t="n">
        <v>2000000</v>
      </c>
    </row>
    <row r="8" spans="1:3">
      <c r="A8" s="4" t="s">
        <v>372</v>
      </c>
      <c r="B8" s="5" t="n">
        <v>200000</v>
      </c>
    </row>
    <row r="9" spans="1:3">
      <c r="A9" s="4" t="s">
        <v>373</v>
      </c>
    </row>
    <row r="10" spans="1:3">
      <c r="A10" s="4" t="s">
        <v>374</v>
      </c>
      <c r="B10" s="4" t="s">
        <v>375</v>
      </c>
    </row>
    <row r="11" spans="1:3">
      <c r="A11" s="4" t="s">
        <v>376</v>
      </c>
    </row>
    <row r="12" spans="1:3">
      <c r="A12" s="4" t="s">
        <v>374</v>
      </c>
      <c r="B12" s="4" t="s">
        <v>377</v>
      </c>
    </row>
    <row r="13" spans="1:3">
      <c r="A13" s="4" t="s">
        <v>378</v>
      </c>
    </row>
    <row r="14" spans="1:3">
      <c r="A14" s="4" t="s">
        <v>374</v>
      </c>
      <c r="B14" s="4" t="s">
        <v>3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0</v>
      </c>
      <c r="B1" s="2" t="s">
        <v>1</v>
      </c>
    </row>
    <row r="2" spans="1:3">
      <c r="B2" s="2" t="s">
        <v>2</v>
      </c>
      <c r="C2" s="2" t="s">
        <v>37</v>
      </c>
    </row>
    <row r="3" spans="1:3">
      <c r="A3" s="4" t="s">
        <v>381</v>
      </c>
      <c r="B3" s="4" t="s">
        <v>42</v>
      </c>
      <c r="C3" s="4" t="s">
        <v>42</v>
      </c>
    </row>
    <row r="4" spans="1:3">
      <c r="A4" s="4" t="s">
        <v>85</v>
      </c>
      <c r="B4" s="6" t="n">
        <v>11800</v>
      </c>
      <c r="C4" s="6" t="n">
        <v>227500</v>
      </c>
    </row>
    <row r="5" spans="1:3">
      <c r="A5" s="4" t="s">
        <v>382</v>
      </c>
      <c r="B5" s="6" t="n">
        <v>32900</v>
      </c>
      <c r="C5" s="6" t="n">
        <v>70700</v>
      </c>
    </row>
    <row r="6" spans="1:3">
      <c r="A6" s="4" t="s">
        <v>383</v>
      </c>
      <c r="B6" s="5" t="n">
        <v>0</v>
      </c>
      <c r="C6" s="5" t="n">
        <v>600</v>
      </c>
    </row>
    <row r="7" spans="1:3">
      <c r="A7" s="4" t="s">
        <v>384</v>
      </c>
    </row>
    <row r="8" spans="1:3">
      <c r="A8" s="4" t="s">
        <v>385</v>
      </c>
      <c r="B8" s="4" t="s">
        <v>386</v>
      </c>
    </row>
    <row r="9" spans="1:3">
      <c r="A9" s="4" t="s">
        <v>167</v>
      </c>
      <c r="B9" s="5" t="n">
        <v>379600</v>
      </c>
    </row>
    <row r="10" spans="1:3">
      <c r="A10" s="4" t="s">
        <v>387</v>
      </c>
    </row>
    <row r="11" spans="1:3">
      <c r="A11" s="4" t="s">
        <v>385</v>
      </c>
      <c r="C11" s="4" t="s">
        <v>386</v>
      </c>
    </row>
    <row r="12" spans="1:3">
      <c r="A12" s="4" t="s">
        <v>167</v>
      </c>
      <c r="C12" s="5" t="n">
        <v>675100</v>
      </c>
    </row>
    <row r="13" spans="1:3">
      <c r="A13" s="4" t="s">
        <v>388</v>
      </c>
    </row>
    <row r="14" spans="1:3">
      <c r="A14" s="4" t="s">
        <v>385</v>
      </c>
      <c r="B14" s="4" t="s">
        <v>389</v>
      </c>
      <c r="C14" s="4" t="s">
        <v>389</v>
      </c>
    </row>
    <row r="15" spans="1:3">
      <c r="A15" s="4" t="s">
        <v>390</v>
      </c>
    </row>
    <row r="16" spans="1:3">
      <c r="A16" s="4" t="s">
        <v>385</v>
      </c>
      <c r="B16" s="4" t="s">
        <v>386</v>
      </c>
    </row>
    <row r="17" spans="1:3">
      <c r="A17" s="4" t="s">
        <v>391</v>
      </c>
    </row>
    <row r="18" spans="1:3">
      <c r="A18" s="4" t="s">
        <v>385</v>
      </c>
      <c r="C18" s="4" t="s">
        <v>386</v>
      </c>
    </row>
    <row r="19" spans="1:3">
      <c r="A19" s="4" t="s">
        <v>392</v>
      </c>
    </row>
    <row r="20" spans="1:3">
      <c r="A20" s="4" t="s">
        <v>385</v>
      </c>
      <c r="B20" s="4" t="s">
        <v>386</v>
      </c>
      <c r="C20" s="4" t="s">
        <v>3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7</v>
      </c>
    </row>
    <row r="2" spans="1:3">
      <c r="A2" s="3" t="s">
        <v>195</v>
      </c>
    </row>
    <row r="3" spans="1:3">
      <c r="A3" s="4" t="s">
        <v>394</v>
      </c>
      <c r="B3" s="5" t="n">
        <v>60400</v>
      </c>
      <c r="C3" s="5" t="n">
        <v>96800</v>
      </c>
    </row>
    <row r="4" spans="1:3">
      <c r="A4" s="4" t="s">
        <v>395</v>
      </c>
      <c r="B4" s="6" t="n">
        <v>15800</v>
      </c>
      <c r="C4" s="4" t="s">
        <v>42</v>
      </c>
    </row>
    <row r="5" spans="1:3">
      <c r="A5" s="4" t="s">
        <v>396</v>
      </c>
      <c r="B5" s="6" t="n">
        <v>27900</v>
      </c>
      <c r="C5" s="6" t="n">
        <v>33400</v>
      </c>
    </row>
    <row r="6" spans="1:3">
      <c r="A6" s="4" t="s">
        <v>269</v>
      </c>
      <c r="B6" s="5" t="n">
        <v>104100</v>
      </c>
      <c r="C6" s="5" t="n">
        <v>130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398</v>
      </c>
    </row>
    <row r="2" spans="1:2">
      <c r="A2" s="4" t="s">
        <v>399</v>
      </c>
      <c r="B2" s="5" t="n">
        <v>1100000</v>
      </c>
    </row>
    <row r="3" spans="1:2">
      <c r="A3" s="4" t="s">
        <v>400</v>
      </c>
    </row>
    <row r="4" spans="1:2">
      <c r="A4" s="4" t="s">
        <v>401</v>
      </c>
      <c r="B4" s="4" t="s">
        <v>402</v>
      </c>
    </row>
    <row r="5" spans="1:2">
      <c r="A5" s="4" t="s">
        <v>403</v>
      </c>
    </row>
    <row r="6" spans="1:2">
      <c r="A6" s="4" t="s">
        <v>401</v>
      </c>
      <c r="B6" s="4" t="s">
        <v>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8"/>
    <col customWidth="1" max="2" min="2" width="37"/>
    <col customWidth="1" max="3" min="3" width="16"/>
    <col customWidth="1" max="4" min="4" width="14"/>
  </cols>
  <sheetData>
    <row r="1" spans="1:4">
      <c r="A1" s="1" t="s">
        <v>405</v>
      </c>
      <c r="C1" s="2" t="s">
        <v>1</v>
      </c>
    </row>
    <row r="2" spans="1:4">
      <c r="C2" s="2" t="s">
        <v>2</v>
      </c>
      <c r="D2" s="2" t="s">
        <v>37</v>
      </c>
    </row>
    <row r="3" spans="1:4">
      <c r="A3" s="4" t="s">
        <v>406</v>
      </c>
      <c r="C3" s="5" t="n">
        <v>4302800</v>
      </c>
      <c r="D3" s="5" t="n">
        <v>5270100</v>
      </c>
    </row>
    <row r="4" spans="1:4">
      <c r="A4" s="4" t="s">
        <v>407</v>
      </c>
      <c r="D4" s="6" t="n">
        <v>2946800</v>
      </c>
    </row>
    <row r="5" spans="1:4">
      <c r="A5" s="4" t="s">
        <v>408</v>
      </c>
      <c r="C5" s="6" t="n">
        <v>4302800</v>
      </c>
      <c r="D5" s="6" t="n">
        <v>5270100</v>
      </c>
    </row>
    <row r="6" spans="1:4">
      <c r="A6" s="4" t="s">
        <v>409</v>
      </c>
    </row>
    <row r="7" spans="1:4">
      <c r="A7" s="4" t="s">
        <v>406</v>
      </c>
      <c r="C7" s="6" t="n">
        <v>2952100</v>
      </c>
      <c r="D7" s="6" t="n">
        <v>3237900</v>
      </c>
    </row>
    <row r="8" spans="1:4">
      <c r="A8" s="4" t="s">
        <v>410</v>
      </c>
    </row>
    <row r="9" spans="1:4">
      <c r="A9" s="4" t="s">
        <v>406</v>
      </c>
      <c r="C9" s="6" t="n">
        <v>1100800</v>
      </c>
      <c r="D9" s="6" t="n">
        <v>1663000</v>
      </c>
    </row>
    <row r="10" spans="1:4">
      <c r="A10" s="4" t="s">
        <v>411</v>
      </c>
    </row>
    <row r="11" spans="1:4">
      <c r="A11" s="4" t="s">
        <v>406</v>
      </c>
      <c r="C11" s="6" t="n">
        <v>49900</v>
      </c>
      <c r="D11" s="6" t="n">
        <v>134800</v>
      </c>
    </row>
    <row r="12" spans="1:4">
      <c r="A12" s="4" t="s">
        <v>412</v>
      </c>
    </row>
    <row r="13" spans="1:4">
      <c r="A13" s="4" t="s">
        <v>406</v>
      </c>
      <c r="C13" s="4" t="s">
        <v>42</v>
      </c>
      <c r="D13" s="6" t="n">
        <v>34400</v>
      </c>
    </row>
    <row r="14" spans="1:4">
      <c r="A14" s="4" t="s">
        <v>413</v>
      </c>
    </row>
    <row r="15" spans="1:4">
      <c r="A15" s="4" t="s">
        <v>406</v>
      </c>
      <c r="C15" s="6" t="n">
        <v>200000</v>
      </c>
      <c r="D15" s="6" t="n">
        <v>200000</v>
      </c>
    </row>
    <row r="16" spans="1:4">
      <c r="A16" s="4" t="s">
        <v>414</v>
      </c>
    </row>
    <row r="17" spans="1:4">
      <c r="A17" s="4" t="s">
        <v>407</v>
      </c>
      <c r="D17" s="6" t="n">
        <v>1897600</v>
      </c>
    </row>
    <row r="18" spans="1:4">
      <c r="A18" s="4" t="s">
        <v>408</v>
      </c>
      <c r="C18" s="6" t="n">
        <v>1661500</v>
      </c>
    </row>
    <row r="19" spans="1:4">
      <c r="A19" s="4" t="s">
        <v>415</v>
      </c>
    </row>
    <row r="20" spans="1:4">
      <c r="A20" s="4" t="s">
        <v>407</v>
      </c>
      <c r="D20" s="6" t="n">
        <v>1049200</v>
      </c>
    </row>
    <row r="21" spans="1:4">
      <c r="A21" s="4" t="s">
        <v>416</v>
      </c>
    </row>
    <row r="22" spans="1:4">
      <c r="A22" s="4" t="s">
        <v>406</v>
      </c>
      <c r="C22" s="4" t="s">
        <v>42</v>
      </c>
      <c r="D22" s="4" t="s">
        <v>42</v>
      </c>
    </row>
    <row r="23" spans="1:4">
      <c r="A23" s="4" t="s">
        <v>407</v>
      </c>
      <c r="D23" s="6" t="n">
        <v>2946800</v>
      </c>
    </row>
    <row r="24" spans="1:4">
      <c r="A24" s="4" t="s">
        <v>408</v>
      </c>
      <c r="B24" s="4" t="s">
        <v>73</v>
      </c>
      <c r="C24" s="6" t="n">
        <v>1661500</v>
      </c>
      <c r="D24" s="6" t="n">
        <v>2946800</v>
      </c>
    </row>
    <row r="25" spans="1:4">
      <c r="A25" s="4" t="s">
        <v>417</v>
      </c>
    </row>
    <row r="26" spans="1:4">
      <c r="A26" s="4" t="s">
        <v>406</v>
      </c>
      <c r="C26" s="4" t="s">
        <v>42</v>
      </c>
      <c r="D26" s="4" t="s">
        <v>42</v>
      </c>
    </row>
    <row r="27" spans="1:4">
      <c r="A27" s="4" t="s">
        <v>418</v>
      </c>
    </row>
    <row r="28" spans="1:4">
      <c r="A28" s="4" t="s">
        <v>406</v>
      </c>
      <c r="C28" s="4" t="s">
        <v>42</v>
      </c>
      <c r="D28" s="4" t="s">
        <v>42</v>
      </c>
    </row>
    <row r="29" spans="1:4">
      <c r="A29" s="4" t="s">
        <v>419</v>
      </c>
    </row>
    <row r="30" spans="1:4">
      <c r="A30" s="4" t="s">
        <v>406</v>
      </c>
      <c r="C30" s="4" t="s">
        <v>42</v>
      </c>
      <c r="D30" s="4" t="s">
        <v>42</v>
      </c>
    </row>
    <row r="31" spans="1:4">
      <c r="A31" s="4" t="s">
        <v>420</v>
      </c>
    </row>
    <row r="32" spans="1:4">
      <c r="A32" s="4" t="s">
        <v>406</v>
      </c>
      <c r="C32" s="4" t="s">
        <v>42</v>
      </c>
      <c r="D32" s="4" t="s">
        <v>42</v>
      </c>
    </row>
    <row r="33" spans="1:4">
      <c r="A33" s="4" t="s">
        <v>421</v>
      </c>
    </row>
    <row r="34" spans="1:4">
      <c r="A34" s="4" t="s">
        <v>406</v>
      </c>
      <c r="C34" s="4" t="s">
        <v>42</v>
      </c>
      <c r="D34" s="4" t="s">
        <v>42</v>
      </c>
    </row>
    <row r="35" spans="1:4">
      <c r="A35" s="4" t="s">
        <v>422</v>
      </c>
    </row>
    <row r="36" spans="1:4">
      <c r="A36" s="4" t="s">
        <v>407</v>
      </c>
      <c r="D36" s="6" t="n">
        <v>1897600</v>
      </c>
    </row>
    <row r="37" spans="1:4">
      <c r="A37" s="4" t="s">
        <v>408</v>
      </c>
      <c r="C37" s="6" t="n">
        <v>1661500</v>
      </c>
    </row>
    <row r="38" spans="1:4">
      <c r="A38" s="4" t="s">
        <v>423</v>
      </c>
    </row>
    <row r="39" spans="1:4">
      <c r="A39" s="4" t="s">
        <v>407</v>
      </c>
      <c r="D39" s="6" t="n">
        <v>1049200</v>
      </c>
    </row>
    <row r="40" spans="1:4">
      <c r="A40" s="4" t="s">
        <v>424</v>
      </c>
    </row>
    <row r="41" spans="1:4">
      <c r="A41" s="4" t="s">
        <v>406</v>
      </c>
      <c r="C41" s="6" t="n">
        <v>4052900</v>
      </c>
      <c r="D41" s="6" t="n">
        <v>4900900</v>
      </c>
    </row>
    <row r="42" spans="1:4">
      <c r="A42" s="4" t="s">
        <v>407</v>
      </c>
      <c r="D42" s="4" t="s">
        <v>42</v>
      </c>
    </row>
    <row r="43" spans="1:4">
      <c r="A43" s="4" t="s">
        <v>408</v>
      </c>
      <c r="C43" s="6" t="n">
        <v>4052900</v>
      </c>
      <c r="D43" s="6" t="n">
        <v>4900900</v>
      </c>
    </row>
    <row r="44" spans="1:4">
      <c r="A44" s="4" t="s">
        <v>425</v>
      </c>
    </row>
    <row r="45" spans="1:4">
      <c r="A45" s="4" t="s">
        <v>406</v>
      </c>
      <c r="C45" s="6" t="n">
        <v>2952100</v>
      </c>
      <c r="D45" s="6" t="n">
        <v>3237900</v>
      </c>
    </row>
    <row r="46" spans="1:4">
      <c r="A46" s="4" t="s">
        <v>426</v>
      </c>
    </row>
    <row r="47" spans="1:4">
      <c r="A47" s="4" t="s">
        <v>406</v>
      </c>
      <c r="C47" s="6" t="n">
        <v>1100800</v>
      </c>
      <c r="D47" s="6" t="n">
        <v>1663000</v>
      </c>
    </row>
    <row r="48" spans="1:4">
      <c r="A48" s="4" t="s">
        <v>427</v>
      </c>
    </row>
    <row r="49" spans="1:4">
      <c r="A49" s="4" t="s">
        <v>406</v>
      </c>
      <c r="C49" s="4" t="s">
        <v>42</v>
      </c>
      <c r="D49" s="4" t="s">
        <v>42</v>
      </c>
    </row>
    <row r="50" spans="1:4">
      <c r="A50" s="4" t="s">
        <v>428</v>
      </c>
    </row>
    <row r="51" spans="1:4">
      <c r="A51" s="4" t="s">
        <v>406</v>
      </c>
      <c r="C51" s="4" t="s">
        <v>42</v>
      </c>
      <c r="D51" s="4" t="s">
        <v>42</v>
      </c>
    </row>
    <row r="52" spans="1:4">
      <c r="A52" s="4" t="s">
        <v>429</v>
      </c>
    </row>
    <row r="53" spans="1:4">
      <c r="A53" s="4" t="s">
        <v>406</v>
      </c>
      <c r="C53" s="4" t="s">
        <v>42</v>
      </c>
      <c r="D53" s="4" t="s">
        <v>42</v>
      </c>
    </row>
    <row r="54" spans="1:4">
      <c r="A54" s="4" t="s">
        <v>430</v>
      </c>
    </row>
    <row r="55" spans="1:4">
      <c r="A55" s="4" t="s">
        <v>407</v>
      </c>
      <c r="D55" s="4" t="s">
        <v>42</v>
      </c>
    </row>
    <row r="56" spans="1:4">
      <c r="A56" s="4" t="s">
        <v>408</v>
      </c>
      <c r="C56" s="4" t="s">
        <v>42</v>
      </c>
    </row>
    <row r="57" spans="1:4">
      <c r="A57" s="4" t="s">
        <v>431</v>
      </c>
    </row>
    <row r="58" spans="1:4">
      <c r="A58" s="4" t="s">
        <v>407</v>
      </c>
      <c r="D58" s="4" t="s">
        <v>42</v>
      </c>
    </row>
    <row r="59" spans="1:4">
      <c r="A59" s="4" t="s">
        <v>120</v>
      </c>
    </row>
    <row r="60" spans="1:4">
      <c r="A60" s="4" t="s">
        <v>406</v>
      </c>
      <c r="C60" s="6" t="n">
        <v>249900</v>
      </c>
      <c r="D60" s="6" t="n">
        <v>369200</v>
      </c>
    </row>
    <row r="61" spans="1:4">
      <c r="A61" s="4" t="s">
        <v>407</v>
      </c>
      <c r="D61" s="4" t="s">
        <v>42</v>
      </c>
    </row>
    <row r="62" spans="1:4">
      <c r="A62" s="4" t="s">
        <v>408</v>
      </c>
      <c r="C62" s="6" t="n">
        <v>249900</v>
      </c>
      <c r="D62" s="6" t="n">
        <v>369200</v>
      </c>
    </row>
    <row r="63" spans="1:4">
      <c r="A63" s="4" t="s">
        <v>432</v>
      </c>
    </row>
    <row r="64" spans="1:4">
      <c r="A64" s="4" t="s">
        <v>406</v>
      </c>
      <c r="C64" s="4" t="s">
        <v>42</v>
      </c>
      <c r="D64" s="4" t="s">
        <v>42</v>
      </c>
    </row>
    <row r="65" spans="1:4">
      <c r="A65" s="4" t="s">
        <v>433</v>
      </c>
    </row>
    <row r="66" spans="1:4">
      <c r="A66" s="4" t="s">
        <v>406</v>
      </c>
      <c r="C66" s="4" t="s">
        <v>42</v>
      </c>
      <c r="D66" s="4" t="s">
        <v>42</v>
      </c>
    </row>
    <row r="67" spans="1:4">
      <c r="A67" s="4" t="s">
        <v>434</v>
      </c>
    </row>
    <row r="68" spans="1:4">
      <c r="A68" s="4" t="s">
        <v>406</v>
      </c>
      <c r="C68" s="6" t="n">
        <v>49900</v>
      </c>
      <c r="D68" s="6" t="n">
        <v>134800</v>
      </c>
    </row>
    <row r="69" spans="1:4">
      <c r="A69" s="4" t="s">
        <v>435</v>
      </c>
    </row>
    <row r="70" spans="1:4">
      <c r="A70" s="4" t="s">
        <v>406</v>
      </c>
      <c r="C70" s="4" t="s">
        <v>42</v>
      </c>
      <c r="D70" s="6" t="n">
        <v>34400</v>
      </c>
    </row>
    <row r="71" spans="1:4">
      <c r="A71" s="4" t="s">
        <v>436</v>
      </c>
    </row>
    <row r="72" spans="1:4">
      <c r="A72" s="4" t="s">
        <v>406</v>
      </c>
      <c r="C72" s="6" t="n">
        <v>200000</v>
      </c>
      <c r="D72" s="6" t="n">
        <v>200000</v>
      </c>
    </row>
    <row r="73" spans="1:4">
      <c r="A73" s="4" t="s">
        <v>437</v>
      </c>
    </row>
    <row r="74" spans="1:4">
      <c r="A74" s="4" t="s">
        <v>407</v>
      </c>
      <c r="D74" s="4" t="s">
        <v>42</v>
      </c>
    </row>
    <row r="75" spans="1:4">
      <c r="A75" s="4" t="s">
        <v>408</v>
      </c>
      <c r="C75" s="4" t="s">
        <v>42</v>
      </c>
    </row>
    <row r="76" spans="1:4">
      <c r="A76" s="4" t="s">
        <v>438</v>
      </c>
    </row>
    <row r="77" spans="1:4">
      <c r="A77" s="4" t="s">
        <v>407</v>
      </c>
      <c r="D77" s="4" t="s">
        <v>42</v>
      </c>
    </row>
    <row r="78" spans="1:4"/>
    <row r="79" spans="1:4">
      <c r="A79" s="4" t="s">
        <v>73</v>
      </c>
      <c r="B79" s="4" t="s">
        <v>439</v>
      </c>
    </row>
  </sheetData>
  <mergeCells count="4">
    <mergeCell ref="A1:B2"/>
    <mergeCell ref="C1:D1"/>
    <mergeCell ref="A78:C78"/>
    <mergeCell ref="B79:C7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440</v>
      </c>
      <c r="B1" s="2" t="s">
        <v>1</v>
      </c>
    </row>
    <row r="2" spans="1:2">
      <c r="B2" s="2" t="s">
        <v>398</v>
      </c>
    </row>
    <row r="3" spans="1:2">
      <c r="A3" s="3" t="s">
        <v>95</v>
      </c>
    </row>
    <row r="4" spans="1:2">
      <c r="A4" s="4" t="s">
        <v>441</v>
      </c>
      <c r="B4" s="5" t="n">
        <v>1063500</v>
      </c>
    </row>
    <row r="5" spans="1:2">
      <c r="A5" s="4" t="s">
        <v>442</v>
      </c>
      <c r="B5" s="6" t="n">
        <v>686800</v>
      </c>
    </row>
    <row r="6" spans="1:2">
      <c r="A6" s="4" t="s">
        <v>443</v>
      </c>
      <c r="B6" s="6" t="n">
        <v>-376700</v>
      </c>
    </row>
    <row r="7" spans="1:2">
      <c r="A7" s="4" t="s">
        <v>444</v>
      </c>
      <c r="B7" s="6" t="n">
        <v>470200</v>
      </c>
    </row>
    <row r="8" spans="1:2">
      <c r="A8" s="4" t="s">
        <v>445</v>
      </c>
      <c r="B8" s="6" t="n">
        <v>327100</v>
      </c>
    </row>
    <row r="9" spans="1:2">
      <c r="A9" s="4" t="s">
        <v>446</v>
      </c>
      <c r="B9" s="6" t="n">
        <v>-143100</v>
      </c>
    </row>
    <row r="10" spans="1:2">
      <c r="A10" s="4" t="s">
        <v>447</v>
      </c>
      <c r="B10" s="6" t="n">
        <v>191500</v>
      </c>
    </row>
    <row r="11" spans="1:2">
      <c r="A11" s="4" t="s">
        <v>448</v>
      </c>
      <c r="B11" s="6" t="n">
        <v>32900</v>
      </c>
    </row>
    <row r="12" spans="1:2">
      <c r="A12" s="4" t="s">
        <v>449</v>
      </c>
      <c r="B12" s="6" t="n">
        <v>-158600</v>
      </c>
    </row>
    <row r="13" spans="1:2">
      <c r="A13" s="4" t="s">
        <v>450</v>
      </c>
      <c r="B13" s="6" t="n">
        <v>63200</v>
      </c>
    </row>
    <row r="14" spans="1:2">
      <c r="A14" s="4" t="s">
        <v>451</v>
      </c>
      <c r="B14" s="6" t="n">
        <v>30200</v>
      </c>
    </row>
    <row r="15" spans="1:2">
      <c r="A15" s="4" t="s">
        <v>452</v>
      </c>
      <c r="B15" s="5" t="n">
        <v>-3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53</v>
      </c>
      <c r="B1" s="2" t="s">
        <v>1</v>
      </c>
    </row>
    <row r="2" spans="1:3">
      <c r="B2" s="2" t="s">
        <v>2</v>
      </c>
      <c r="C2" s="2" t="s">
        <v>37</v>
      </c>
    </row>
    <row r="3" spans="1:3">
      <c r="A3" s="4" t="s">
        <v>454</v>
      </c>
      <c r="B3" s="5" t="n">
        <v>309600</v>
      </c>
      <c r="C3" s="5" t="n">
        <v>454100</v>
      </c>
    </row>
    <row r="4" spans="1:3">
      <c r="A4" s="4" t="s">
        <v>455</v>
      </c>
      <c r="B4" s="6" t="n">
        <v>316300</v>
      </c>
      <c r="C4" s="6" t="n">
        <v>298100</v>
      </c>
    </row>
    <row r="5" spans="1:3">
      <c r="A5" s="4" t="s">
        <v>456</v>
      </c>
      <c r="B5" s="6" t="n">
        <v>32900</v>
      </c>
      <c r="C5" s="6" t="n">
        <v>70700</v>
      </c>
    </row>
    <row r="6" spans="1:3">
      <c r="A6" s="4" t="s">
        <v>457</v>
      </c>
    </row>
    <row r="7" spans="1:3">
      <c r="A7" s="4" t="s">
        <v>455</v>
      </c>
      <c r="B7" s="6" t="n">
        <v>55900</v>
      </c>
      <c r="C7" s="6" t="n">
        <v>70100</v>
      </c>
    </row>
    <row r="8" spans="1:3">
      <c r="A8" s="4" t="s">
        <v>458</v>
      </c>
    </row>
    <row r="9" spans="1:3">
      <c r="A9" s="4" t="s">
        <v>456</v>
      </c>
      <c r="B9" s="6" t="n">
        <v>32800</v>
      </c>
    </row>
    <row r="10" spans="1:3">
      <c r="A10" s="4" t="s">
        <v>459</v>
      </c>
    </row>
    <row r="11" spans="1:3">
      <c r="A11" s="4" t="s">
        <v>454</v>
      </c>
      <c r="B11" s="6" t="n">
        <v>232700</v>
      </c>
      <c r="C11" s="6" t="n">
        <v>381300</v>
      </c>
    </row>
    <row r="12" spans="1:3">
      <c r="A12" s="4" t="s">
        <v>460</v>
      </c>
    </row>
    <row r="13" spans="1:3">
      <c r="A13" s="4" t="s">
        <v>454</v>
      </c>
      <c r="B13" s="5" t="n">
        <v>76900</v>
      </c>
      <c r="C13" s="5" t="n">
        <v>72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7</v>
      </c>
    </row>
    <row r="2" spans="1:3">
      <c r="A2" s="4" t="s">
        <v>462</v>
      </c>
      <c r="B2" s="5" t="n">
        <v>4054200</v>
      </c>
      <c r="C2" s="5" t="n">
        <v>4025700</v>
      </c>
    </row>
    <row r="3" spans="1:3">
      <c r="A3" s="4" t="s">
        <v>463</v>
      </c>
      <c r="B3" s="6" t="n">
        <v>-3492400</v>
      </c>
      <c r="C3" s="6" t="n">
        <v>-3193800</v>
      </c>
    </row>
    <row r="4" spans="1:3">
      <c r="A4" s="4" t="s">
        <v>464</v>
      </c>
      <c r="B4" s="6" t="n">
        <v>561800</v>
      </c>
      <c r="C4" s="6" t="n">
        <v>831900</v>
      </c>
    </row>
    <row r="5" spans="1:3">
      <c r="A5" s="4" t="s">
        <v>465</v>
      </c>
    </row>
    <row r="6" spans="1:3">
      <c r="A6" s="4" t="s">
        <v>462</v>
      </c>
      <c r="B6" s="6" t="n">
        <v>2240700</v>
      </c>
      <c r="C6" s="6" t="n">
        <v>2272100</v>
      </c>
    </row>
    <row r="7" spans="1:3">
      <c r="A7" s="4" t="s">
        <v>466</v>
      </c>
    </row>
    <row r="8" spans="1:3">
      <c r="A8" s="4" t="s">
        <v>462</v>
      </c>
      <c r="B8" s="6" t="n">
        <v>689700</v>
      </c>
      <c r="C8" s="6" t="n">
        <v>690000</v>
      </c>
    </row>
    <row r="9" spans="1:3">
      <c r="A9" s="4" t="s">
        <v>467</v>
      </c>
    </row>
    <row r="10" spans="1:3">
      <c r="A10" s="4" t="s">
        <v>462</v>
      </c>
      <c r="B10" s="6" t="n">
        <v>557100</v>
      </c>
      <c r="C10" s="6" t="n">
        <v>557100</v>
      </c>
    </row>
    <row r="11" spans="1:3">
      <c r="A11" s="4" t="s">
        <v>468</v>
      </c>
    </row>
    <row r="12" spans="1:3">
      <c r="A12" s="4" t="s">
        <v>462</v>
      </c>
      <c r="B12" s="6" t="n">
        <v>346300</v>
      </c>
      <c r="C12" s="6" t="n">
        <v>312400</v>
      </c>
    </row>
    <row r="13" spans="1:3">
      <c r="A13" s="4" t="s">
        <v>469</v>
      </c>
    </row>
    <row r="14" spans="1:3">
      <c r="A14" s="4" t="s">
        <v>462</v>
      </c>
      <c r="B14" s="6" t="n">
        <v>36300</v>
      </c>
      <c r="C14" s="6" t="n">
        <v>10000</v>
      </c>
    </row>
    <row r="15" spans="1:3">
      <c r="A15" s="4" t="s">
        <v>470</v>
      </c>
    </row>
    <row r="16" spans="1:3">
      <c r="A16" s="4" t="s">
        <v>462</v>
      </c>
      <c r="B16" s="6" t="n">
        <v>21200</v>
      </c>
      <c r="C16" s="6" t="n">
        <v>21200</v>
      </c>
    </row>
    <row r="17" spans="1:3">
      <c r="A17" s="4" t="s">
        <v>471</v>
      </c>
    </row>
    <row r="18" spans="1:3">
      <c r="A18" s="4" t="s">
        <v>462</v>
      </c>
      <c r="B18" s="5" t="n">
        <v>162900</v>
      </c>
      <c r="C18" s="5" t="n">
        <v>16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2</v>
      </c>
      <c r="B1" s="2" t="s">
        <v>2</v>
      </c>
      <c r="C1" s="2" t="s">
        <v>37</v>
      </c>
    </row>
    <row r="2" spans="1:3">
      <c r="A2" s="3" t="s">
        <v>200</v>
      </c>
    </row>
    <row r="3" spans="1:3">
      <c r="A3" s="4" t="s">
        <v>473</v>
      </c>
      <c r="B3" s="5" t="n">
        <v>370900</v>
      </c>
      <c r="C3" s="5" t="n">
        <v>407100</v>
      </c>
    </row>
    <row r="4" spans="1:3">
      <c r="A4" s="4" t="s">
        <v>474</v>
      </c>
      <c r="B4" s="6" t="n">
        <v>-316300</v>
      </c>
      <c r="C4" s="6" t="n">
        <v>-298100</v>
      </c>
    </row>
    <row r="5" spans="1:3">
      <c r="A5" s="4" t="s">
        <v>475</v>
      </c>
      <c r="B5" s="5" t="n">
        <v>54600</v>
      </c>
      <c r="C5" s="5" t="n">
        <v>10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6</v>
      </c>
      <c r="B1" s="2" t="s">
        <v>1</v>
      </c>
    </row>
    <row r="2" spans="1:3">
      <c r="B2" s="2" t="s">
        <v>2</v>
      </c>
      <c r="C2" s="2" t="s">
        <v>37</v>
      </c>
    </row>
    <row r="3" spans="1:3">
      <c r="A3" s="4" t="s">
        <v>460</v>
      </c>
    </row>
    <row r="4" spans="1:3">
      <c r="A4" s="4" t="s">
        <v>477</v>
      </c>
      <c r="B4" s="5" t="n">
        <v>37300</v>
      </c>
      <c r="C4" s="5" t="n">
        <v>87200</v>
      </c>
    </row>
    <row r="5" spans="1:3">
      <c r="A5" s="4" t="s">
        <v>478</v>
      </c>
    </row>
    <row r="6" spans="1:3">
      <c r="A6" s="4" t="s">
        <v>479</v>
      </c>
      <c r="B6" s="4" t="s">
        <v>480</v>
      </c>
    </row>
    <row r="7" spans="1:3">
      <c r="A7" s="4" t="s">
        <v>481</v>
      </c>
    </row>
    <row r="8" spans="1:3">
      <c r="A8" s="4" t="s">
        <v>479</v>
      </c>
      <c r="B8" s="4" t="s">
        <v>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7</v>
      </c>
    </row>
    <row r="3" spans="1:3">
      <c r="A3" s="3" t="s">
        <v>153</v>
      </c>
    </row>
    <row r="4" spans="1:3">
      <c r="A4" s="4" t="s">
        <v>113</v>
      </c>
      <c r="B4" s="5" t="n">
        <v>-903800</v>
      </c>
      <c r="C4" s="5" t="n">
        <v>-2000100</v>
      </c>
    </row>
    <row r="5" spans="1:3">
      <c r="A5" s="4" t="s">
        <v>114</v>
      </c>
      <c r="B5" s="6" t="n">
        <v>-1785400</v>
      </c>
      <c r="C5" s="6" t="n">
        <v>-1093800</v>
      </c>
    </row>
    <row r="6" spans="1:3">
      <c r="A6" s="4" t="s">
        <v>144</v>
      </c>
      <c r="B6" s="6" t="n">
        <v>-2689200</v>
      </c>
      <c r="C6" s="6" t="n">
        <v>-3093900</v>
      </c>
    </row>
    <row r="7" spans="1:3">
      <c r="A7" s="3" t="s">
        <v>154</v>
      </c>
    </row>
    <row r="8" spans="1:3">
      <c r="A8" s="4" t="s">
        <v>155</v>
      </c>
      <c r="B8" s="6" t="n">
        <v>346900</v>
      </c>
      <c r="C8" s="6" t="n">
        <v>541300</v>
      </c>
    </row>
    <row r="9" spans="1:3">
      <c r="A9" s="4" t="s">
        <v>156</v>
      </c>
      <c r="B9" s="6" t="n">
        <v>7300</v>
      </c>
      <c r="C9" s="6" t="n">
        <v>101400</v>
      </c>
    </row>
    <row r="10" spans="1:3">
      <c r="A10" s="4" t="s">
        <v>157</v>
      </c>
      <c r="B10" s="6" t="n">
        <v>-9900</v>
      </c>
      <c r="C10" s="6" t="n">
        <v>-39400</v>
      </c>
    </row>
    <row r="11" spans="1:3">
      <c r="A11" s="4" t="s">
        <v>158</v>
      </c>
      <c r="B11" s="4" t="s">
        <v>42</v>
      </c>
      <c r="C11" s="6" t="n">
        <v>102000</v>
      </c>
    </row>
    <row r="12" spans="1:3">
      <c r="A12" s="4" t="s">
        <v>159</v>
      </c>
      <c r="B12" s="6" t="n">
        <v>71600</v>
      </c>
      <c r="C12" s="6" t="n">
        <v>1226900</v>
      </c>
    </row>
    <row r="13" spans="1:3">
      <c r="A13" s="4" t="s">
        <v>160</v>
      </c>
      <c r="B13" s="4" t="s">
        <v>42</v>
      </c>
      <c r="C13" s="6" t="n">
        <v>19200</v>
      </c>
    </row>
    <row r="14" spans="1:3">
      <c r="A14" s="4" t="s">
        <v>161</v>
      </c>
      <c r="B14" s="6" t="n">
        <v>32900</v>
      </c>
      <c r="C14" s="6" t="n">
        <v>70700</v>
      </c>
    </row>
    <row r="15" spans="1:3">
      <c r="A15" s="4" t="s">
        <v>162</v>
      </c>
      <c r="B15" s="6" t="n">
        <v>-215700</v>
      </c>
      <c r="C15" s="6" t="n">
        <v>-232600</v>
      </c>
    </row>
    <row r="16" spans="1:3">
      <c r="A16" s="4" t="s">
        <v>163</v>
      </c>
      <c r="B16" s="6" t="n">
        <v>36700</v>
      </c>
      <c r="C16" s="4" t="s">
        <v>42</v>
      </c>
    </row>
    <row r="17" spans="1:3">
      <c r="A17" s="4" t="s">
        <v>164</v>
      </c>
      <c r="B17" s="6" t="n">
        <v>-2200</v>
      </c>
      <c r="C17" s="4" t="s">
        <v>42</v>
      </c>
    </row>
    <row r="18" spans="1:3">
      <c r="A18" s="4" t="s">
        <v>165</v>
      </c>
      <c r="B18" s="4" t="s">
        <v>42</v>
      </c>
      <c r="C18" s="6" t="n">
        <v>-128000</v>
      </c>
    </row>
    <row r="19" spans="1:3">
      <c r="A19" s="3" t="s">
        <v>166</v>
      </c>
    </row>
    <row r="20" spans="1:3">
      <c r="A20" s="4" t="s">
        <v>167</v>
      </c>
      <c r="B20" s="6" t="n">
        <v>592400</v>
      </c>
      <c r="C20" s="6" t="n">
        <v>-138500</v>
      </c>
    </row>
    <row r="21" spans="1:3">
      <c r="A21" s="4" t="s">
        <v>168</v>
      </c>
      <c r="B21" s="6" t="n">
        <v>71800</v>
      </c>
      <c r="C21" s="6" t="n">
        <v>-314300</v>
      </c>
    </row>
    <row r="22" spans="1:3">
      <c r="A22" s="4" t="s">
        <v>43</v>
      </c>
      <c r="B22" s="6" t="n">
        <v>26100</v>
      </c>
      <c r="C22" s="4" t="s">
        <v>42</v>
      </c>
    </row>
    <row r="23" spans="1:3">
      <c r="A23" s="4" t="s">
        <v>169</v>
      </c>
      <c r="B23" s="6" t="n">
        <v>187800</v>
      </c>
      <c r="C23" s="6" t="n">
        <v>332900</v>
      </c>
    </row>
    <row r="24" spans="1:3">
      <c r="A24" s="4" t="s">
        <v>170</v>
      </c>
      <c r="B24" s="6" t="n">
        <v>-252300</v>
      </c>
      <c r="C24" s="6" t="n">
        <v>443600</v>
      </c>
    </row>
    <row r="25" spans="1:3">
      <c r="A25" s="4" t="s">
        <v>171</v>
      </c>
      <c r="B25" s="6" t="n">
        <v>-85900</v>
      </c>
      <c r="C25" s="6" t="n">
        <v>242900</v>
      </c>
    </row>
    <row r="26" spans="1:3">
      <c r="A26" s="4" t="s">
        <v>56</v>
      </c>
      <c r="B26" s="6" t="n">
        <v>-248800</v>
      </c>
      <c r="C26" s="6" t="n">
        <v>-162600</v>
      </c>
    </row>
    <row r="27" spans="1:3">
      <c r="A27" s="4" t="s">
        <v>57</v>
      </c>
      <c r="B27" s="6" t="n">
        <v>29700</v>
      </c>
      <c r="C27" s="6" t="n">
        <v>24800</v>
      </c>
    </row>
    <row r="28" spans="1:3">
      <c r="A28" s="4" t="s">
        <v>172</v>
      </c>
      <c r="B28" s="6" t="n">
        <v>-2100800</v>
      </c>
      <c r="C28" s="6" t="n">
        <v>-1003600</v>
      </c>
    </row>
    <row r="29" spans="1:3">
      <c r="A29" s="3" t="s">
        <v>173</v>
      </c>
    </row>
    <row r="30" spans="1:3">
      <c r="A30" s="4" t="s">
        <v>174</v>
      </c>
      <c r="B30" s="6" t="n">
        <v>-70100</v>
      </c>
      <c r="C30" s="6" t="n">
        <v>-60300</v>
      </c>
    </row>
    <row r="31" spans="1:3">
      <c r="A31" s="4" t="s">
        <v>175</v>
      </c>
      <c r="B31" s="4" t="s">
        <v>42</v>
      </c>
      <c r="C31" s="6" t="n">
        <v>-100</v>
      </c>
    </row>
    <row r="32" spans="1:3">
      <c r="A32" s="4" t="s">
        <v>176</v>
      </c>
      <c r="B32" s="6" t="n">
        <v>552800</v>
      </c>
      <c r="C32" s="6" t="n">
        <v>224000</v>
      </c>
    </row>
    <row r="33" spans="1:3">
      <c r="A33" s="4" t="s">
        <v>177</v>
      </c>
      <c r="B33" s="6" t="n">
        <v>482700</v>
      </c>
      <c r="C33" s="6" t="n">
        <v>163600</v>
      </c>
    </row>
    <row r="34" spans="1:3">
      <c r="A34" s="3" t="s">
        <v>178</v>
      </c>
    </row>
    <row r="35" spans="1:3">
      <c r="A35" s="4" t="s">
        <v>179</v>
      </c>
      <c r="B35" s="6" t="n">
        <v>-408900</v>
      </c>
      <c r="C35" s="6" t="n">
        <v>-818400</v>
      </c>
    </row>
    <row r="36" spans="1:3">
      <c r="A36" s="4" t="s">
        <v>180</v>
      </c>
      <c r="B36" s="6" t="n">
        <v>155000</v>
      </c>
      <c r="C36" s="4" t="s">
        <v>42</v>
      </c>
    </row>
    <row r="37" spans="1:3">
      <c r="A37" s="4" t="s">
        <v>181</v>
      </c>
      <c r="B37" s="6" t="n">
        <v>1885000</v>
      </c>
      <c r="C37" s="6" t="n">
        <v>850000</v>
      </c>
    </row>
    <row r="38" spans="1:3">
      <c r="A38" s="4" t="s">
        <v>182</v>
      </c>
      <c r="B38" s="6" t="n">
        <v>226000</v>
      </c>
      <c r="C38" s="6" t="n">
        <v>450000</v>
      </c>
    </row>
    <row r="39" spans="1:3">
      <c r="A39" s="4" t="s">
        <v>183</v>
      </c>
      <c r="B39" s="4" t="s">
        <v>42</v>
      </c>
      <c r="C39" s="6" t="n">
        <v>420000</v>
      </c>
    </row>
    <row r="40" spans="1:3">
      <c r="A40" s="4" t="s">
        <v>184</v>
      </c>
      <c r="B40" s="6" t="n">
        <v>1857100</v>
      </c>
      <c r="C40" s="6" t="n">
        <v>901600</v>
      </c>
    </row>
    <row r="41" spans="1:3">
      <c r="A41" s="4" t="s">
        <v>185</v>
      </c>
      <c r="B41" s="6" t="n">
        <v>239000</v>
      </c>
      <c r="C41" s="6" t="n">
        <v>61600</v>
      </c>
    </row>
    <row r="42" spans="1:3">
      <c r="A42" s="4" t="s">
        <v>186</v>
      </c>
      <c r="B42" s="6" t="n">
        <v>115700</v>
      </c>
      <c r="C42" s="6" t="n">
        <v>54100</v>
      </c>
    </row>
    <row r="43" spans="1:3">
      <c r="A43" s="4" t="s">
        <v>187</v>
      </c>
      <c r="B43" s="6" t="n">
        <v>354700</v>
      </c>
      <c r="C43" s="6" t="n">
        <v>115700</v>
      </c>
    </row>
    <row r="44" spans="1:3">
      <c r="A44" s="3" t="s">
        <v>188</v>
      </c>
    </row>
    <row r="45" spans="1:3">
      <c r="A45" s="4" t="s">
        <v>189</v>
      </c>
      <c r="B45" s="6" t="n">
        <v>134500</v>
      </c>
      <c r="C45" s="6" t="n">
        <v>12100</v>
      </c>
    </row>
    <row r="46" spans="1:3">
      <c r="A46" s="4" t="s">
        <v>190</v>
      </c>
      <c r="B46" s="5" t="n">
        <v>330200</v>
      </c>
      <c r="C46" s="5" t="n">
        <v>373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3</v>
      </c>
      <c r="B1" s="2" t="s">
        <v>2</v>
      </c>
      <c r="C1" s="2" t="s">
        <v>37</v>
      </c>
    </row>
    <row r="2" spans="1:3">
      <c r="A2" s="4" t="s">
        <v>484</v>
      </c>
      <c r="B2" s="5" t="n">
        <v>1397100</v>
      </c>
      <c r="C2" s="5" t="n">
        <v>1397100</v>
      </c>
    </row>
    <row r="3" spans="1:3">
      <c r="A3" s="4" t="s">
        <v>485</v>
      </c>
      <c r="B3" s="6" t="n">
        <v>-917600</v>
      </c>
      <c r="C3" s="6" t="n">
        <v>-880300</v>
      </c>
    </row>
    <row r="4" spans="1:3">
      <c r="A4" s="4" t="s">
        <v>486</v>
      </c>
      <c r="B4" s="6" t="n">
        <v>479500</v>
      </c>
      <c r="C4" s="6" t="n">
        <v>516800</v>
      </c>
    </row>
    <row r="5" spans="1:3">
      <c r="A5" s="4" t="s">
        <v>487</v>
      </c>
    </row>
    <row r="6" spans="1:3">
      <c r="A6" s="4" t="s">
        <v>484</v>
      </c>
      <c r="B6" s="6" t="n">
        <v>277800</v>
      </c>
      <c r="C6" s="6" t="n">
        <v>277800</v>
      </c>
    </row>
    <row r="7" spans="1:3">
      <c r="A7" s="4" t="s">
        <v>485</v>
      </c>
      <c r="B7" s="4" t="s">
        <v>42</v>
      </c>
      <c r="C7" s="4" t="s">
        <v>42</v>
      </c>
    </row>
    <row r="8" spans="1:3">
      <c r="A8" s="4" t="s">
        <v>486</v>
      </c>
      <c r="B8" s="6" t="n">
        <v>277800</v>
      </c>
      <c r="C8" s="6" t="n">
        <v>277800</v>
      </c>
    </row>
    <row r="9" spans="1:3">
      <c r="A9" s="4" t="s">
        <v>488</v>
      </c>
    </row>
    <row r="10" spans="1:3">
      <c r="A10" s="4" t="s">
        <v>484</v>
      </c>
      <c r="B10" s="6" t="n">
        <v>42500</v>
      </c>
      <c r="C10" s="6" t="n">
        <v>42500</v>
      </c>
    </row>
    <row r="11" spans="1:3">
      <c r="A11" s="4" t="s">
        <v>485</v>
      </c>
      <c r="B11" s="6" t="n">
        <v>-42500</v>
      </c>
      <c r="C11" s="6" t="n">
        <v>-42500</v>
      </c>
    </row>
    <row r="12" spans="1:3">
      <c r="A12" s="4" t="s">
        <v>486</v>
      </c>
      <c r="B12" s="4" t="s">
        <v>42</v>
      </c>
      <c r="C12" s="4" t="s">
        <v>42</v>
      </c>
    </row>
    <row r="13" spans="1:3">
      <c r="A13" s="4" t="s">
        <v>489</v>
      </c>
    </row>
    <row r="14" spans="1:3">
      <c r="A14" s="4" t="s">
        <v>484</v>
      </c>
      <c r="B14" s="6" t="n">
        <v>1021900</v>
      </c>
      <c r="C14" s="6" t="n">
        <v>1021900</v>
      </c>
    </row>
    <row r="15" spans="1:3">
      <c r="A15" s="4" t="s">
        <v>485</v>
      </c>
      <c r="B15" s="6" t="n">
        <v>-820200</v>
      </c>
      <c r="C15" s="6" t="n">
        <v>-782900</v>
      </c>
    </row>
    <row r="16" spans="1:3">
      <c r="A16" s="4" t="s">
        <v>486</v>
      </c>
      <c r="B16" s="6" t="n">
        <v>201700</v>
      </c>
      <c r="C16" s="6" t="n">
        <v>239000</v>
      </c>
    </row>
    <row r="17" spans="1:3">
      <c r="A17" s="4" t="s">
        <v>490</v>
      </c>
    </row>
    <row r="18" spans="1:3">
      <c r="A18" s="4" t="s">
        <v>484</v>
      </c>
      <c r="B18" s="6" t="n">
        <v>54900</v>
      </c>
      <c r="C18" s="6" t="n">
        <v>54900</v>
      </c>
    </row>
    <row r="19" spans="1:3">
      <c r="A19" s="4" t="s">
        <v>485</v>
      </c>
      <c r="B19" s="6" t="n">
        <v>-54900</v>
      </c>
      <c r="C19" s="6" t="n">
        <v>-54900</v>
      </c>
    </row>
    <row r="20" spans="1:3">
      <c r="A20" s="4" t="s">
        <v>486</v>
      </c>
      <c r="B20" s="4" t="s">
        <v>42</v>
      </c>
      <c r="C20" s="4" t="s">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91</v>
      </c>
      <c r="B1" s="2" t="s">
        <v>1</v>
      </c>
    </row>
    <row r="2" spans="1:3">
      <c r="B2" s="2" t="s">
        <v>2</v>
      </c>
      <c r="C2" s="2" t="s">
        <v>492</v>
      </c>
    </row>
    <row r="3" spans="1:3">
      <c r="A3" s="4" t="s">
        <v>493</v>
      </c>
      <c r="B3" s="4" t="s">
        <v>494</v>
      </c>
    </row>
    <row r="4" spans="1:3">
      <c r="A4" s="4" t="s">
        <v>495</v>
      </c>
      <c r="B4" s="5" t="n">
        <v>437300</v>
      </c>
      <c r="C4" s="5" t="n">
        <v>225300</v>
      </c>
    </row>
    <row r="5" spans="1:3">
      <c r="A5" s="4" t="s">
        <v>496</v>
      </c>
      <c r="B5" s="6" t="n">
        <v>468000</v>
      </c>
      <c r="C5" s="5" t="n">
        <v>246100</v>
      </c>
    </row>
    <row r="6" spans="1:3">
      <c r="A6" s="4" t="s">
        <v>497</v>
      </c>
      <c r="B6" s="5" t="n">
        <v>236700</v>
      </c>
    </row>
    <row r="7" spans="1:3">
      <c r="A7" s="4" t="s">
        <v>478</v>
      </c>
    </row>
    <row r="8" spans="1:3">
      <c r="A8" s="4" t="s">
        <v>498</v>
      </c>
      <c r="B8" s="4" t="s">
        <v>499</v>
      </c>
    </row>
    <row r="9" spans="1:3">
      <c r="A9" s="4" t="s">
        <v>481</v>
      </c>
    </row>
    <row r="10" spans="1:3">
      <c r="A10" s="4" t="s">
        <v>498</v>
      </c>
      <c r="B10" s="4" t="s">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501</v>
      </c>
      <c r="B1" s="2" t="s">
        <v>1</v>
      </c>
    </row>
    <row r="2" spans="1:3">
      <c r="B2" s="2" t="s">
        <v>398</v>
      </c>
    </row>
    <row r="3" spans="1:3">
      <c r="A3" s="3" t="s">
        <v>206</v>
      </c>
    </row>
    <row r="4" spans="1:3">
      <c r="A4" s="4" t="s">
        <v>502</v>
      </c>
      <c r="B4" s="5" t="n">
        <v>307100</v>
      </c>
    </row>
    <row r="5" spans="1:3">
      <c r="A5" s="4" t="s">
        <v>503</v>
      </c>
      <c r="B5" s="5" t="n">
        <v>75600</v>
      </c>
      <c r="C5" s="4" t="s">
        <v>73</v>
      </c>
    </row>
    <row r="6" spans="1:3">
      <c r="A6" s="4" t="s">
        <v>504</v>
      </c>
      <c r="B6" s="4" t="s">
        <v>505</v>
      </c>
    </row>
    <row r="7" spans="1:3">
      <c r="A7" s="4" t="s">
        <v>506</v>
      </c>
      <c r="B7" s="4" t="s">
        <v>386</v>
      </c>
    </row>
    <row r="8" spans="1:3"/>
    <row r="9" spans="1:3">
      <c r="A9" s="4" t="s">
        <v>73</v>
      </c>
      <c r="B9" s="4" t="s">
        <v>507</v>
      </c>
    </row>
  </sheetData>
  <mergeCells count="5">
    <mergeCell ref="A1:A2"/>
    <mergeCell ref="B1:C1"/>
    <mergeCell ref="B2:C2"/>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492</v>
      </c>
    </row>
    <row r="2" spans="1:3">
      <c r="A2" s="3" t="s">
        <v>206</v>
      </c>
    </row>
    <row r="3" spans="1:3">
      <c r="A3" s="4" t="s">
        <v>509</v>
      </c>
      <c r="B3" s="5" t="n">
        <v>437300</v>
      </c>
      <c r="C3" s="5" t="n">
        <v>225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10</v>
      </c>
      <c r="B1" s="2" t="s">
        <v>2</v>
      </c>
      <c r="C1" s="2" t="s">
        <v>492</v>
      </c>
      <c r="D1" s="2" t="s">
        <v>37</v>
      </c>
    </row>
    <row r="2" spans="1:4">
      <c r="A2" s="3" t="s">
        <v>206</v>
      </c>
    </row>
    <row r="3" spans="1:4">
      <c r="A3" s="4" t="s">
        <v>511</v>
      </c>
      <c r="B3" s="5" t="n">
        <v>127900</v>
      </c>
    </row>
    <row r="4" spans="1:4">
      <c r="A4" s="4" t="s">
        <v>512</v>
      </c>
      <c r="B4" s="6" t="n">
        <v>83300</v>
      </c>
    </row>
    <row r="5" spans="1:4">
      <c r="A5" s="4" t="s">
        <v>513</v>
      </c>
      <c r="B5" s="6" t="n">
        <v>85700</v>
      </c>
    </row>
    <row r="6" spans="1:4">
      <c r="A6" s="4" t="s">
        <v>514</v>
      </c>
      <c r="B6" s="6" t="n">
        <v>88300</v>
      </c>
    </row>
    <row r="7" spans="1:4">
      <c r="A7" s="4" t="s">
        <v>515</v>
      </c>
      <c r="B7" s="6" t="n">
        <v>90900</v>
      </c>
    </row>
    <row r="8" spans="1:4">
      <c r="A8" s="4" t="s">
        <v>516</v>
      </c>
      <c r="B8" s="6" t="n">
        <v>157600</v>
      </c>
    </row>
    <row r="9" spans="1:4">
      <c r="A9" s="4" t="s">
        <v>496</v>
      </c>
      <c r="B9" s="6" t="n">
        <v>633700</v>
      </c>
    </row>
    <row r="10" spans="1:4">
      <c r="A10" s="4" t="s">
        <v>517</v>
      </c>
      <c r="B10" s="6" t="n">
        <v>-165700</v>
      </c>
    </row>
    <row r="11" spans="1:4">
      <c r="A11" s="4" t="s">
        <v>518</v>
      </c>
      <c r="B11" s="6" t="n">
        <v>86100</v>
      </c>
      <c r="D11" s="4" t="s">
        <v>42</v>
      </c>
    </row>
    <row r="12" spans="1:4">
      <c r="A12" s="4" t="s">
        <v>519</v>
      </c>
      <c r="B12" s="6" t="n">
        <v>381900</v>
      </c>
    </row>
    <row r="13" spans="1:4">
      <c r="A13" s="4" t="s">
        <v>520</v>
      </c>
      <c r="B13" s="5" t="n">
        <v>468000</v>
      </c>
      <c r="C13" s="5" t="n">
        <v>246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1</v>
      </c>
      <c r="B1" s="2" t="s">
        <v>2</v>
      </c>
      <c r="C1" s="2" t="s">
        <v>37</v>
      </c>
    </row>
    <row r="2" spans="1:3">
      <c r="A2" s="3" t="s">
        <v>209</v>
      </c>
    </row>
    <row r="3" spans="1:3">
      <c r="A3" s="4" t="s">
        <v>522</v>
      </c>
      <c r="B3" s="5" t="n">
        <v>498000</v>
      </c>
      <c r="C3" s="5" t="n">
        <v>565800</v>
      </c>
    </row>
    <row r="4" spans="1:3">
      <c r="A4" s="4" t="s">
        <v>523</v>
      </c>
      <c r="B4" s="6" t="n">
        <v>648600</v>
      </c>
      <c r="C4" s="6" t="n">
        <v>362000</v>
      </c>
    </row>
    <row r="5" spans="1:3">
      <c r="A5" s="4" t="s">
        <v>524</v>
      </c>
      <c r="B5" s="6" t="n">
        <v>150000</v>
      </c>
      <c r="C5" s="6" t="n">
        <v>150000</v>
      </c>
    </row>
    <row r="6" spans="1:3">
      <c r="A6" s="4" t="s">
        <v>525</v>
      </c>
      <c r="B6" s="6" t="n">
        <v>48200</v>
      </c>
      <c r="C6" s="6" t="n">
        <v>55000</v>
      </c>
    </row>
    <row r="7" spans="1:3">
      <c r="A7" s="4" t="s">
        <v>496</v>
      </c>
      <c r="B7" s="6" t="n">
        <v>86100</v>
      </c>
      <c r="C7" s="4" t="s">
        <v>42</v>
      </c>
    </row>
    <row r="8" spans="1:3">
      <c r="A8" s="4" t="s">
        <v>106</v>
      </c>
      <c r="B8" s="6" t="n">
        <v>162000</v>
      </c>
      <c r="C8" s="6" t="n">
        <v>313700</v>
      </c>
    </row>
    <row r="9" spans="1:3">
      <c r="A9" s="4" t="s">
        <v>526</v>
      </c>
      <c r="B9" s="5" t="n">
        <v>1592900</v>
      </c>
      <c r="C9" s="5" t="n">
        <v>1446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7</v>
      </c>
      <c r="B1" s="2" t="s">
        <v>2</v>
      </c>
      <c r="C1" s="2" t="s">
        <v>37</v>
      </c>
    </row>
    <row r="2" spans="1:3">
      <c r="A2" s="3" t="s">
        <v>212</v>
      </c>
    </row>
    <row r="3" spans="1:3">
      <c r="A3" s="4" t="s">
        <v>528</v>
      </c>
      <c r="B3" s="5" t="n">
        <v>1074800</v>
      </c>
      <c r="C3" s="5" t="n">
        <v>499600</v>
      </c>
    </row>
    <row r="4" spans="1:3">
      <c r="A4" s="4" t="s">
        <v>529</v>
      </c>
      <c r="B4" s="6" t="n">
        <v>-832300</v>
      </c>
      <c r="C4" s="6" t="n">
        <v>-185300</v>
      </c>
    </row>
    <row r="5" spans="1:3">
      <c r="A5" s="4" t="s">
        <v>44</v>
      </c>
      <c r="B5" s="6" t="n">
        <v>242500</v>
      </c>
      <c r="C5" s="6" t="n">
        <v>314300</v>
      </c>
    </row>
    <row r="6" spans="1:3">
      <c r="A6" s="4" t="s">
        <v>530</v>
      </c>
      <c r="B6" s="6" t="n">
        <v>2707200</v>
      </c>
      <c r="C6" s="6" t="n">
        <v>1642600</v>
      </c>
    </row>
    <row r="7" spans="1:3">
      <c r="A7" s="4" t="s">
        <v>531</v>
      </c>
      <c r="B7" s="6" t="n">
        <v>-2322900</v>
      </c>
      <c r="C7" s="6" t="n">
        <v>-1172400</v>
      </c>
    </row>
    <row r="8" spans="1:3">
      <c r="A8" s="4" t="s">
        <v>532</v>
      </c>
      <c r="B8" s="5" t="n">
        <v>327100</v>
      </c>
      <c r="C8" s="5" t="n">
        <v>470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3</v>
      </c>
      <c r="B1" s="2" t="s">
        <v>534</v>
      </c>
      <c r="C1" s="2" t="s">
        <v>535</v>
      </c>
      <c r="D1" s="2" t="s">
        <v>536</v>
      </c>
      <c r="E1" s="2" t="s">
        <v>537</v>
      </c>
      <c r="F1" s="2" t="s">
        <v>2</v>
      </c>
      <c r="G1" s="2" t="s">
        <v>37</v>
      </c>
      <c r="H1" s="2" t="s">
        <v>538</v>
      </c>
      <c r="I1" s="2" t="s">
        <v>539</v>
      </c>
    </row>
    <row r="2" spans="1:9">
      <c r="A2" s="4" t="s">
        <v>540</v>
      </c>
    </row>
    <row r="3" spans="1:9">
      <c r="A3" s="4" t="s">
        <v>541</v>
      </c>
      <c r="H3" s="5" t="n">
        <v>600000</v>
      </c>
    </row>
    <row r="4" spans="1:9">
      <c r="A4" s="4" t="s">
        <v>542</v>
      </c>
      <c r="H4" s="5" t="n">
        <v>525700</v>
      </c>
    </row>
    <row r="5" spans="1:9">
      <c r="A5" s="4" t="s">
        <v>543</v>
      </c>
    </row>
    <row r="6" spans="1:9">
      <c r="A6" s="4" t="s">
        <v>544</v>
      </c>
      <c r="D6" s="4" t="s">
        <v>545</v>
      </c>
    </row>
    <row r="7" spans="1:9">
      <c r="A7" s="4" t="s">
        <v>546</v>
      </c>
    </row>
    <row r="8" spans="1:9">
      <c r="A8" s="4" t="s">
        <v>547</v>
      </c>
      <c r="B8" s="5" t="n">
        <v>225000</v>
      </c>
    </row>
    <row r="9" spans="1:9">
      <c r="A9" s="4" t="s">
        <v>548</v>
      </c>
      <c r="B9" s="4" t="s">
        <v>549</v>
      </c>
    </row>
    <row r="10" spans="1:9">
      <c r="A10" s="4" t="s">
        <v>550</v>
      </c>
    </row>
    <row r="11" spans="1:9">
      <c r="A11" s="4" t="s">
        <v>551</v>
      </c>
      <c r="I11" s="6" t="n">
        <v>400000</v>
      </c>
    </row>
    <row r="12" spans="1:9">
      <c r="A12" s="4" t="s">
        <v>552</v>
      </c>
      <c r="F12" s="4" t="s">
        <v>553</v>
      </c>
      <c r="G12" s="4" t="s">
        <v>553</v>
      </c>
    </row>
    <row r="13" spans="1:9">
      <c r="A13" s="4" t="s">
        <v>554</v>
      </c>
      <c r="E13" s="6" t="n">
        <v>1000000</v>
      </c>
    </row>
    <row r="14" spans="1:9">
      <c r="A14" s="4" t="s">
        <v>555</v>
      </c>
      <c r="E14" s="5" t="n">
        <v>100000</v>
      </c>
    </row>
    <row r="15" spans="1:9">
      <c r="A15" s="4" t="s">
        <v>556</v>
      </c>
    </row>
    <row r="16" spans="1:9">
      <c r="A16" s="4" t="s">
        <v>552</v>
      </c>
      <c r="F16" s="4" t="s">
        <v>545</v>
      </c>
      <c r="G16" s="4" t="s">
        <v>545</v>
      </c>
    </row>
    <row r="17" spans="1:9">
      <c r="A17" s="4" t="s">
        <v>373</v>
      </c>
    </row>
    <row r="18" spans="1:9">
      <c r="A18" s="4" t="s">
        <v>557</v>
      </c>
      <c r="I18" s="6" t="n">
        <v>1000000</v>
      </c>
    </row>
    <row r="19" spans="1:9">
      <c r="A19" s="4" t="s">
        <v>551</v>
      </c>
      <c r="I19" s="6" t="n">
        <v>600000</v>
      </c>
    </row>
    <row r="20" spans="1:9">
      <c r="A20" s="4" t="s">
        <v>552</v>
      </c>
      <c r="F20" s="4" t="s">
        <v>375</v>
      </c>
      <c r="G20" s="4" t="s">
        <v>375</v>
      </c>
    </row>
    <row r="21" spans="1:9">
      <c r="A21" s="4" t="s">
        <v>558</v>
      </c>
      <c r="F21" s="5" t="n">
        <v>6800000</v>
      </c>
    </row>
    <row r="22" spans="1:9">
      <c r="A22" s="4" t="s">
        <v>559</v>
      </c>
    </row>
    <row r="23" spans="1:9">
      <c r="A23" s="4" t="s">
        <v>197</v>
      </c>
      <c r="F23" s="6" t="n">
        <v>49900</v>
      </c>
      <c r="G23" s="5" t="n">
        <v>134800</v>
      </c>
    </row>
    <row r="24" spans="1:9">
      <c r="A24" s="4" t="s">
        <v>560</v>
      </c>
      <c r="F24" s="5" t="n">
        <v>2500</v>
      </c>
      <c r="G24" s="5" t="n">
        <v>120300</v>
      </c>
    </row>
    <row r="25" spans="1:9">
      <c r="A25" s="4" t="s">
        <v>561</v>
      </c>
    </row>
    <row r="26" spans="1:9">
      <c r="A26" s="4" t="s">
        <v>562</v>
      </c>
      <c r="C26" s="4" t="s">
        <v>3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3</v>
      </c>
      <c r="B1" s="2" t="s">
        <v>564</v>
      </c>
      <c r="D1" s="2" t="s">
        <v>1</v>
      </c>
    </row>
    <row r="2" spans="1:5">
      <c r="B2" s="2" t="s">
        <v>565</v>
      </c>
      <c r="C2" s="2" t="s">
        <v>566</v>
      </c>
      <c r="D2" s="2" t="s">
        <v>2</v>
      </c>
      <c r="E2" s="2" t="s">
        <v>37</v>
      </c>
    </row>
    <row r="3" spans="1:5">
      <c r="A3" s="4" t="s">
        <v>567</v>
      </c>
    </row>
    <row r="4" spans="1:5">
      <c r="A4" s="4" t="s">
        <v>568</v>
      </c>
      <c r="D4" s="5" t="n">
        <v>228300</v>
      </c>
      <c r="E4" s="5" t="n">
        <v>227400</v>
      </c>
    </row>
    <row r="5" spans="1:5">
      <c r="A5" s="4" t="s">
        <v>569</v>
      </c>
      <c r="D5" s="6" t="n">
        <v>232500</v>
      </c>
      <c r="E5" s="6" t="n">
        <v>158700</v>
      </c>
    </row>
    <row r="6" spans="1:5">
      <c r="A6" s="4" t="s">
        <v>570</v>
      </c>
      <c r="D6" s="6" t="n">
        <v>-4200</v>
      </c>
      <c r="E6" s="6" t="n">
        <v>68700</v>
      </c>
    </row>
    <row r="7" spans="1:5">
      <c r="A7" s="4" t="s">
        <v>571</v>
      </c>
      <c r="D7" s="4" t="s">
        <v>42</v>
      </c>
      <c r="E7" s="6" t="n">
        <v>34400</v>
      </c>
    </row>
    <row r="8" spans="1:5">
      <c r="A8" s="4" t="s">
        <v>572</v>
      </c>
    </row>
    <row r="9" spans="1:5">
      <c r="A9" s="4" t="s">
        <v>568</v>
      </c>
      <c r="D9" s="6" t="n">
        <v>1196800</v>
      </c>
      <c r="E9" s="6" t="n">
        <v>216000</v>
      </c>
    </row>
    <row r="10" spans="1:5">
      <c r="A10" s="4" t="s">
        <v>569</v>
      </c>
      <c r="D10" s="6" t="n">
        <v>2381100</v>
      </c>
      <c r="E10" s="6" t="n">
        <v>953700</v>
      </c>
    </row>
    <row r="11" spans="1:5">
      <c r="A11" s="4" t="s">
        <v>570</v>
      </c>
      <c r="D11" s="6" t="n">
        <v>-1184300</v>
      </c>
      <c r="E11" s="6" t="n">
        <v>-737700</v>
      </c>
    </row>
    <row r="12" spans="1:5">
      <c r="A12" s="4" t="s">
        <v>571</v>
      </c>
      <c r="D12" s="4" t="s">
        <v>42</v>
      </c>
      <c r="E12" s="4" t="s">
        <v>42</v>
      </c>
    </row>
    <row r="13" spans="1:5">
      <c r="A13" s="4" t="s">
        <v>573</v>
      </c>
    </row>
    <row r="14" spans="1:5">
      <c r="A14" s="4" t="s">
        <v>570</v>
      </c>
      <c r="B14" s="5" t="n">
        <v>73600</v>
      </c>
      <c r="C14" s="5" t="n">
        <v>28800</v>
      </c>
    </row>
    <row r="15" spans="1:5">
      <c r="A15" s="4" t="s">
        <v>571</v>
      </c>
      <c r="B15" s="4" t="s">
        <v>42</v>
      </c>
      <c r="C15" s="4" t="s">
        <v>42</v>
      </c>
    </row>
    <row r="16" spans="1:5">
      <c r="A16" s="4" t="s">
        <v>574</v>
      </c>
      <c r="B16" s="6" t="n">
        <v>671100</v>
      </c>
      <c r="C16" s="6" t="n">
        <v>295900</v>
      </c>
    </row>
    <row r="17" spans="1:5">
      <c r="A17" s="4" t="s">
        <v>575</v>
      </c>
      <c r="B17" s="6" t="n">
        <v>154400</v>
      </c>
      <c r="C17" s="6" t="n">
        <v>91500</v>
      </c>
    </row>
    <row r="18" spans="1:5">
      <c r="A18" s="4" t="s">
        <v>576</v>
      </c>
      <c r="B18" s="5" t="n">
        <v>516700</v>
      </c>
      <c r="C18" s="5" t="n">
        <v>2044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7</v>
      </c>
      <c r="B1" s="2" t="s">
        <v>2</v>
      </c>
      <c r="C1" s="2" t="s">
        <v>37</v>
      </c>
    </row>
    <row r="2" spans="1:3">
      <c r="A2" s="4" t="s">
        <v>578</v>
      </c>
    </row>
    <row r="3" spans="1:3">
      <c r="A3" s="4" t="s">
        <v>579</v>
      </c>
      <c r="B3" s="5" t="n">
        <v>1052200</v>
      </c>
      <c r="C3" s="5" t="n">
        <v>102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0</v>
      </c>
      <c r="B1" s="2" t="s">
        <v>2</v>
      </c>
      <c r="C1" s="2" t="s">
        <v>37</v>
      </c>
    </row>
    <row r="2" spans="1:3">
      <c r="A2" s="3" t="s">
        <v>581</v>
      </c>
    </row>
    <row r="3" spans="1:3">
      <c r="A3" s="4" t="s">
        <v>582</v>
      </c>
      <c r="B3" s="5" t="n">
        <v>2408100</v>
      </c>
      <c r="C3" s="5" t="n">
        <v>823100</v>
      </c>
    </row>
    <row r="4" spans="1:3">
      <c r="A4" s="4" t="s">
        <v>583</v>
      </c>
      <c r="B4" s="6" t="n">
        <v>155000</v>
      </c>
      <c r="C4" s="4" t="s">
        <v>42</v>
      </c>
    </row>
    <row r="5" spans="1:3">
      <c r="A5" s="4" t="s">
        <v>584</v>
      </c>
    </row>
    <row r="6" spans="1:3">
      <c r="A6" s="3" t="s">
        <v>581</v>
      </c>
    </row>
    <row r="7" spans="1:3">
      <c r="A7" s="4" t="s">
        <v>582</v>
      </c>
      <c r="B7" s="4" t="s">
        <v>42</v>
      </c>
      <c r="C7" s="6" t="n">
        <v>300000</v>
      </c>
    </row>
    <row r="8" spans="1:3">
      <c r="A8" s="4" t="s">
        <v>585</v>
      </c>
    </row>
    <row r="9" spans="1:3">
      <c r="A9" s="3" t="s">
        <v>581</v>
      </c>
    </row>
    <row r="10" spans="1:3">
      <c r="A10" s="4" t="s">
        <v>582</v>
      </c>
      <c r="B10" s="6" t="n">
        <v>100000</v>
      </c>
      <c r="C10" s="6" t="n">
        <v>100000</v>
      </c>
    </row>
    <row r="11" spans="1:3">
      <c r="A11" s="4" t="s">
        <v>586</v>
      </c>
    </row>
    <row r="12" spans="1:3">
      <c r="A12" s="3" t="s">
        <v>581</v>
      </c>
    </row>
    <row r="13" spans="1:3">
      <c r="A13" s="4" t="s">
        <v>582</v>
      </c>
      <c r="B13" s="6" t="n">
        <v>125000</v>
      </c>
      <c r="C13" s="6" t="n">
        <v>125000</v>
      </c>
    </row>
    <row r="14" spans="1:3">
      <c r="A14" s="4" t="s">
        <v>587</v>
      </c>
    </row>
    <row r="15" spans="1:3">
      <c r="A15" s="3" t="s">
        <v>581</v>
      </c>
    </row>
    <row r="16" spans="1:3">
      <c r="A16" s="4" t="s">
        <v>582</v>
      </c>
      <c r="B16" s="6" t="n">
        <v>298100</v>
      </c>
      <c r="C16" s="6" t="n">
        <v>298100</v>
      </c>
    </row>
    <row r="17" spans="1:3">
      <c r="A17" s="4" t="s">
        <v>588</v>
      </c>
    </row>
    <row r="18" spans="1:3">
      <c r="A18" s="3" t="s">
        <v>581</v>
      </c>
    </row>
    <row r="19" spans="1:3">
      <c r="A19" s="4" t="s">
        <v>582</v>
      </c>
      <c r="B19" s="6" t="n">
        <v>500000</v>
      </c>
      <c r="C19" s="4" t="s">
        <v>42</v>
      </c>
    </row>
    <row r="20" spans="1:3">
      <c r="A20" s="4" t="s">
        <v>589</v>
      </c>
    </row>
    <row r="21" spans="1:3">
      <c r="A21" s="3" t="s">
        <v>581</v>
      </c>
    </row>
    <row r="22" spans="1:3">
      <c r="A22" s="4" t="s">
        <v>582</v>
      </c>
      <c r="B22" s="6" t="n">
        <v>100000</v>
      </c>
      <c r="C22" s="4" t="s">
        <v>42</v>
      </c>
    </row>
    <row r="23" spans="1:3">
      <c r="A23" s="4" t="s">
        <v>590</v>
      </c>
    </row>
    <row r="24" spans="1:3">
      <c r="A24" s="3" t="s">
        <v>581</v>
      </c>
    </row>
    <row r="25" spans="1:3">
      <c r="A25" s="4" t="s">
        <v>582</v>
      </c>
      <c r="B25" s="6" t="n">
        <v>150000</v>
      </c>
      <c r="C25" s="4" t="s">
        <v>42</v>
      </c>
    </row>
    <row r="26" spans="1:3">
      <c r="A26" s="4" t="s">
        <v>591</v>
      </c>
    </row>
    <row r="27" spans="1:3">
      <c r="A27" s="3" t="s">
        <v>581</v>
      </c>
    </row>
    <row r="28" spans="1:3">
      <c r="A28" s="4" t="s">
        <v>582</v>
      </c>
      <c r="B28" s="6" t="n">
        <v>300000</v>
      </c>
      <c r="C28" s="4" t="s">
        <v>42</v>
      </c>
    </row>
    <row r="29" spans="1:3">
      <c r="A29" s="4" t="s">
        <v>592</v>
      </c>
    </row>
    <row r="30" spans="1:3">
      <c r="A30" s="3" t="s">
        <v>581</v>
      </c>
    </row>
    <row r="31" spans="1:3">
      <c r="A31" s="4" t="s">
        <v>582</v>
      </c>
      <c r="B31" s="6" t="n">
        <v>450000</v>
      </c>
      <c r="C31" s="4" t="s">
        <v>42</v>
      </c>
    </row>
    <row r="32" spans="1:3">
      <c r="A32" s="4" t="s">
        <v>593</v>
      </c>
    </row>
    <row r="33" spans="1:3">
      <c r="A33" s="3" t="s">
        <v>581</v>
      </c>
    </row>
    <row r="34" spans="1:3">
      <c r="A34" s="4" t="s">
        <v>582</v>
      </c>
      <c r="B34" s="6" t="n">
        <v>300000</v>
      </c>
      <c r="C34" s="4" t="s">
        <v>42</v>
      </c>
    </row>
    <row r="35" spans="1:3">
      <c r="A35" s="4" t="s">
        <v>594</v>
      </c>
    </row>
    <row r="36" spans="1:3">
      <c r="A36" s="3" t="s">
        <v>581</v>
      </c>
    </row>
    <row r="37" spans="1:3">
      <c r="A37" s="4" t="s">
        <v>582</v>
      </c>
      <c r="B37" s="6" t="n">
        <v>85000</v>
      </c>
      <c r="C37" s="4" t="s">
        <v>42</v>
      </c>
    </row>
    <row r="38" spans="1:3">
      <c r="A38" s="4" t="s">
        <v>595</v>
      </c>
    </row>
    <row r="39" spans="1:3">
      <c r="A39" s="3" t="s">
        <v>581</v>
      </c>
    </row>
    <row r="40" spans="1:3">
      <c r="A40" s="4" t="s">
        <v>583</v>
      </c>
      <c r="B40" s="6" t="n">
        <v>15000</v>
      </c>
      <c r="C40" s="4" t="s">
        <v>42</v>
      </c>
    </row>
    <row r="41" spans="1:3">
      <c r="A41" s="4" t="s">
        <v>596</v>
      </c>
    </row>
    <row r="42" spans="1:3">
      <c r="A42" s="3" t="s">
        <v>581</v>
      </c>
    </row>
    <row r="43" spans="1:3">
      <c r="A43" s="4" t="s">
        <v>583</v>
      </c>
      <c r="B43" s="6" t="n">
        <v>125000</v>
      </c>
      <c r="C43" s="4" t="s">
        <v>42</v>
      </c>
    </row>
    <row r="44" spans="1:3">
      <c r="A44" s="4" t="s">
        <v>597</v>
      </c>
    </row>
    <row r="45" spans="1:3">
      <c r="A45" s="3" t="s">
        <v>581</v>
      </c>
    </row>
    <row r="46" spans="1:3">
      <c r="A46" s="4" t="s">
        <v>583</v>
      </c>
      <c r="B46" s="5" t="n">
        <v>15000</v>
      </c>
      <c r="C46" s="4" t="s">
        <v>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16"/>
    <col customWidth="1" max="11" min="11" width="80"/>
    <col customWidth="1" max="12" min="12" width="80"/>
    <col customWidth="1" max="13" min="13" width="80"/>
    <col customWidth="1" max="14" min="14" width="14"/>
    <col customWidth="1" max="15" min="15" width="63"/>
    <col customWidth="1" max="16" min="16" width="80"/>
  </cols>
  <sheetData>
    <row r="1" spans="1:16">
      <c r="A1" s="1" t="s">
        <v>598</v>
      </c>
      <c r="B1" s="2" t="s">
        <v>599</v>
      </c>
      <c r="C1" s="2" t="s">
        <v>600</v>
      </c>
      <c r="D1" s="2" t="s">
        <v>601</v>
      </c>
      <c r="E1" s="2" t="s">
        <v>602</v>
      </c>
      <c r="F1" s="2" t="s">
        <v>603</v>
      </c>
      <c r="G1" s="2" t="s">
        <v>604</v>
      </c>
      <c r="H1" s="2" t="s">
        <v>605</v>
      </c>
      <c r="I1" s="2" t="s">
        <v>606</v>
      </c>
      <c r="J1" s="2" t="s">
        <v>607</v>
      </c>
      <c r="K1" s="2" t="s">
        <v>608</v>
      </c>
      <c r="L1" s="2" t="s">
        <v>609</v>
      </c>
      <c r="M1" s="2" t="s">
        <v>610</v>
      </c>
      <c r="N1" s="2" t="s">
        <v>611</v>
      </c>
      <c r="O1" s="2" t="s">
        <v>2</v>
      </c>
      <c r="P1" s="2" t="s">
        <v>37</v>
      </c>
    </row>
    <row r="2" spans="1:16">
      <c r="A2" s="3" t="s">
        <v>581</v>
      </c>
    </row>
    <row r="3" spans="1:16">
      <c r="A3" s="4" t="s">
        <v>612</v>
      </c>
      <c r="P3" s="5" t="n">
        <v>420000</v>
      </c>
    </row>
    <row r="4" spans="1:16">
      <c r="A4" s="4" t="s">
        <v>584</v>
      </c>
    </row>
    <row r="5" spans="1:16">
      <c r="A5" s="3" t="s">
        <v>581</v>
      </c>
    </row>
    <row r="6" spans="1:16">
      <c r="A6" s="4" t="s">
        <v>613</v>
      </c>
      <c r="M6" s="4" t="s">
        <v>614</v>
      </c>
    </row>
    <row r="7" spans="1:16">
      <c r="A7" s="4" t="s">
        <v>615</v>
      </c>
      <c r="M7" s="5" t="n">
        <v>24000</v>
      </c>
    </row>
    <row r="8" spans="1:16">
      <c r="A8" s="4" t="s">
        <v>616</v>
      </c>
      <c r="M8" s="4" t="s">
        <v>617</v>
      </c>
    </row>
    <row r="9" spans="1:16">
      <c r="A9" s="4" t="s">
        <v>618</v>
      </c>
      <c r="N9" s="6" t="n">
        <v>200000</v>
      </c>
      <c r="P9" s="6" t="n">
        <v>2300000</v>
      </c>
    </row>
    <row r="10" spans="1:16">
      <c r="A10" s="4" t="s">
        <v>612</v>
      </c>
      <c r="N10" s="5" t="n">
        <v>19000</v>
      </c>
      <c r="P10" s="5" t="n">
        <v>667800</v>
      </c>
    </row>
    <row r="11" spans="1:16">
      <c r="A11" s="4" t="s">
        <v>619</v>
      </c>
    </row>
    <row r="12" spans="1:16">
      <c r="A12" s="3" t="s">
        <v>581</v>
      </c>
    </row>
    <row r="13" spans="1:16">
      <c r="A13" s="4" t="s">
        <v>620</v>
      </c>
      <c r="M13" s="6" t="n">
        <v>100000</v>
      </c>
    </row>
    <row r="14" spans="1:16">
      <c r="A14" s="4" t="s">
        <v>621</v>
      </c>
    </row>
    <row r="15" spans="1:16">
      <c r="A15" s="3" t="s">
        <v>581</v>
      </c>
    </row>
    <row r="16" spans="1:16">
      <c r="A16" s="4" t="s">
        <v>620</v>
      </c>
      <c r="M16" s="6" t="n">
        <v>200000</v>
      </c>
    </row>
    <row r="17" spans="1:16">
      <c r="A17" s="4" t="s">
        <v>622</v>
      </c>
    </row>
    <row r="18" spans="1:16">
      <c r="A18" s="3" t="s">
        <v>581</v>
      </c>
    </row>
    <row r="19" spans="1:16">
      <c r="A19" s="4" t="s">
        <v>615</v>
      </c>
      <c r="M19" s="5" t="n">
        <v>15000</v>
      </c>
    </row>
    <row r="20" spans="1:16">
      <c r="A20" s="4" t="s">
        <v>623</v>
      </c>
    </row>
    <row r="21" spans="1:16">
      <c r="A21" s="3" t="s">
        <v>581</v>
      </c>
    </row>
    <row r="22" spans="1:16">
      <c r="A22" s="4" t="s">
        <v>615</v>
      </c>
      <c r="M22" s="5" t="n">
        <v>1500</v>
      </c>
    </row>
    <row r="23" spans="1:16">
      <c r="A23" s="4" t="s">
        <v>585</v>
      </c>
    </row>
    <row r="24" spans="1:16">
      <c r="A24" s="3" t="s">
        <v>581</v>
      </c>
    </row>
    <row r="25" spans="1:16">
      <c r="A25" s="4" t="s">
        <v>613</v>
      </c>
      <c r="L25" s="4" t="s">
        <v>614</v>
      </c>
    </row>
    <row r="26" spans="1:16">
      <c r="A26" s="4" t="s">
        <v>615</v>
      </c>
      <c r="L26" s="5" t="n">
        <v>6400</v>
      </c>
    </row>
    <row r="27" spans="1:16">
      <c r="A27" s="4" t="s">
        <v>616</v>
      </c>
      <c r="L27" s="4" t="s">
        <v>624</v>
      </c>
    </row>
    <row r="28" spans="1:16">
      <c r="A28" s="4" t="s">
        <v>618</v>
      </c>
      <c r="O28" s="6" t="n">
        <v>0</v>
      </c>
      <c r="P28" s="6" t="n">
        <v>350000</v>
      </c>
    </row>
    <row r="29" spans="1:16">
      <c r="A29" s="4" t="s">
        <v>612</v>
      </c>
      <c r="O29" s="5" t="n">
        <v>0</v>
      </c>
      <c r="P29" s="5" t="n">
        <v>137500</v>
      </c>
    </row>
    <row r="30" spans="1:16">
      <c r="A30" s="4" t="s">
        <v>625</v>
      </c>
    </row>
    <row r="31" spans="1:16">
      <c r="A31" s="3" t="s">
        <v>581</v>
      </c>
    </row>
    <row r="32" spans="1:16">
      <c r="A32" s="4" t="s">
        <v>620</v>
      </c>
      <c r="L32" s="6" t="n">
        <v>40000</v>
      </c>
    </row>
    <row r="33" spans="1:16">
      <c r="A33" s="4" t="s">
        <v>626</v>
      </c>
    </row>
    <row r="34" spans="1:16">
      <c r="A34" s="3" t="s">
        <v>581</v>
      </c>
    </row>
    <row r="35" spans="1:16">
      <c r="A35" s="4" t="s">
        <v>620</v>
      </c>
      <c r="L35" s="6" t="n">
        <v>80000</v>
      </c>
    </row>
    <row r="36" spans="1:16">
      <c r="A36" s="4" t="s">
        <v>627</v>
      </c>
    </row>
    <row r="37" spans="1:16">
      <c r="A37" s="3" t="s">
        <v>581</v>
      </c>
    </row>
    <row r="38" spans="1:16">
      <c r="A38" s="4" t="s">
        <v>615</v>
      </c>
      <c r="L38" s="5" t="n">
        <v>4000</v>
      </c>
    </row>
    <row r="39" spans="1:16">
      <c r="A39" s="4" t="s">
        <v>628</v>
      </c>
    </row>
    <row r="40" spans="1:16">
      <c r="A40" s="3" t="s">
        <v>581</v>
      </c>
    </row>
    <row r="41" spans="1:16">
      <c r="A41" s="4" t="s">
        <v>615</v>
      </c>
      <c r="L41" s="5" t="n">
        <v>400</v>
      </c>
    </row>
    <row r="42" spans="1:16">
      <c r="A42" s="4" t="s">
        <v>586</v>
      </c>
    </row>
    <row r="43" spans="1:16">
      <c r="A43" s="3" t="s">
        <v>581</v>
      </c>
    </row>
    <row r="44" spans="1:16">
      <c r="A44" s="4" t="s">
        <v>613</v>
      </c>
      <c r="K44" s="4" t="s">
        <v>614</v>
      </c>
    </row>
    <row r="45" spans="1:16">
      <c r="A45" s="4" t="s">
        <v>615</v>
      </c>
      <c r="K45" s="5" t="n">
        <v>7400</v>
      </c>
    </row>
    <row r="46" spans="1:16">
      <c r="A46" s="4" t="s">
        <v>616</v>
      </c>
      <c r="K46" s="4" t="s">
        <v>629</v>
      </c>
    </row>
    <row r="47" spans="1:16">
      <c r="A47" s="4" t="s">
        <v>618</v>
      </c>
      <c r="P47" s="6" t="n">
        <v>350000</v>
      </c>
    </row>
    <row r="48" spans="1:16">
      <c r="A48" s="4" t="s">
        <v>612</v>
      </c>
      <c r="P48" s="5" t="n">
        <v>153900</v>
      </c>
    </row>
    <row r="49" spans="1:16">
      <c r="A49" s="4" t="s">
        <v>630</v>
      </c>
    </row>
    <row r="50" spans="1:16">
      <c r="A50" s="3" t="s">
        <v>581</v>
      </c>
    </row>
    <row r="51" spans="1:16">
      <c r="A51" s="4" t="s">
        <v>620</v>
      </c>
      <c r="K51" s="6" t="n">
        <v>50000</v>
      </c>
    </row>
    <row r="52" spans="1:16">
      <c r="A52" s="4" t="s">
        <v>631</v>
      </c>
    </row>
    <row r="53" spans="1:16">
      <c r="A53" s="3" t="s">
        <v>581</v>
      </c>
    </row>
    <row r="54" spans="1:16">
      <c r="A54" s="4" t="s">
        <v>620</v>
      </c>
      <c r="K54" s="6" t="n">
        <v>100000</v>
      </c>
    </row>
    <row r="55" spans="1:16">
      <c r="A55" s="4" t="s">
        <v>632</v>
      </c>
    </row>
    <row r="56" spans="1:16">
      <c r="A56" s="3" t="s">
        <v>581</v>
      </c>
    </row>
    <row r="57" spans="1:16">
      <c r="A57" s="4" t="s">
        <v>615</v>
      </c>
      <c r="K57" s="5" t="n">
        <v>5000</v>
      </c>
    </row>
    <row r="58" spans="1:16">
      <c r="A58" s="4" t="s">
        <v>633</v>
      </c>
    </row>
    <row r="59" spans="1:16">
      <c r="A59" s="3" t="s">
        <v>581</v>
      </c>
    </row>
    <row r="60" spans="1:16">
      <c r="A60" s="4" t="s">
        <v>615</v>
      </c>
      <c r="K60" s="5" t="n">
        <v>400</v>
      </c>
    </row>
    <row r="61" spans="1:16">
      <c r="A61" s="4" t="s">
        <v>587</v>
      </c>
    </row>
    <row r="62" spans="1:16">
      <c r="A62" s="3" t="s">
        <v>581</v>
      </c>
    </row>
    <row r="63" spans="1:16">
      <c r="A63" s="4" t="s">
        <v>618</v>
      </c>
      <c r="P63" s="6" t="n">
        <v>140000</v>
      </c>
    </row>
    <row r="64" spans="1:16">
      <c r="A64" s="4" t="s">
        <v>612</v>
      </c>
      <c r="P64" s="5" t="n">
        <v>1900</v>
      </c>
    </row>
    <row r="65" spans="1:16">
      <c r="A65" s="4" t="s">
        <v>634</v>
      </c>
      <c r="J65" s="4" t="s">
        <v>635</v>
      </c>
    </row>
    <row r="66" spans="1:16">
      <c r="A66" s="4" t="s">
        <v>636</v>
      </c>
      <c r="J66" s="4" t="s">
        <v>637</v>
      </c>
    </row>
    <row r="67" spans="1:16">
      <c r="A67" s="4" t="s">
        <v>638</v>
      </c>
      <c r="P67" s="4" t="s">
        <v>639</v>
      </c>
    </row>
    <row r="68" spans="1:16">
      <c r="A68" s="4" t="s">
        <v>640</v>
      </c>
      <c r="P68" s="5" t="n">
        <v>84100</v>
      </c>
    </row>
    <row r="69" spans="1:16">
      <c r="A69" s="4" t="s">
        <v>641</v>
      </c>
      <c r="P69" s="5" t="n">
        <v>37726</v>
      </c>
    </row>
    <row r="70" spans="1:16">
      <c r="A70" s="4" t="s">
        <v>642</v>
      </c>
      <c r="O70" s="5" t="n">
        <v>107200</v>
      </c>
    </row>
    <row r="71" spans="1:16">
      <c r="A71" s="4" t="s">
        <v>588</v>
      </c>
    </row>
    <row r="72" spans="1:16">
      <c r="A72" s="3" t="s">
        <v>581</v>
      </c>
    </row>
    <row r="73" spans="1:16">
      <c r="A73" s="4" t="s">
        <v>613</v>
      </c>
      <c r="I73" s="4" t="s">
        <v>643</v>
      </c>
    </row>
    <row r="74" spans="1:16">
      <c r="A74" s="4" t="s">
        <v>615</v>
      </c>
      <c r="I74" s="5" t="n">
        <v>30000</v>
      </c>
    </row>
    <row r="75" spans="1:16">
      <c r="A75" s="4" t="s">
        <v>616</v>
      </c>
      <c r="I75" s="4" t="s">
        <v>644</v>
      </c>
    </row>
    <row r="76" spans="1:16">
      <c r="A76" s="4" t="s">
        <v>618</v>
      </c>
      <c r="O76" s="6" t="n">
        <v>650000</v>
      </c>
    </row>
    <row r="77" spans="1:16">
      <c r="A77" s="4" t="s">
        <v>612</v>
      </c>
      <c r="O77" s="5" t="n">
        <v>49200</v>
      </c>
    </row>
    <row r="78" spans="1:16">
      <c r="A78" s="4" t="s">
        <v>642</v>
      </c>
      <c r="O78" s="6" t="n">
        <v>30000</v>
      </c>
    </row>
    <row r="79" spans="1:16">
      <c r="A79" s="4" t="s">
        <v>645</v>
      </c>
    </row>
    <row r="80" spans="1:16">
      <c r="A80" s="3" t="s">
        <v>581</v>
      </c>
    </row>
    <row r="81" spans="1:16">
      <c r="A81" s="4" t="s">
        <v>620</v>
      </c>
      <c r="I81" s="6" t="n">
        <v>100000</v>
      </c>
    </row>
    <row r="82" spans="1:16">
      <c r="A82" s="4" t="s">
        <v>646</v>
      </c>
    </row>
    <row r="83" spans="1:16">
      <c r="A83" s="3" t="s">
        <v>581</v>
      </c>
    </row>
    <row r="84" spans="1:16">
      <c r="A84" s="4" t="s">
        <v>620</v>
      </c>
      <c r="I84" s="6" t="n">
        <v>50000</v>
      </c>
    </row>
    <row r="85" spans="1:16">
      <c r="A85" s="4" t="s">
        <v>647</v>
      </c>
    </row>
    <row r="86" spans="1:16">
      <c r="A86" s="3" t="s">
        <v>581</v>
      </c>
    </row>
    <row r="87" spans="1:16">
      <c r="A87" s="4" t="s">
        <v>615</v>
      </c>
      <c r="I87" s="5" t="n">
        <v>15000</v>
      </c>
    </row>
    <row r="88" spans="1:16">
      <c r="A88" s="4" t="s">
        <v>648</v>
      </c>
    </row>
    <row r="89" spans="1:16">
      <c r="A89" s="3" t="s">
        <v>581</v>
      </c>
    </row>
    <row r="90" spans="1:16">
      <c r="A90" s="4" t="s">
        <v>615</v>
      </c>
      <c r="I90" s="5" t="n">
        <v>1500</v>
      </c>
    </row>
    <row r="91" spans="1:16">
      <c r="A91" s="4" t="s">
        <v>589</v>
      </c>
    </row>
    <row r="92" spans="1:16">
      <c r="A92" s="3" t="s">
        <v>581</v>
      </c>
    </row>
    <row r="93" spans="1:16">
      <c r="A93" s="4" t="s">
        <v>613</v>
      </c>
      <c r="H93" s="4" t="s">
        <v>614</v>
      </c>
    </row>
    <row r="94" spans="1:16">
      <c r="A94" s="4" t="s">
        <v>634</v>
      </c>
      <c r="H94" s="4" t="s">
        <v>649</v>
      </c>
    </row>
    <row r="95" spans="1:16">
      <c r="A95" s="4" t="s">
        <v>642</v>
      </c>
      <c r="O95" s="6" t="n">
        <v>6000</v>
      </c>
    </row>
    <row r="96" spans="1:16">
      <c r="A96" s="4" t="s">
        <v>650</v>
      </c>
      <c r="H96" s="6" t="n">
        <v>500000</v>
      </c>
    </row>
    <row r="97" spans="1:16">
      <c r="A97" s="4" t="s">
        <v>651</v>
      </c>
      <c r="H97" s="5" t="n">
        <v>37300</v>
      </c>
    </row>
    <row r="98" spans="1:16">
      <c r="A98" s="4" t="s">
        <v>652</v>
      </c>
      <c r="O98" s="6" t="n">
        <v>6000</v>
      </c>
    </row>
    <row r="99" spans="1:16">
      <c r="A99" s="4" t="s">
        <v>653</v>
      </c>
      <c r="O99" s="5" t="n">
        <v>37300</v>
      </c>
    </row>
    <row r="100" spans="1:16">
      <c r="A100" s="4" t="s">
        <v>590</v>
      </c>
    </row>
    <row r="101" spans="1:16">
      <c r="A101" s="3" t="s">
        <v>581</v>
      </c>
    </row>
    <row r="102" spans="1:16">
      <c r="A102" s="4" t="s">
        <v>613</v>
      </c>
      <c r="G102" s="4" t="s">
        <v>614</v>
      </c>
    </row>
    <row r="103" spans="1:16">
      <c r="A103" s="4" t="s">
        <v>616</v>
      </c>
      <c r="G103" s="4" t="s">
        <v>654</v>
      </c>
    </row>
    <row r="104" spans="1:16">
      <c r="A104" s="4" t="s">
        <v>618</v>
      </c>
      <c r="O104" s="6" t="n">
        <v>37500</v>
      </c>
    </row>
    <row r="105" spans="1:16">
      <c r="A105" s="4" t="s">
        <v>612</v>
      </c>
      <c r="O105" s="5" t="n">
        <v>2300</v>
      </c>
    </row>
    <row r="106" spans="1:16">
      <c r="A106" s="4" t="s">
        <v>642</v>
      </c>
      <c r="O106" s="6" t="n">
        <v>10000</v>
      </c>
    </row>
    <row r="107" spans="1:16">
      <c r="A107" s="4" t="s">
        <v>652</v>
      </c>
      <c r="O107" s="6" t="n">
        <v>12300</v>
      </c>
    </row>
    <row r="108" spans="1:16">
      <c r="A108" s="4" t="s">
        <v>655</v>
      </c>
    </row>
    <row r="109" spans="1:16">
      <c r="A109" s="3" t="s">
        <v>581</v>
      </c>
    </row>
    <row r="110" spans="1:16">
      <c r="A110" s="4" t="s">
        <v>620</v>
      </c>
      <c r="G110" s="6" t="n">
        <v>15000</v>
      </c>
    </row>
    <row r="111" spans="1:16">
      <c r="A111" s="4" t="s">
        <v>656</v>
      </c>
    </row>
    <row r="112" spans="1:16">
      <c r="A112" s="3" t="s">
        <v>581</v>
      </c>
    </row>
    <row r="113" spans="1:16">
      <c r="A113" s="4" t="s">
        <v>620</v>
      </c>
      <c r="G113" s="6" t="n">
        <v>30000</v>
      </c>
    </row>
    <row r="114" spans="1:16">
      <c r="A114" s="4" t="s">
        <v>657</v>
      </c>
    </row>
    <row r="115" spans="1:16">
      <c r="A115" s="3" t="s">
        <v>581</v>
      </c>
    </row>
    <row r="116" spans="1:16">
      <c r="A116" s="4" t="s">
        <v>615</v>
      </c>
      <c r="G116" s="5" t="n">
        <v>5000</v>
      </c>
    </row>
    <row r="117" spans="1:16">
      <c r="A117" s="4" t="s">
        <v>658</v>
      </c>
    </row>
    <row r="118" spans="1:16">
      <c r="A118" s="3" t="s">
        <v>581</v>
      </c>
    </row>
    <row r="119" spans="1:16">
      <c r="A119" s="4" t="s">
        <v>615</v>
      </c>
      <c r="G119" s="5" t="n">
        <v>500</v>
      </c>
    </row>
    <row r="120" spans="1:16">
      <c r="A120" s="4" t="s">
        <v>659</v>
      </c>
    </row>
    <row r="121" spans="1:16">
      <c r="A121" s="3" t="s">
        <v>581</v>
      </c>
    </row>
    <row r="122" spans="1:16">
      <c r="A122" s="4" t="s">
        <v>652</v>
      </c>
      <c r="O122" s="5" t="n">
        <v>5000</v>
      </c>
    </row>
    <row r="123" spans="1:16">
      <c r="A123" s="4" t="s">
        <v>591</v>
      </c>
    </row>
    <row r="124" spans="1:16">
      <c r="A124" s="3" t="s">
        <v>581</v>
      </c>
    </row>
    <row r="125" spans="1:16">
      <c r="A125" s="4" t="s">
        <v>613</v>
      </c>
      <c r="D125" s="4" t="s">
        <v>660</v>
      </c>
    </row>
    <row r="126" spans="1:16">
      <c r="A126" s="4" t="s">
        <v>618</v>
      </c>
      <c r="D126" s="6" t="n">
        <v>200000</v>
      </c>
    </row>
    <row r="127" spans="1:16">
      <c r="A127" s="4" t="s">
        <v>612</v>
      </c>
      <c r="D127" s="5" t="n">
        <v>13000</v>
      </c>
    </row>
    <row r="128" spans="1:16">
      <c r="A128" s="4" t="s">
        <v>634</v>
      </c>
      <c r="D128" s="4" t="s">
        <v>661</v>
      </c>
    </row>
    <row r="129" spans="1:16">
      <c r="A129" s="4" t="s">
        <v>638</v>
      </c>
      <c r="O129" s="4" t="s">
        <v>662</v>
      </c>
    </row>
    <row r="130" spans="1:16">
      <c r="A130" s="4" t="s">
        <v>642</v>
      </c>
      <c r="O130" s="5" t="n">
        <v>5400</v>
      </c>
    </row>
    <row r="131" spans="1:16">
      <c r="A131" s="4" t="s">
        <v>652</v>
      </c>
      <c r="O131" s="6" t="n">
        <v>9400</v>
      </c>
    </row>
    <row r="132" spans="1:16">
      <c r="A132" s="4" t="s">
        <v>653</v>
      </c>
      <c r="O132" s="6" t="n">
        <v>5400</v>
      </c>
    </row>
    <row r="133" spans="1:16">
      <c r="A133" s="4" t="s">
        <v>592</v>
      </c>
    </row>
    <row r="134" spans="1:16">
      <c r="A134" s="3" t="s">
        <v>581</v>
      </c>
    </row>
    <row r="135" spans="1:16">
      <c r="A135" s="4" t="s">
        <v>613</v>
      </c>
      <c r="B135" s="4" t="s">
        <v>660</v>
      </c>
    </row>
    <row r="136" spans="1:16">
      <c r="A136" s="4" t="s">
        <v>618</v>
      </c>
      <c r="B136" s="6" t="n">
        <v>250000</v>
      </c>
    </row>
    <row r="137" spans="1:16">
      <c r="A137" s="4" t="s">
        <v>612</v>
      </c>
      <c r="B137" s="5" t="n">
        <v>16300</v>
      </c>
    </row>
    <row r="138" spans="1:16">
      <c r="A138" s="4" t="s">
        <v>634</v>
      </c>
      <c r="B138" s="4" t="s">
        <v>661</v>
      </c>
    </row>
    <row r="139" spans="1:16">
      <c r="A139" s="4" t="s">
        <v>642</v>
      </c>
      <c r="O139" s="6" t="n">
        <v>3100</v>
      </c>
    </row>
    <row r="140" spans="1:16">
      <c r="A140" s="4" t="s">
        <v>652</v>
      </c>
      <c r="O140" s="6" t="n">
        <v>3100</v>
      </c>
    </row>
    <row r="141" spans="1:16">
      <c r="A141" s="4" t="s">
        <v>653</v>
      </c>
      <c r="O141" s="6" t="n">
        <v>1400</v>
      </c>
    </row>
    <row r="142" spans="1:16">
      <c r="A142" s="4" t="s">
        <v>593</v>
      </c>
    </row>
    <row r="143" spans="1:16">
      <c r="A143" s="3" t="s">
        <v>581</v>
      </c>
    </row>
    <row r="144" spans="1:16">
      <c r="A144" s="4" t="s">
        <v>642</v>
      </c>
      <c r="O144" s="6" t="n">
        <v>5200</v>
      </c>
    </row>
    <row r="145" spans="1:16">
      <c r="A145" s="4" t="s">
        <v>652</v>
      </c>
      <c r="O145" s="6" t="n">
        <v>5200</v>
      </c>
    </row>
    <row r="146" spans="1:16">
      <c r="A146" s="4" t="s">
        <v>663</v>
      </c>
    </row>
    <row r="147" spans="1:16">
      <c r="A147" s="3" t="s">
        <v>581</v>
      </c>
    </row>
    <row r="148" spans="1:16">
      <c r="A148" s="4" t="s">
        <v>634</v>
      </c>
      <c r="E148" s="4" t="s">
        <v>664</v>
      </c>
    </row>
    <row r="149" spans="1:16">
      <c r="A149" s="4" t="s">
        <v>665</v>
      </c>
      <c r="E149" s="4" t="s">
        <v>666</v>
      </c>
    </row>
    <row r="150" spans="1:16">
      <c r="A150" s="4" t="s">
        <v>667</v>
      </c>
    </row>
    <row r="151" spans="1:16">
      <c r="A151" s="3" t="s">
        <v>581</v>
      </c>
    </row>
    <row r="152" spans="1:16">
      <c r="A152" s="4" t="s">
        <v>634</v>
      </c>
      <c r="E152" s="4" t="s">
        <v>649</v>
      </c>
    </row>
    <row r="153" spans="1:16">
      <c r="A153" s="4" t="s">
        <v>594</v>
      </c>
    </row>
    <row r="154" spans="1:16">
      <c r="A154" s="3" t="s">
        <v>581</v>
      </c>
    </row>
    <row r="155" spans="1:16">
      <c r="A155" s="4" t="s">
        <v>642</v>
      </c>
      <c r="O155" s="6" t="n">
        <v>1300</v>
      </c>
    </row>
    <row r="156" spans="1:16">
      <c r="A156" s="4" t="s">
        <v>652</v>
      </c>
      <c r="O156" s="6" t="n">
        <v>1300</v>
      </c>
    </row>
    <row r="157" spans="1:16">
      <c r="A157" s="4" t="s">
        <v>665</v>
      </c>
      <c r="D157" s="4" t="s">
        <v>666</v>
      </c>
    </row>
    <row r="158" spans="1:16">
      <c r="A158" s="4" t="s">
        <v>668</v>
      </c>
    </row>
    <row r="159" spans="1:16">
      <c r="A159" s="3" t="s">
        <v>581</v>
      </c>
    </row>
    <row r="160" spans="1:16">
      <c r="A160" s="4" t="s">
        <v>634</v>
      </c>
      <c r="D160" s="4" t="s">
        <v>664</v>
      </c>
    </row>
    <row r="161" spans="1:16">
      <c r="A161" s="4" t="s">
        <v>669</v>
      </c>
    </row>
    <row r="162" spans="1:16">
      <c r="A162" s="3" t="s">
        <v>581</v>
      </c>
    </row>
    <row r="163" spans="1:16">
      <c r="A163" s="4" t="s">
        <v>634</v>
      </c>
      <c r="D163" s="4" t="s">
        <v>649</v>
      </c>
    </row>
    <row r="164" spans="1:16">
      <c r="A164" s="4" t="s">
        <v>595</v>
      </c>
    </row>
    <row r="165" spans="1:16">
      <c r="A165" s="3" t="s">
        <v>581</v>
      </c>
    </row>
    <row r="166" spans="1:16">
      <c r="A166" s="4" t="s">
        <v>613</v>
      </c>
      <c r="F166" s="4" t="s">
        <v>614</v>
      </c>
    </row>
    <row r="167" spans="1:16">
      <c r="A167" s="4" t="s">
        <v>616</v>
      </c>
      <c r="F167" s="4" t="s">
        <v>670</v>
      </c>
    </row>
    <row r="168" spans="1:16">
      <c r="A168" s="4" t="s">
        <v>642</v>
      </c>
      <c r="O168" s="6" t="n">
        <v>1600</v>
      </c>
    </row>
    <row r="169" spans="1:16">
      <c r="A169" s="4" t="s">
        <v>652</v>
      </c>
      <c r="O169" s="6" t="n">
        <v>1600</v>
      </c>
    </row>
    <row r="170" spans="1:16">
      <c r="A170" s="4" t="s">
        <v>671</v>
      </c>
    </row>
    <row r="171" spans="1:16">
      <c r="A171" s="3" t="s">
        <v>581</v>
      </c>
    </row>
    <row r="172" spans="1:16">
      <c r="A172" s="4" t="s">
        <v>615</v>
      </c>
      <c r="F172" s="5" t="n">
        <v>500</v>
      </c>
    </row>
    <row r="173" spans="1:16">
      <c r="A173" s="4" t="s">
        <v>672</v>
      </c>
    </row>
    <row r="174" spans="1:16">
      <c r="A174" s="3" t="s">
        <v>581</v>
      </c>
    </row>
    <row r="175" spans="1:16">
      <c r="A175" s="4" t="s">
        <v>615</v>
      </c>
      <c r="F175" s="6" t="n">
        <v>50</v>
      </c>
    </row>
    <row r="176" spans="1:16">
      <c r="A176" s="4" t="s">
        <v>673</v>
      </c>
    </row>
    <row r="177" spans="1:16">
      <c r="A177" s="3" t="s">
        <v>581</v>
      </c>
    </row>
    <row r="178" spans="1:16">
      <c r="A178" s="4" t="s">
        <v>652</v>
      </c>
      <c r="O178" s="6" t="n">
        <v>500</v>
      </c>
    </row>
    <row r="179" spans="1:16">
      <c r="A179" s="4" t="s">
        <v>674</v>
      </c>
    </row>
    <row r="180" spans="1:16">
      <c r="A180" s="3" t="s">
        <v>581</v>
      </c>
    </row>
    <row r="181" spans="1:16">
      <c r="A181" s="4" t="s">
        <v>615</v>
      </c>
      <c r="F181" s="5" t="n">
        <v>75</v>
      </c>
    </row>
    <row r="182" spans="1:16">
      <c r="A182" s="4" t="s">
        <v>596</v>
      </c>
    </row>
    <row r="183" spans="1:16">
      <c r="A183" s="3" t="s">
        <v>581</v>
      </c>
    </row>
    <row r="184" spans="1:16">
      <c r="A184" s="4" t="s">
        <v>613</v>
      </c>
      <c r="F184" s="4" t="s">
        <v>614</v>
      </c>
    </row>
    <row r="185" spans="1:16">
      <c r="A185" s="4" t="s">
        <v>616</v>
      </c>
      <c r="F185" s="4" t="s">
        <v>675</v>
      </c>
    </row>
    <row r="186" spans="1:16">
      <c r="A186" s="4" t="s">
        <v>642</v>
      </c>
      <c r="O186" s="6" t="n">
        <v>12600</v>
      </c>
    </row>
    <row r="187" spans="1:16">
      <c r="A187" s="4" t="s">
        <v>652</v>
      </c>
      <c r="O187" s="6" t="n">
        <v>12600</v>
      </c>
    </row>
    <row r="188" spans="1:16">
      <c r="A188" s="4" t="s">
        <v>676</v>
      </c>
    </row>
    <row r="189" spans="1:16">
      <c r="A189" s="3" t="s">
        <v>581</v>
      </c>
    </row>
    <row r="190" spans="1:16">
      <c r="A190" s="4" t="s">
        <v>615</v>
      </c>
      <c r="F190" s="5" t="n">
        <v>4150</v>
      </c>
    </row>
    <row r="191" spans="1:16">
      <c r="A191" s="4" t="s">
        <v>677</v>
      </c>
    </row>
    <row r="192" spans="1:16">
      <c r="A192" s="3" t="s">
        <v>581</v>
      </c>
    </row>
    <row r="193" spans="1:16">
      <c r="A193" s="4" t="s">
        <v>615</v>
      </c>
      <c r="F193" s="6" t="n">
        <v>415</v>
      </c>
    </row>
    <row r="194" spans="1:16">
      <c r="A194" s="4" t="s">
        <v>678</v>
      </c>
    </row>
    <row r="195" spans="1:16">
      <c r="A195" s="3" t="s">
        <v>581</v>
      </c>
    </row>
    <row r="196" spans="1:16">
      <c r="A196" s="4" t="s">
        <v>652</v>
      </c>
      <c r="O196" s="6" t="n">
        <v>4150</v>
      </c>
    </row>
    <row r="197" spans="1:16">
      <c r="A197" s="4" t="s">
        <v>679</v>
      </c>
    </row>
    <row r="198" spans="1:16">
      <c r="A198" s="3" t="s">
        <v>581</v>
      </c>
    </row>
    <row r="199" spans="1:16">
      <c r="A199" s="4" t="s">
        <v>615</v>
      </c>
      <c r="F199" s="5" t="n">
        <v>600</v>
      </c>
    </row>
    <row r="200" spans="1:16">
      <c r="A200" s="4" t="s">
        <v>597</v>
      </c>
    </row>
    <row r="201" spans="1:16">
      <c r="A201" s="3" t="s">
        <v>581</v>
      </c>
    </row>
    <row r="202" spans="1:16">
      <c r="A202" s="4" t="s">
        <v>613</v>
      </c>
      <c r="C202" s="4" t="s">
        <v>614</v>
      </c>
    </row>
    <row r="203" spans="1:16">
      <c r="A203" s="4" t="s">
        <v>616</v>
      </c>
      <c r="C203" s="4" t="s">
        <v>670</v>
      </c>
    </row>
    <row r="204" spans="1:16">
      <c r="A204" s="4" t="s">
        <v>642</v>
      </c>
      <c r="O204" s="6" t="n">
        <v>1600</v>
      </c>
    </row>
    <row r="205" spans="1:16">
      <c r="A205" s="4" t="s">
        <v>652</v>
      </c>
      <c r="O205" s="6" t="n">
        <v>1600</v>
      </c>
    </row>
    <row r="206" spans="1:16">
      <c r="A206" s="4" t="s">
        <v>680</v>
      </c>
    </row>
    <row r="207" spans="1:16">
      <c r="A207" s="3" t="s">
        <v>581</v>
      </c>
    </row>
    <row r="208" spans="1:16">
      <c r="A208" s="4" t="s">
        <v>615</v>
      </c>
      <c r="C208" s="5" t="n">
        <v>500</v>
      </c>
    </row>
    <row r="209" spans="1:16">
      <c r="A209" s="4" t="s">
        <v>681</v>
      </c>
    </row>
    <row r="210" spans="1:16">
      <c r="A210" s="3" t="s">
        <v>581</v>
      </c>
    </row>
    <row r="211" spans="1:16">
      <c r="A211" s="4" t="s">
        <v>615</v>
      </c>
      <c r="C211" s="6" t="n">
        <v>50</v>
      </c>
    </row>
    <row r="212" spans="1:16">
      <c r="A212" s="4" t="s">
        <v>682</v>
      </c>
    </row>
    <row r="213" spans="1:16">
      <c r="A213" s="3" t="s">
        <v>581</v>
      </c>
    </row>
    <row r="214" spans="1:16">
      <c r="A214" s="4" t="s">
        <v>652</v>
      </c>
      <c r="O214" s="5" t="n">
        <v>500</v>
      </c>
    </row>
    <row r="215" spans="1:16">
      <c r="A215" s="4" t="s">
        <v>683</v>
      </c>
    </row>
    <row r="216" spans="1:16">
      <c r="A216" s="3" t="s">
        <v>581</v>
      </c>
    </row>
    <row r="217" spans="1:16">
      <c r="A217" s="4" t="s">
        <v>615</v>
      </c>
      <c r="C217" s="5" t="n">
        <v>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4</v>
      </c>
      <c r="B1" s="2" t="s">
        <v>2</v>
      </c>
      <c r="C1" s="2" t="s">
        <v>37</v>
      </c>
    </row>
    <row r="2" spans="1:3">
      <c r="A2" s="3" t="s">
        <v>685</v>
      </c>
    </row>
    <row r="3" spans="1:3">
      <c r="A3" s="4" t="s">
        <v>686</v>
      </c>
      <c r="B3" s="5" t="n">
        <v>4735800</v>
      </c>
    </row>
    <row r="4" spans="1:3">
      <c r="A4" s="4" t="s">
        <v>687</v>
      </c>
    </row>
    <row r="5" spans="1:3">
      <c r="A5" s="3" t="s">
        <v>685</v>
      </c>
    </row>
    <row r="6" spans="1:3">
      <c r="A6" s="4" t="s">
        <v>688</v>
      </c>
      <c r="B6" s="6" t="n">
        <v>1605000</v>
      </c>
      <c r="C6" s="5" t="n">
        <v>1605000</v>
      </c>
    </row>
    <row r="7" spans="1:3">
      <c r="A7" s="4" t="s">
        <v>689</v>
      </c>
      <c r="B7" s="4" t="s">
        <v>42</v>
      </c>
      <c r="C7" s="6" t="n">
        <v>-1400</v>
      </c>
    </row>
    <row r="8" spans="1:3">
      <c r="A8" s="4" t="s">
        <v>686</v>
      </c>
      <c r="B8" s="6" t="n">
        <v>1605000</v>
      </c>
      <c r="C8" s="6" t="n">
        <v>1603600</v>
      </c>
    </row>
    <row r="9" spans="1:3">
      <c r="A9" s="4" t="s">
        <v>690</v>
      </c>
      <c r="B9" s="6" t="n">
        <v>-1605000</v>
      </c>
      <c r="C9" s="6" t="n">
        <v>-1603600</v>
      </c>
    </row>
    <row r="10" spans="1:3">
      <c r="A10" s="4" t="s">
        <v>691</v>
      </c>
      <c r="B10" s="4" t="s">
        <v>42</v>
      </c>
      <c r="C10" s="4" t="s">
        <v>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692</v>
      </c>
      <c r="B1" s="2" t="s">
        <v>1</v>
      </c>
    </row>
    <row r="2" spans="1:2">
      <c r="B2" s="2" t="s">
        <v>693</v>
      </c>
    </row>
    <row r="3" spans="1:2">
      <c r="A3" s="4" t="s">
        <v>687</v>
      </c>
    </row>
    <row r="4" spans="1:2">
      <c r="A4" s="3" t="s">
        <v>685</v>
      </c>
    </row>
    <row r="5" spans="1:2">
      <c r="A5" s="4" t="s">
        <v>634</v>
      </c>
      <c r="B5" s="4" t="s">
        <v>694</v>
      </c>
    </row>
    <row r="6" spans="1:2">
      <c r="A6" s="4" t="s">
        <v>613</v>
      </c>
      <c r="B6" s="4" t="s">
        <v>695</v>
      </c>
    </row>
    <row r="7" spans="1:2">
      <c r="A7" s="4" t="s">
        <v>696</v>
      </c>
      <c r="B7" s="4" t="s">
        <v>697</v>
      </c>
    </row>
    <row r="8" spans="1:2">
      <c r="A8" s="4" t="s">
        <v>698</v>
      </c>
      <c r="B8" s="4" t="s">
        <v>699</v>
      </c>
    </row>
    <row r="9" spans="1:2">
      <c r="A9" s="4" t="s">
        <v>700</v>
      </c>
      <c r="B9" s="8" t="n">
        <v>0.7</v>
      </c>
    </row>
    <row r="10" spans="1:2">
      <c r="A10" s="4" t="s">
        <v>642</v>
      </c>
      <c r="B10" s="5" t="n">
        <v>262200</v>
      </c>
    </row>
    <row r="11" spans="1:2">
      <c r="A11" s="4" t="s">
        <v>701</v>
      </c>
    </row>
    <row r="12" spans="1:2">
      <c r="A12" s="3" t="s">
        <v>685</v>
      </c>
    </row>
    <row r="13" spans="1:2">
      <c r="A13" s="4" t="s">
        <v>702</v>
      </c>
      <c r="B13" s="5" t="n">
        <v>250000</v>
      </c>
    </row>
    <row r="14" spans="1:2">
      <c r="A14" s="4" t="s">
        <v>703</v>
      </c>
    </row>
    <row r="15" spans="1:2">
      <c r="A15" s="3" t="s">
        <v>685</v>
      </c>
    </row>
    <row r="16" spans="1:2">
      <c r="A16" s="4" t="s">
        <v>638</v>
      </c>
      <c r="B16" s="4" t="s">
        <v>704</v>
      </c>
    </row>
    <row r="17" spans="1:2">
      <c r="A17" s="4" t="s">
        <v>636</v>
      </c>
      <c r="B17" s="4" t="s">
        <v>705</v>
      </c>
    </row>
    <row r="18" spans="1:2">
      <c r="A18" s="4" t="s">
        <v>706</v>
      </c>
    </row>
    <row r="19" spans="1:2">
      <c r="A19" s="3" t="s">
        <v>685</v>
      </c>
    </row>
    <row r="20" spans="1:2">
      <c r="A20" s="4" t="s">
        <v>638</v>
      </c>
      <c r="B20" s="4" t="s">
        <v>707</v>
      </c>
    </row>
    <row r="21" spans="1:2">
      <c r="A21" s="4" t="s">
        <v>636</v>
      </c>
      <c r="B21" s="4" t="s">
        <v>708</v>
      </c>
    </row>
    <row r="22" spans="1:2">
      <c r="A22" s="4" t="s">
        <v>709</v>
      </c>
      <c r="B22" s="4" t="s">
        <v>7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7</v>
      </c>
    </row>
    <row r="2" spans="1:3">
      <c r="A2" s="3" t="s">
        <v>685</v>
      </c>
    </row>
    <row r="3" spans="1:3">
      <c r="A3" s="4" t="s">
        <v>689</v>
      </c>
      <c r="B3" s="5" t="n">
        <v>-45700</v>
      </c>
      <c r="C3" s="5" t="n">
        <v>-37900</v>
      </c>
    </row>
    <row r="4" spans="1:3">
      <c r="A4" s="4" t="s">
        <v>712</v>
      </c>
      <c r="B4" s="6" t="n">
        <v>28500</v>
      </c>
      <c r="C4" s="6" t="n">
        <v>57900</v>
      </c>
    </row>
    <row r="5" spans="1:3">
      <c r="A5" s="4" t="s">
        <v>713</v>
      </c>
      <c r="B5" s="6" t="n">
        <v>526500</v>
      </c>
      <c r="C5" s="6" t="n">
        <v>612000</v>
      </c>
    </row>
    <row r="6" spans="1:3">
      <c r="A6" s="4" t="s">
        <v>690</v>
      </c>
      <c r="B6" s="6" t="n">
        <v>-258100</v>
      </c>
      <c r="C6" s="6" t="n">
        <v>-179200</v>
      </c>
    </row>
    <row r="7" spans="1:3">
      <c r="A7" s="4" t="s">
        <v>714</v>
      </c>
      <c r="B7" s="6" t="n">
        <v>268400</v>
      </c>
      <c r="C7" s="6" t="n">
        <v>432800</v>
      </c>
    </row>
    <row r="8" spans="1:3">
      <c r="A8" s="4" t="s">
        <v>715</v>
      </c>
    </row>
    <row r="9" spans="1:3">
      <c r="A9" s="3" t="s">
        <v>685</v>
      </c>
    </row>
    <row r="10" spans="1:3">
      <c r="A10" s="4" t="s">
        <v>716</v>
      </c>
      <c r="B10" s="6" t="n">
        <v>500000</v>
      </c>
      <c r="C10" s="6" t="n">
        <v>500000</v>
      </c>
    </row>
    <row r="11" spans="1:3">
      <c r="A11" s="4" t="s">
        <v>717</v>
      </c>
    </row>
    <row r="12" spans="1:3">
      <c r="A12" s="3" t="s">
        <v>685</v>
      </c>
    </row>
    <row r="13" spans="1:3">
      <c r="A13" s="4" t="s">
        <v>716</v>
      </c>
      <c r="B13" s="5" t="n">
        <v>43700</v>
      </c>
      <c r="C13" s="5" t="n">
        <v>9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4"/>
    <col customWidth="1" max="5" min="5" width="14"/>
  </cols>
  <sheetData>
    <row r="1" spans="1:5">
      <c r="A1" s="1" t="s">
        <v>718</v>
      </c>
      <c r="B1" s="2" t="s">
        <v>719</v>
      </c>
      <c r="C1" s="2" t="s">
        <v>720</v>
      </c>
      <c r="D1" s="2" t="s">
        <v>37</v>
      </c>
      <c r="E1" s="2" t="s">
        <v>2</v>
      </c>
    </row>
    <row r="2" spans="1:5">
      <c r="A2" s="3" t="s">
        <v>685</v>
      </c>
    </row>
    <row r="3" spans="1:5">
      <c r="A3" s="4" t="s">
        <v>612</v>
      </c>
      <c r="D3" s="5" t="n">
        <v>420000</v>
      </c>
    </row>
    <row r="4" spans="1:5">
      <c r="A4" s="4" t="s">
        <v>715</v>
      </c>
    </row>
    <row r="5" spans="1:5">
      <c r="A5" s="3" t="s">
        <v>685</v>
      </c>
    </row>
    <row r="6" spans="1:5">
      <c r="A6" s="4" t="s">
        <v>634</v>
      </c>
      <c r="B6" s="4" t="s">
        <v>721</v>
      </c>
    </row>
    <row r="7" spans="1:5">
      <c r="A7" s="4" t="s">
        <v>636</v>
      </c>
      <c r="B7" s="4" t="s">
        <v>722</v>
      </c>
    </row>
    <row r="8" spans="1:5">
      <c r="A8" s="4" t="s">
        <v>723</v>
      </c>
      <c r="B8" s="6" t="n">
        <v>200000</v>
      </c>
    </row>
    <row r="9" spans="1:5">
      <c r="A9" s="4" t="s">
        <v>618</v>
      </c>
      <c r="D9" s="6" t="n">
        <v>200000</v>
      </c>
    </row>
    <row r="10" spans="1:5">
      <c r="A10" s="4" t="s">
        <v>612</v>
      </c>
      <c r="D10" s="5" t="n">
        <v>44000</v>
      </c>
    </row>
    <row r="11" spans="1:5">
      <c r="A11" s="4" t="s">
        <v>642</v>
      </c>
      <c r="E11" s="5" t="n">
        <v>153600</v>
      </c>
    </row>
    <row r="12" spans="1:5">
      <c r="A12" s="4" t="s">
        <v>717</v>
      </c>
    </row>
    <row r="13" spans="1:5">
      <c r="A13" s="3" t="s">
        <v>685</v>
      </c>
    </row>
    <row r="14" spans="1:5">
      <c r="A14" s="4" t="s">
        <v>634</v>
      </c>
      <c r="C14" s="4" t="s">
        <v>694</v>
      </c>
    </row>
    <row r="15" spans="1:5">
      <c r="A15" s="4" t="s">
        <v>636</v>
      </c>
      <c r="C15" s="4" t="s">
        <v>724</v>
      </c>
    </row>
    <row r="16" spans="1:5">
      <c r="A16" s="4" t="s">
        <v>725</v>
      </c>
      <c r="C16" s="4" t="s">
        <v>726</v>
      </c>
    </row>
    <row r="17" spans="1:5">
      <c r="A17" s="4" t="s">
        <v>640</v>
      </c>
      <c r="C17" s="5" t="n">
        <v>45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727</v>
      </c>
      <c r="B1" s="2" t="s">
        <v>398</v>
      </c>
    </row>
    <row r="2" spans="1:2">
      <c r="A2" s="3" t="s">
        <v>223</v>
      </c>
    </row>
    <row r="3" spans="1:2">
      <c r="A3" s="4" t="s">
        <v>728</v>
      </c>
      <c r="B3" s="5" t="n">
        <v>1600500</v>
      </c>
    </row>
    <row r="4" spans="1:2">
      <c r="A4" s="4" t="s">
        <v>511</v>
      </c>
      <c r="B4" s="6" t="n">
        <v>2821200</v>
      </c>
    </row>
    <row r="5" spans="1:2">
      <c r="A5" s="4" t="s">
        <v>512</v>
      </c>
      <c r="B5" s="6" t="n">
        <v>314100</v>
      </c>
    </row>
    <row r="6" spans="1:2">
      <c r="A6" s="4" t="s">
        <v>513</v>
      </c>
      <c r="B6" s="4" t="s">
        <v>42</v>
      </c>
    </row>
    <row r="7" spans="1:2">
      <c r="A7" s="4" t="s">
        <v>514</v>
      </c>
      <c r="B7" s="4" t="s">
        <v>42</v>
      </c>
    </row>
    <row r="8" spans="1:2">
      <c r="A8" s="4" t="s">
        <v>516</v>
      </c>
      <c r="B8" s="4" t="s">
        <v>42</v>
      </c>
    </row>
    <row r="9" spans="1:2">
      <c r="A9" s="4" t="s">
        <v>729</v>
      </c>
      <c r="B9" s="5" t="n">
        <v>4735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30</v>
      </c>
      <c r="B1" s="2" t="s">
        <v>398</v>
      </c>
    </row>
    <row r="2" spans="1:2">
      <c r="A2" s="3" t="s">
        <v>223</v>
      </c>
    </row>
    <row r="3" spans="1:2">
      <c r="A3" s="4" t="s">
        <v>511</v>
      </c>
      <c r="B3" s="5" t="n">
        <v>29300</v>
      </c>
    </row>
    <row r="4" spans="1:2">
      <c r="A4" s="4" t="s">
        <v>512</v>
      </c>
      <c r="B4" s="6" t="n">
        <v>4800</v>
      </c>
    </row>
    <row r="5" spans="1:2">
      <c r="A5" s="4" t="s">
        <v>731</v>
      </c>
      <c r="B5" s="6" t="n">
        <v>34100</v>
      </c>
    </row>
    <row r="6" spans="1:2">
      <c r="A6" s="4" t="s">
        <v>732</v>
      </c>
      <c r="B6" s="6" t="n">
        <v>-5500</v>
      </c>
    </row>
    <row r="7" spans="1:2">
      <c r="A7" s="4" t="s">
        <v>733</v>
      </c>
      <c r="B7" s="6" t="n">
        <v>28600</v>
      </c>
    </row>
    <row r="8" spans="1:2">
      <c r="A8" s="4" t="s">
        <v>734</v>
      </c>
      <c r="B8" s="6" t="n">
        <v>23000</v>
      </c>
    </row>
    <row r="9" spans="1:2">
      <c r="A9" s="4" t="s">
        <v>735</v>
      </c>
      <c r="B9" s="5" t="n">
        <v>5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736</v>
      </c>
      <c r="B1" s="2" t="s">
        <v>737</v>
      </c>
    </row>
    <row r="2" spans="1:6">
      <c r="B2" s="2" t="s">
        <v>738</v>
      </c>
      <c r="C2" s="2" t="s">
        <v>2</v>
      </c>
      <c r="D2" s="2" t="s">
        <v>37</v>
      </c>
      <c r="E2" s="2" t="s">
        <v>739</v>
      </c>
      <c r="F2" s="2" t="s">
        <v>740</v>
      </c>
    </row>
    <row r="3" spans="1:6">
      <c r="A3" s="3" t="s">
        <v>741</v>
      </c>
    </row>
    <row r="4" spans="1:6">
      <c r="A4" s="4" t="s">
        <v>742</v>
      </c>
      <c r="C4" s="6" t="n">
        <v>62591075</v>
      </c>
      <c r="D4" s="6" t="n">
        <v>61703575</v>
      </c>
    </row>
    <row r="5" spans="1:6">
      <c r="A5" s="4" t="s">
        <v>743</v>
      </c>
      <c r="C5" s="6" t="n">
        <v>62591075</v>
      </c>
      <c r="D5" s="6" t="n">
        <v>61703575</v>
      </c>
    </row>
    <row r="6" spans="1:6">
      <c r="A6" s="4" t="s">
        <v>744</v>
      </c>
      <c r="C6" s="5" t="n">
        <v>407000</v>
      </c>
      <c r="D6" s="5" t="n">
        <v>29800</v>
      </c>
    </row>
    <row r="7" spans="1:6">
      <c r="A7" s="4" t="s">
        <v>745</v>
      </c>
    </row>
    <row r="8" spans="1:6">
      <c r="A8" s="3" t="s">
        <v>741</v>
      </c>
    </row>
    <row r="9" spans="1:6">
      <c r="A9" s="4" t="s">
        <v>374</v>
      </c>
      <c r="F9" s="4" t="s">
        <v>661</v>
      </c>
    </row>
    <row r="10" spans="1:6">
      <c r="A10" s="4" t="s">
        <v>742</v>
      </c>
      <c r="F10" s="6" t="n">
        <v>1200000</v>
      </c>
    </row>
    <row r="11" spans="1:6">
      <c r="A11" s="4" t="s">
        <v>743</v>
      </c>
      <c r="F11" s="6" t="n">
        <v>1200000</v>
      </c>
    </row>
    <row r="12" spans="1:6">
      <c r="A12" s="4" t="s">
        <v>744</v>
      </c>
      <c r="F12" s="5" t="n">
        <v>720000</v>
      </c>
    </row>
    <row r="13" spans="1:6">
      <c r="A13" s="4" t="s">
        <v>746</v>
      </c>
    </row>
    <row r="14" spans="1:6">
      <c r="A14" s="3" t="s">
        <v>741</v>
      </c>
    </row>
    <row r="15" spans="1:6">
      <c r="A15" s="4" t="s">
        <v>744</v>
      </c>
      <c r="E15" s="5" t="n">
        <v>720000</v>
      </c>
    </row>
    <row r="16" spans="1:6">
      <c r="A16" s="4" t="s">
        <v>747</v>
      </c>
      <c r="E16" s="5" t="n">
        <v>330000</v>
      </c>
    </row>
    <row r="17" spans="1:6">
      <c r="A17" s="4" t="s">
        <v>748</v>
      </c>
    </row>
    <row r="18" spans="1:6">
      <c r="A18" s="3" t="s">
        <v>741</v>
      </c>
    </row>
    <row r="19" spans="1:6">
      <c r="A19" s="4" t="s">
        <v>747</v>
      </c>
      <c r="B19" s="5" t="n">
        <v>330000</v>
      </c>
    </row>
    <row r="20" spans="1:6">
      <c r="A20" s="4" t="s">
        <v>749</v>
      </c>
      <c r="B20" s="6" t="n">
        <v>3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7</v>
      </c>
    </row>
    <row r="2" spans="1:3">
      <c r="A2" s="3" t="s">
        <v>226</v>
      </c>
    </row>
    <row r="3" spans="1:3">
      <c r="A3" s="4" t="s">
        <v>523</v>
      </c>
      <c r="B3" s="5" t="n">
        <v>27100</v>
      </c>
      <c r="C3" s="5" t="n">
        <v>11800</v>
      </c>
    </row>
    <row r="4" spans="1:3">
      <c r="A4" s="4" t="s">
        <v>751</v>
      </c>
      <c r="B4" s="5" t="n">
        <v>27100</v>
      </c>
      <c r="C4" s="5" t="n">
        <v>11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2</v>
      </c>
      <c r="B1" s="2" t="s">
        <v>1</v>
      </c>
    </row>
    <row r="2" spans="1:3">
      <c r="B2" s="2" t="s">
        <v>2</v>
      </c>
      <c r="C2" s="2" t="s">
        <v>37</v>
      </c>
    </row>
    <row r="3" spans="1:3">
      <c r="A3" s="3" t="s">
        <v>229</v>
      </c>
    </row>
    <row r="4" spans="1:3">
      <c r="A4" s="4" t="s">
        <v>753</v>
      </c>
      <c r="B4" s="5" t="n">
        <v>284700</v>
      </c>
      <c r="C4" s="5" t="n">
        <v>329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398</v>
      </c>
    </row>
    <row r="2" spans="1:2">
      <c r="A2" s="3" t="s">
        <v>229</v>
      </c>
    </row>
    <row r="3" spans="1:2">
      <c r="A3" s="4" t="s">
        <v>511</v>
      </c>
      <c r="B3" s="5" t="n">
        <v>127900</v>
      </c>
    </row>
    <row r="4" spans="1:2">
      <c r="A4" s="4" t="s">
        <v>512</v>
      </c>
      <c r="B4" s="6" t="n">
        <v>83200</v>
      </c>
    </row>
    <row r="5" spans="1:2">
      <c r="A5" s="4" t="s">
        <v>513</v>
      </c>
      <c r="B5" s="6" t="n">
        <v>85700</v>
      </c>
    </row>
    <row r="6" spans="1:2">
      <c r="A6" s="4" t="s">
        <v>514</v>
      </c>
      <c r="B6" s="6" t="n">
        <v>88300</v>
      </c>
    </row>
    <row r="7" spans="1:2">
      <c r="A7" s="4" t="s">
        <v>515</v>
      </c>
      <c r="B7" s="6" t="n">
        <v>90900</v>
      </c>
    </row>
    <row r="8" spans="1:2">
      <c r="A8" s="4" t="s">
        <v>516</v>
      </c>
      <c r="B8" s="6" t="n">
        <v>157600</v>
      </c>
    </row>
    <row r="9" spans="1:2">
      <c r="A9" s="4" t="s">
        <v>129</v>
      </c>
      <c r="B9" s="5" t="n">
        <v>633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755</v>
      </c>
      <c r="B1" s="2" t="s">
        <v>756</v>
      </c>
      <c r="C1" s="2" t="s">
        <v>1</v>
      </c>
    </row>
    <row r="2" spans="1:4">
      <c r="B2" s="2" t="s">
        <v>757</v>
      </c>
      <c r="C2" s="2" t="s">
        <v>2</v>
      </c>
      <c r="D2" s="2" t="s">
        <v>37</v>
      </c>
    </row>
    <row r="3" spans="1:4">
      <c r="A3" s="4" t="s">
        <v>340</v>
      </c>
    </row>
    <row r="4" spans="1:4">
      <c r="A4" s="4" t="s">
        <v>758</v>
      </c>
      <c r="B4" s="5" t="n">
        <v>2400000</v>
      </c>
    </row>
    <row r="5" spans="1:4">
      <c r="A5" s="4" t="s">
        <v>759</v>
      </c>
      <c r="B5" s="5" t="n">
        <v>1100000</v>
      </c>
    </row>
    <row r="6" spans="1:4">
      <c r="A6" s="4" t="s">
        <v>760</v>
      </c>
      <c r="B6" s="4" t="s">
        <v>695</v>
      </c>
    </row>
    <row r="7" spans="1:4">
      <c r="A7" s="4" t="s">
        <v>761</v>
      </c>
      <c r="B7" s="5" t="n">
        <v>1500000</v>
      </c>
    </row>
    <row r="8" spans="1:4">
      <c r="A8" s="4" t="s">
        <v>762</v>
      </c>
      <c r="C8" s="4" t="s">
        <v>42</v>
      </c>
      <c r="D8" s="5" t="n">
        <v>41000</v>
      </c>
    </row>
    <row r="9" spans="1:4">
      <c r="A9" s="4" t="s">
        <v>343</v>
      </c>
    </row>
    <row r="10" spans="1:4">
      <c r="A10" s="4" t="s">
        <v>762</v>
      </c>
      <c r="C10" s="5" t="n">
        <v>-1785400</v>
      </c>
      <c r="D10" s="5" t="n">
        <v>-11348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7</v>
      </c>
    </row>
    <row r="3" spans="1:3">
      <c r="A3" s="4" t="s">
        <v>340</v>
      </c>
    </row>
    <row r="4" spans="1:3">
      <c r="A4" s="4" t="s">
        <v>764</v>
      </c>
      <c r="B4" s="4" t="s">
        <v>42</v>
      </c>
      <c r="C4" s="4" t="s">
        <v>42</v>
      </c>
    </row>
    <row r="5" spans="1:3">
      <c r="A5" s="4" t="s">
        <v>765</v>
      </c>
      <c r="B5" s="4" t="s">
        <v>42</v>
      </c>
      <c r="C5" s="4" t="s">
        <v>42</v>
      </c>
    </row>
    <row r="6" spans="1:3">
      <c r="A6" s="4" t="s">
        <v>98</v>
      </c>
      <c r="B6" s="4" t="s">
        <v>42</v>
      </c>
      <c r="C6" s="4" t="s">
        <v>42</v>
      </c>
    </row>
    <row r="7" spans="1:3">
      <c r="A7" s="4" t="s">
        <v>99</v>
      </c>
      <c r="B7" s="4" t="s">
        <v>42</v>
      </c>
      <c r="C7" s="4" t="s">
        <v>42</v>
      </c>
    </row>
    <row r="8" spans="1:3">
      <c r="A8" s="4" t="s">
        <v>766</v>
      </c>
      <c r="B8" s="4" t="s">
        <v>42</v>
      </c>
      <c r="C8" s="6" t="n">
        <v>41000</v>
      </c>
    </row>
    <row r="9" spans="1:3">
      <c r="A9" s="4" t="s">
        <v>767</v>
      </c>
      <c r="B9" s="4" t="s">
        <v>42</v>
      </c>
      <c r="C9" s="6" t="n">
        <v>41000</v>
      </c>
    </row>
    <row r="10" spans="1:3">
      <c r="A10" s="4" t="s">
        <v>768</v>
      </c>
      <c r="B10" s="4" t="s">
        <v>42</v>
      </c>
      <c r="C10" s="6" t="n">
        <v>41000</v>
      </c>
    </row>
    <row r="11" spans="1:3">
      <c r="A11" s="4" t="s">
        <v>769</v>
      </c>
      <c r="B11" s="4" t="s">
        <v>42</v>
      </c>
      <c r="C11" s="4" t="s">
        <v>42</v>
      </c>
    </row>
    <row r="12" spans="1:3">
      <c r="A12" s="4" t="s">
        <v>770</v>
      </c>
      <c r="B12" s="4" t="s">
        <v>42</v>
      </c>
      <c r="C12" s="6" t="n">
        <v>41000</v>
      </c>
    </row>
    <row r="13" spans="1:3">
      <c r="A13" s="4" t="s">
        <v>343</v>
      </c>
    </row>
    <row r="14" spans="1:3">
      <c r="A14" s="4" t="s">
        <v>764</v>
      </c>
      <c r="B14" s="6" t="n">
        <v>1661500</v>
      </c>
      <c r="C14" s="6" t="n">
        <v>2946800</v>
      </c>
    </row>
    <row r="15" spans="1:3">
      <c r="A15" s="4" t="s">
        <v>765</v>
      </c>
      <c r="B15" s="6" t="n">
        <v>-2481400</v>
      </c>
      <c r="C15" s="6" t="n">
        <v>-3126900</v>
      </c>
    </row>
    <row r="16" spans="1:3">
      <c r="A16" s="4" t="s">
        <v>98</v>
      </c>
      <c r="B16" s="6" t="n">
        <v>-502400</v>
      </c>
      <c r="C16" s="6" t="n">
        <v>-412000</v>
      </c>
    </row>
    <row r="17" spans="1:3">
      <c r="A17" s="4" t="s">
        <v>99</v>
      </c>
      <c r="B17" s="6" t="n">
        <v>-512400</v>
      </c>
      <c r="C17" s="6" t="n">
        <v>-502100</v>
      </c>
    </row>
    <row r="18" spans="1:3">
      <c r="A18" s="4" t="s">
        <v>766</v>
      </c>
      <c r="B18" s="6" t="n">
        <v>49300</v>
      </c>
      <c r="C18" s="6" t="n">
        <v>-40600</v>
      </c>
    </row>
    <row r="19" spans="1:3">
      <c r="A19" s="4" t="s">
        <v>767</v>
      </c>
      <c r="B19" s="6" t="n">
        <v>-3446900</v>
      </c>
      <c r="C19" s="6" t="n">
        <v>-4081600</v>
      </c>
    </row>
    <row r="20" spans="1:3">
      <c r="A20" s="4" t="s">
        <v>768</v>
      </c>
      <c r="B20" s="6" t="n">
        <v>-1785400</v>
      </c>
      <c r="C20" s="6" t="n">
        <v>-1134800</v>
      </c>
    </row>
    <row r="21" spans="1:3">
      <c r="A21" s="4" t="s">
        <v>769</v>
      </c>
      <c r="B21" s="4" t="s">
        <v>42</v>
      </c>
      <c r="C21" s="4" t="s">
        <v>42</v>
      </c>
    </row>
    <row r="22" spans="1:3">
      <c r="A22" s="4" t="s">
        <v>770</v>
      </c>
      <c r="B22" s="5" t="n">
        <v>-1785400</v>
      </c>
      <c r="C22" s="5" t="n">
        <v>-11348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71</v>
      </c>
      <c r="B1" s="2" t="s">
        <v>1</v>
      </c>
    </row>
    <row r="2" spans="1:3">
      <c r="B2" s="2" t="s">
        <v>2</v>
      </c>
      <c r="C2" s="2" t="s">
        <v>37</v>
      </c>
    </row>
    <row r="3" spans="1:3">
      <c r="A3" s="3" t="s">
        <v>772</v>
      </c>
    </row>
    <row r="4" spans="1:3">
      <c r="A4" s="4" t="s">
        <v>89</v>
      </c>
      <c r="B4" s="7" t="n">
        <v>0.001</v>
      </c>
      <c r="C4" s="7" t="n">
        <v>0.001</v>
      </c>
    </row>
    <row r="5" spans="1:3">
      <c r="A5" s="4" t="s">
        <v>612</v>
      </c>
      <c r="C5" s="5" t="n">
        <v>420000</v>
      </c>
    </row>
    <row r="6" spans="1:3">
      <c r="A6" s="4" t="s">
        <v>773</v>
      </c>
      <c r="C6" s="8" t="n">
        <v>0.77</v>
      </c>
    </row>
    <row r="7" spans="1:3">
      <c r="A7" s="4" t="s">
        <v>774</v>
      </c>
      <c r="C7" s="5" t="n">
        <v>58000</v>
      </c>
    </row>
    <row r="8" spans="1:3">
      <c r="A8" s="4" t="s">
        <v>142</v>
      </c>
      <c r="B8" s="5" t="n">
        <v>7300</v>
      </c>
      <c r="C8" s="5" t="n">
        <v>101400</v>
      </c>
    </row>
    <row r="9" spans="1:3">
      <c r="A9" s="4" t="s">
        <v>123</v>
      </c>
    </row>
    <row r="10" spans="1:3">
      <c r="A10" s="3" t="s">
        <v>772</v>
      </c>
    </row>
    <row r="11" spans="1:3">
      <c r="A11" s="4" t="s">
        <v>618</v>
      </c>
      <c r="C11" s="6" t="n">
        <v>1250000</v>
      </c>
    </row>
    <row r="12" spans="1:3">
      <c r="A12" s="4" t="s">
        <v>612</v>
      </c>
      <c r="C12" s="5" t="n">
        <v>1300</v>
      </c>
    </row>
    <row r="13" spans="1:3">
      <c r="A13" s="4" t="s">
        <v>775</v>
      </c>
      <c r="C13" s="6" t="n">
        <v>75000</v>
      </c>
    </row>
    <row r="14" spans="1:3">
      <c r="A14" s="4" t="s">
        <v>774</v>
      </c>
      <c r="C14" s="5" t="n">
        <v>100</v>
      </c>
    </row>
    <row r="15" spans="1:3">
      <c r="A15" s="4" t="s">
        <v>776</v>
      </c>
    </row>
    <row r="16" spans="1:3">
      <c r="A16" s="3" t="s">
        <v>772</v>
      </c>
    </row>
    <row r="17" spans="1:3">
      <c r="A17" s="4" t="s">
        <v>142</v>
      </c>
      <c r="C17" s="5" t="n">
        <v>23200</v>
      </c>
    </row>
    <row r="18" spans="1:3">
      <c r="A18" s="4" t="s">
        <v>777</v>
      </c>
      <c r="C18" s="4" t="s">
        <v>778</v>
      </c>
    </row>
    <row r="19" spans="1:3">
      <c r="A19" s="4" t="s">
        <v>779</v>
      </c>
    </row>
    <row r="20" spans="1:3">
      <c r="A20" s="3" t="s">
        <v>772</v>
      </c>
    </row>
    <row r="21" spans="1:3">
      <c r="A21" s="4" t="s">
        <v>618</v>
      </c>
      <c r="C21" s="6" t="n">
        <v>200000</v>
      </c>
    </row>
    <row r="22" spans="1:3">
      <c r="A22" s="4" t="s">
        <v>89</v>
      </c>
      <c r="C22" s="4" t="s">
        <v>780</v>
      </c>
    </row>
    <row r="23" spans="1:3">
      <c r="A23" s="4" t="s">
        <v>612</v>
      </c>
      <c r="C23" s="5" t="n">
        <v>44000</v>
      </c>
    </row>
    <row r="24" spans="1:3">
      <c r="A24" s="4" t="s">
        <v>773</v>
      </c>
      <c r="C24" s="8" t="n">
        <v>0.22</v>
      </c>
    </row>
    <row r="25" spans="1:3">
      <c r="A25" s="4" t="s">
        <v>781</v>
      </c>
    </row>
    <row r="26" spans="1:3">
      <c r="A26" s="3" t="s">
        <v>772</v>
      </c>
    </row>
    <row r="27" spans="1:3">
      <c r="A27" s="4" t="s">
        <v>618</v>
      </c>
      <c r="C27" s="6" t="n">
        <v>140000</v>
      </c>
    </row>
    <row r="28" spans="1:3">
      <c r="A28" s="4" t="s">
        <v>89</v>
      </c>
      <c r="C28" s="4" t="s">
        <v>780</v>
      </c>
    </row>
    <row r="29" spans="1:3">
      <c r="A29" s="4" t="s">
        <v>612</v>
      </c>
      <c r="C29" s="5" t="n">
        <v>39600</v>
      </c>
    </row>
    <row r="30" spans="1:3">
      <c r="A30" s="4" t="s">
        <v>773</v>
      </c>
      <c r="C30" s="8" t="n">
        <v>0.28</v>
      </c>
    </row>
    <row r="31" spans="1:3">
      <c r="A31" s="4" t="s">
        <v>782</v>
      </c>
    </row>
    <row r="32" spans="1:3">
      <c r="A32" s="3" t="s">
        <v>772</v>
      </c>
    </row>
    <row r="33" spans="1:3">
      <c r="A33" s="4" t="s">
        <v>89</v>
      </c>
      <c r="C33" s="4" t="s">
        <v>780</v>
      </c>
    </row>
    <row r="34" spans="1:3">
      <c r="A34" s="4" t="s">
        <v>783</v>
      </c>
      <c r="C34" s="6" t="n">
        <v>1000000</v>
      </c>
    </row>
    <row r="35" spans="1:3">
      <c r="A35" s="4" t="s">
        <v>784</v>
      </c>
      <c r="C35" s="4" t="s">
        <v>785</v>
      </c>
    </row>
    <row r="36" spans="1:3">
      <c r="A36" s="4" t="s">
        <v>786</v>
      </c>
      <c r="C36" s="5" t="n">
        <v>300000</v>
      </c>
    </row>
    <row r="37" spans="1:3">
      <c r="A37" s="4" t="s">
        <v>787</v>
      </c>
    </row>
    <row r="38" spans="1:3">
      <c r="A38" s="3" t="s">
        <v>772</v>
      </c>
    </row>
    <row r="39" spans="1:3">
      <c r="A39" s="4" t="s">
        <v>89</v>
      </c>
      <c r="C39" s="7" t="n">
        <v>0.001</v>
      </c>
    </row>
    <row r="40" spans="1:3">
      <c r="A40" s="4" t="s">
        <v>783</v>
      </c>
      <c r="C40" s="6" t="n">
        <v>250000</v>
      </c>
    </row>
    <row r="41" spans="1:3">
      <c r="A41" s="4" t="s">
        <v>784</v>
      </c>
      <c r="C41" s="8" t="n">
        <v>0.48</v>
      </c>
    </row>
    <row r="42" spans="1:3">
      <c r="A42" s="4" t="s">
        <v>786</v>
      </c>
      <c r="C42" s="5" t="n">
        <v>120000</v>
      </c>
    </row>
    <row r="43" spans="1:3">
      <c r="A43" s="4" t="s">
        <v>788</v>
      </c>
    </row>
    <row r="44" spans="1:3">
      <c r="A44" s="3" t="s">
        <v>772</v>
      </c>
    </row>
    <row r="45" spans="1:3">
      <c r="A45" s="4" t="s">
        <v>618</v>
      </c>
      <c r="B45" s="6" t="n">
        <v>887500</v>
      </c>
      <c r="C45" s="6" t="n">
        <v>3510000</v>
      </c>
    </row>
    <row r="46" spans="1:3">
      <c r="A46" s="4" t="s">
        <v>89</v>
      </c>
      <c r="B46" s="7" t="n">
        <v>0.001</v>
      </c>
      <c r="C46" s="7" t="n">
        <v>0.001</v>
      </c>
    </row>
    <row r="47" spans="1:3">
      <c r="A47" s="4" t="s">
        <v>612</v>
      </c>
      <c r="B47" s="5" t="n">
        <v>705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2"/>
    <col customWidth="1" max="3" min="3" width="24"/>
  </cols>
  <sheetData>
    <row r="1" spans="1:3">
      <c r="A1" s="1" t="s">
        <v>789</v>
      </c>
      <c r="B1" s="2" t="s">
        <v>1</v>
      </c>
    </row>
    <row r="2" spans="1:3">
      <c r="B2" s="2" t="s">
        <v>2</v>
      </c>
      <c r="C2" s="2" t="s">
        <v>37</v>
      </c>
    </row>
    <row r="3" spans="1:3">
      <c r="A3" s="3" t="s">
        <v>235</v>
      </c>
    </row>
    <row r="4" spans="1:3">
      <c r="A4" s="4" t="s">
        <v>790</v>
      </c>
      <c r="B4" s="8" t="n">
        <v>0.79</v>
      </c>
      <c r="C4" s="8" t="n">
        <v>0.74</v>
      </c>
    </row>
    <row r="5" spans="1:3">
      <c r="A5" s="4" t="s">
        <v>791</v>
      </c>
      <c r="B5" s="4" t="s">
        <v>42</v>
      </c>
      <c r="C5" s="4" t="s">
        <v>42</v>
      </c>
    </row>
    <row r="6" spans="1:3">
      <c r="A6" s="4" t="s">
        <v>792</v>
      </c>
      <c r="B6" s="4" t="s">
        <v>42</v>
      </c>
      <c r="C6" s="4" t="s">
        <v>42</v>
      </c>
    </row>
    <row r="7" spans="1:3">
      <c r="A7" s="4" t="s">
        <v>793</v>
      </c>
      <c r="B7" s="4" t="s">
        <v>42</v>
      </c>
      <c r="C7" s="4" t="s">
        <v>42</v>
      </c>
    </row>
    <row r="8" spans="1:3">
      <c r="A8" s="4" t="s">
        <v>794</v>
      </c>
      <c r="B8" s="9" t="n">
        <v>0.87</v>
      </c>
      <c r="C8" s="9" t="n">
        <v>0.72</v>
      </c>
    </row>
    <row r="9" spans="1:3">
      <c r="A9" s="4" t="s">
        <v>795</v>
      </c>
      <c r="B9" s="9" t="n">
        <v>0.67</v>
      </c>
      <c r="C9" s="8" t="n">
        <v>0.79</v>
      </c>
    </row>
    <row r="10" spans="1:3">
      <c r="A10" s="4" t="s">
        <v>796</v>
      </c>
      <c r="B10" s="8" t="n">
        <v>0.67</v>
      </c>
    </row>
    <row r="11" spans="1:3">
      <c r="A11" s="4" t="s">
        <v>797</v>
      </c>
      <c r="B11" s="6" t="n">
        <v>2896363</v>
      </c>
      <c r="C11" s="6" t="n">
        <v>8016441</v>
      </c>
    </row>
    <row r="12" spans="1:3">
      <c r="A12" s="4" t="s">
        <v>798</v>
      </c>
      <c r="B12" s="4" t="s">
        <v>42</v>
      </c>
      <c r="C12" s="4" t="s">
        <v>42</v>
      </c>
    </row>
    <row r="13" spans="1:3">
      <c r="A13" s="4" t="s">
        <v>799</v>
      </c>
      <c r="B13" s="4" t="s">
        <v>42</v>
      </c>
      <c r="C13" s="4" t="s">
        <v>42</v>
      </c>
    </row>
    <row r="14" spans="1:3">
      <c r="A14" s="4" t="s">
        <v>800</v>
      </c>
      <c r="B14" s="4" t="s">
        <v>42</v>
      </c>
      <c r="C14" s="4" t="s">
        <v>42</v>
      </c>
    </row>
    <row r="15" spans="1:3">
      <c r="A15" s="4" t="s">
        <v>801</v>
      </c>
      <c r="B15" s="6" t="n">
        <v>-1675363</v>
      </c>
      <c r="C15" s="6" t="n">
        <v>-5120078</v>
      </c>
    </row>
    <row r="16" spans="1:3">
      <c r="A16" s="4" t="s">
        <v>802</v>
      </c>
      <c r="B16" s="6" t="n">
        <v>1221000</v>
      </c>
      <c r="C16" s="6" t="n">
        <v>2896363</v>
      </c>
    </row>
    <row r="17" spans="1:3">
      <c r="A17" s="4" t="s">
        <v>803</v>
      </c>
      <c r="B17" s="6" t="n">
        <v>1221000</v>
      </c>
    </row>
    <row r="18" spans="1:3">
      <c r="A18" s="4" t="s">
        <v>804</v>
      </c>
      <c r="B18" s="4" t="s">
        <v>805</v>
      </c>
      <c r="C18" s="4" t="s">
        <v>806</v>
      </c>
    </row>
    <row r="19" spans="1:3">
      <c r="A19" s="4" t="s">
        <v>807</v>
      </c>
      <c r="B19" s="4" t="s">
        <v>494</v>
      </c>
      <c r="C19" s="4" t="s">
        <v>805</v>
      </c>
    </row>
    <row r="20" spans="1:3">
      <c r="A20" s="4" t="s">
        <v>808</v>
      </c>
      <c r="B20" s="4" t="s">
        <v>4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09</v>
      </c>
      <c r="B1" s="2" t="s">
        <v>1</v>
      </c>
    </row>
    <row r="2" spans="1:3">
      <c r="B2" s="2" t="s">
        <v>2</v>
      </c>
      <c r="C2" s="2" t="s">
        <v>37</v>
      </c>
    </row>
    <row r="3" spans="1:3">
      <c r="A3" s="4" t="s">
        <v>142</v>
      </c>
      <c r="B3" s="5" t="n">
        <v>7300</v>
      </c>
      <c r="C3" s="5" t="n">
        <v>101400</v>
      </c>
    </row>
    <row r="4" spans="1:3">
      <c r="A4" s="4" t="s">
        <v>810</v>
      </c>
      <c r="B4" s="5" t="n">
        <v>33600</v>
      </c>
    </row>
    <row r="5" spans="1:3">
      <c r="A5" s="4" t="s">
        <v>811</v>
      </c>
      <c r="B5" s="4" t="s">
        <v>812</v>
      </c>
    </row>
    <row r="6" spans="1:3">
      <c r="A6" s="4" t="s">
        <v>813</v>
      </c>
    </row>
    <row r="7" spans="1:3">
      <c r="A7" s="4" t="s">
        <v>814</v>
      </c>
      <c r="B7" s="4" t="s">
        <v>42</v>
      </c>
      <c r="C7" s="4" t="s">
        <v>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15</v>
      </c>
      <c r="B1" s="2" t="s">
        <v>1</v>
      </c>
    </row>
    <row r="2" spans="1:3">
      <c r="B2" s="2" t="s">
        <v>2</v>
      </c>
      <c r="C2" s="2" t="s">
        <v>37</v>
      </c>
    </row>
    <row r="3" spans="1:3">
      <c r="A3" s="4" t="s">
        <v>816</v>
      </c>
      <c r="C3" s="4" t="s">
        <v>42</v>
      </c>
    </row>
    <row r="4" spans="1:3">
      <c r="A4" s="4" t="s">
        <v>817</v>
      </c>
      <c r="B4" s="4" t="s">
        <v>42</v>
      </c>
      <c r="C4" s="4" t="s">
        <v>42</v>
      </c>
    </row>
    <row r="5" spans="1:3">
      <c r="A5" s="4" t="s">
        <v>818</v>
      </c>
      <c r="C5" s="4" t="s">
        <v>42</v>
      </c>
    </row>
    <row r="6" spans="1:3">
      <c r="A6" s="4" t="s">
        <v>819</v>
      </c>
      <c r="C6" s="4" t="s">
        <v>820</v>
      </c>
    </row>
    <row r="7" spans="1:3">
      <c r="A7" s="4" t="s">
        <v>478</v>
      </c>
    </row>
    <row r="8" spans="1:3">
      <c r="A8" s="4" t="s">
        <v>816</v>
      </c>
      <c r="B8" s="4" t="s">
        <v>821</v>
      </c>
    </row>
    <row r="9" spans="1:3">
      <c r="A9" s="4" t="s">
        <v>818</v>
      </c>
      <c r="B9" s="4" t="s">
        <v>822</v>
      </c>
    </row>
    <row r="10" spans="1:3">
      <c r="A10" s="4" t="s">
        <v>819</v>
      </c>
      <c r="B10" s="4" t="s">
        <v>695</v>
      </c>
    </row>
    <row r="11" spans="1:3">
      <c r="A11" s="4" t="s">
        <v>481</v>
      </c>
    </row>
    <row r="12" spans="1:3">
      <c r="A12" s="4" t="s">
        <v>816</v>
      </c>
      <c r="B12" s="4" t="s">
        <v>823</v>
      </c>
    </row>
    <row r="13" spans="1:3">
      <c r="A13" s="4" t="s">
        <v>818</v>
      </c>
      <c r="B13" s="4" t="s">
        <v>824</v>
      </c>
    </row>
    <row r="14" spans="1:3">
      <c r="A14" s="4" t="s">
        <v>819</v>
      </c>
      <c r="B14" s="4" t="s">
        <v>8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6</v>
      </c>
      <c r="B1" s="2" t="s">
        <v>1</v>
      </c>
    </row>
    <row r="2" spans="1:3">
      <c r="B2" s="2" t="s">
        <v>2</v>
      </c>
      <c r="C2" s="2" t="s">
        <v>37</v>
      </c>
    </row>
    <row r="3" spans="1:3">
      <c r="A3" s="3" t="s">
        <v>238</v>
      </c>
    </row>
    <row r="4" spans="1:3">
      <c r="A4" s="4" t="s">
        <v>790</v>
      </c>
      <c r="B4" s="8" t="n">
        <v>0.72</v>
      </c>
      <c r="C4" s="8" t="n">
        <v>0.85</v>
      </c>
    </row>
    <row r="5" spans="1:3">
      <c r="A5" s="4" t="s">
        <v>792</v>
      </c>
      <c r="B5" s="9" t="n">
        <v>0.7</v>
      </c>
      <c r="C5" s="4" t="s">
        <v>42</v>
      </c>
    </row>
    <row r="6" spans="1:3">
      <c r="A6" s="4" t="s">
        <v>793</v>
      </c>
      <c r="B6" s="4" t="s">
        <v>42</v>
      </c>
      <c r="C6" s="4" t="s">
        <v>42</v>
      </c>
    </row>
    <row r="7" spans="1:3">
      <c r="A7" s="4" t="s">
        <v>827</v>
      </c>
      <c r="B7" s="9" t="n">
        <v>0.73</v>
      </c>
      <c r="C7" s="9" t="n">
        <v>0.92</v>
      </c>
    </row>
    <row r="8" spans="1:3">
      <c r="A8" s="4" t="s">
        <v>828</v>
      </c>
      <c r="B8" s="9" t="n">
        <v>0.6899999999999999</v>
      </c>
      <c r="C8" s="8" t="n">
        <v>0.72</v>
      </c>
    </row>
    <row r="9" spans="1:3">
      <c r="A9" s="4" t="s">
        <v>829</v>
      </c>
      <c r="B9" s="8" t="n">
        <v>0.6899999999999999</v>
      </c>
    </row>
    <row r="10" spans="1:3">
      <c r="A10" s="4" t="s">
        <v>830</v>
      </c>
      <c r="B10" s="6" t="n">
        <v>750000</v>
      </c>
      <c r="C10" s="6" t="n">
        <v>2135000</v>
      </c>
    </row>
    <row r="11" spans="1:3">
      <c r="A11" s="4" t="s">
        <v>831</v>
      </c>
      <c r="B11" s="6" t="n">
        <v>1500000</v>
      </c>
      <c r="C11" s="4" t="s">
        <v>42</v>
      </c>
    </row>
    <row r="12" spans="1:3">
      <c r="A12" s="4" t="s">
        <v>832</v>
      </c>
      <c r="B12" s="4" t="s">
        <v>42</v>
      </c>
      <c r="C12" s="4" t="s">
        <v>42</v>
      </c>
    </row>
    <row r="13" spans="1:3">
      <c r="A13" s="4" t="s">
        <v>833</v>
      </c>
      <c r="B13" s="6" t="n">
        <v>-675000</v>
      </c>
      <c r="C13" s="6" t="n">
        <v>-1385000</v>
      </c>
    </row>
    <row r="14" spans="1:3">
      <c r="A14" s="4" t="s">
        <v>834</v>
      </c>
      <c r="B14" s="6" t="n">
        <v>1575000</v>
      </c>
      <c r="C14" s="6" t="n">
        <v>750000</v>
      </c>
    </row>
    <row r="15" spans="1:3">
      <c r="A15" s="4" t="s">
        <v>835</v>
      </c>
      <c r="B15" s="6" t="n">
        <v>825000</v>
      </c>
    </row>
    <row r="16" spans="1:3">
      <c r="A16" s="4" t="s">
        <v>836</v>
      </c>
      <c r="B16" s="4" t="s">
        <v>806</v>
      </c>
      <c r="C16" s="4" t="s">
        <v>837</v>
      </c>
    </row>
    <row r="17" spans="1:3">
      <c r="A17" s="4" t="s">
        <v>838</v>
      </c>
      <c r="B17" s="4" t="s">
        <v>839</v>
      </c>
      <c r="C17" s="4" t="s">
        <v>806</v>
      </c>
    </row>
    <row r="18" spans="1:3">
      <c r="A18" s="4" t="s">
        <v>840</v>
      </c>
      <c r="B18" s="4" t="s">
        <v>841</v>
      </c>
    </row>
    <row r="19" spans="1:3">
      <c r="A19" s="4" t="s">
        <v>842</v>
      </c>
      <c r="B19" s="8" t="n">
        <v>0.24</v>
      </c>
      <c r="C19" s="8" t="n">
        <v>0.17</v>
      </c>
    </row>
    <row r="20" spans="1:3">
      <c r="A20" s="4" t="s">
        <v>843</v>
      </c>
      <c r="B20" s="9" t="n">
        <v>0.03</v>
      </c>
      <c r="C20" s="4" t="s">
        <v>42</v>
      </c>
    </row>
    <row r="21" spans="1:3">
      <c r="A21" s="4" t="s">
        <v>844</v>
      </c>
      <c r="B21" s="4" t="s">
        <v>42</v>
      </c>
      <c r="C21" s="4" t="s">
        <v>42</v>
      </c>
    </row>
    <row r="22" spans="1:3">
      <c r="A22" s="4" t="s">
        <v>845</v>
      </c>
      <c r="B22" s="9" t="n">
        <v>0.25</v>
      </c>
      <c r="C22" s="4" t="s">
        <v>42</v>
      </c>
    </row>
    <row r="23" spans="1:3">
      <c r="A23" s="4" t="s">
        <v>846</v>
      </c>
      <c r="B23" s="9" t="n">
        <v>0.04</v>
      </c>
      <c r="C23" s="8" t="n">
        <v>0.24</v>
      </c>
    </row>
    <row r="24" spans="1:3">
      <c r="A24" s="4" t="s">
        <v>847</v>
      </c>
      <c r="B24" s="8" t="n">
        <v>0.05</v>
      </c>
    </row>
    <row r="25" spans="1:3">
      <c r="A25" s="4" t="s">
        <v>848</v>
      </c>
      <c r="B25" s="4" t="s">
        <v>42</v>
      </c>
      <c r="C25" s="4" t="s">
        <v>42</v>
      </c>
    </row>
    <row r="26" spans="1:3">
      <c r="A26" s="4" t="s">
        <v>849</v>
      </c>
      <c r="B26" s="4" t="s">
        <v>42</v>
      </c>
      <c r="C26" s="4" t="s">
        <v>42</v>
      </c>
    </row>
    <row r="27" spans="1:3">
      <c r="A27" s="4" t="s">
        <v>850</v>
      </c>
      <c r="B27" s="4" t="s">
        <v>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7</v>
      </c>
    </row>
    <row r="3" spans="1:3">
      <c r="A3" s="3" t="s">
        <v>852</v>
      </c>
    </row>
    <row r="4" spans="1:3">
      <c r="A4" s="4" t="s">
        <v>853</v>
      </c>
      <c r="B4" s="6" t="n">
        <v>6351200</v>
      </c>
      <c r="C4" s="6" t="n">
        <v>13355500</v>
      </c>
    </row>
    <row r="5" spans="1:3">
      <c r="A5" s="4" t="s">
        <v>776</v>
      </c>
    </row>
    <row r="6" spans="1:3">
      <c r="A6" s="3" t="s">
        <v>852</v>
      </c>
    </row>
    <row r="7" spans="1:3">
      <c r="A7" s="4" t="s">
        <v>853</v>
      </c>
      <c r="B7" s="6" t="n">
        <v>1221000</v>
      </c>
      <c r="C7" s="6" t="n">
        <v>8861400</v>
      </c>
    </row>
    <row r="8" spans="1:3">
      <c r="A8" s="4" t="s">
        <v>854</v>
      </c>
    </row>
    <row r="9" spans="1:3">
      <c r="A9" s="3" t="s">
        <v>852</v>
      </c>
    </row>
    <row r="10" spans="1:3">
      <c r="A10" s="4" t="s">
        <v>853</v>
      </c>
      <c r="B10" s="6" t="n">
        <v>1575000</v>
      </c>
      <c r="C10" s="6" t="n">
        <v>2155000</v>
      </c>
    </row>
    <row r="11" spans="1:3">
      <c r="A11" s="4" t="s">
        <v>855</v>
      </c>
    </row>
    <row r="12" spans="1:3">
      <c r="A12" s="3" t="s">
        <v>852</v>
      </c>
    </row>
    <row r="13" spans="1:3">
      <c r="A13" s="4" t="s">
        <v>853</v>
      </c>
      <c r="B13" s="6" t="n">
        <v>3555200</v>
      </c>
      <c r="C13" s="6" t="n">
        <v>2339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7</v>
      </c>
      <c r="B1" s="2" t="s">
        <v>1</v>
      </c>
    </row>
    <row r="2" spans="1:2">
      <c r="B2" s="2" t="s">
        <v>2</v>
      </c>
    </row>
    <row r="3" spans="1:2">
      <c r="A3" s="3" t="s">
        <v>95</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6</v>
      </c>
      <c r="B1" s="2" t="s">
        <v>1</v>
      </c>
    </row>
    <row r="2" spans="1:3">
      <c r="B2" s="2" t="s">
        <v>2</v>
      </c>
      <c r="C2" s="2" t="s">
        <v>37</v>
      </c>
    </row>
    <row r="3" spans="1:3">
      <c r="A3" s="4" t="s">
        <v>857</v>
      </c>
      <c r="B3" s="6" t="n">
        <v>3</v>
      </c>
    </row>
    <row r="4" spans="1:3">
      <c r="A4" s="4" t="s">
        <v>388</v>
      </c>
    </row>
    <row r="5" spans="1:3">
      <c r="A5" s="4" t="s">
        <v>385</v>
      </c>
      <c r="B5" s="4" t="s">
        <v>389</v>
      </c>
      <c r="C5" s="4" t="s">
        <v>389</v>
      </c>
    </row>
    <row r="6" spans="1:3">
      <c r="A6" s="4" t="s">
        <v>858</v>
      </c>
    </row>
    <row r="7" spans="1:3">
      <c r="A7" s="4" t="s">
        <v>385</v>
      </c>
      <c r="B7" s="4" t="s">
        <v>386</v>
      </c>
      <c r="C7" s="4" t="s">
        <v>386</v>
      </c>
    </row>
    <row r="8" spans="1:3">
      <c r="A8" s="4" t="s">
        <v>859</v>
      </c>
    </row>
    <row r="9" spans="1:3">
      <c r="A9" s="4" t="s">
        <v>385</v>
      </c>
      <c r="B9" s="4" t="s">
        <v>386</v>
      </c>
      <c r="C9" s="4" t="s">
        <v>386</v>
      </c>
    </row>
    <row r="10" spans="1:3">
      <c r="A10" s="4" t="s">
        <v>860</v>
      </c>
    </row>
    <row r="11" spans="1:3">
      <c r="A11" s="4" t="s">
        <v>385</v>
      </c>
      <c r="B11" s="4" t="s">
        <v>861</v>
      </c>
      <c r="C11" s="4" t="s">
        <v>549</v>
      </c>
    </row>
    <row r="12" spans="1:3">
      <c r="A12" s="4" t="s">
        <v>862</v>
      </c>
    </row>
    <row r="13" spans="1:3">
      <c r="A13" s="4" t="s">
        <v>385</v>
      </c>
      <c r="B13" s="4" t="s">
        <v>863</v>
      </c>
      <c r="C13" s="4" t="s">
        <v>8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5</v>
      </c>
      <c r="C1" s="2" t="s">
        <v>1</v>
      </c>
    </row>
    <row r="2" spans="1:4">
      <c r="C2" s="2" t="s">
        <v>2</v>
      </c>
      <c r="D2" s="2" t="s">
        <v>37</v>
      </c>
    </row>
    <row r="3" spans="1:4">
      <c r="A3" s="3" t="s">
        <v>866</v>
      </c>
    </row>
    <row r="4" spans="1:4">
      <c r="A4" s="4" t="s">
        <v>197</v>
      </c>
      <c r="C4" s="5" t="n">
        <v>4302800</v>
      </c>
      <c r="D4" s="5" t="n">
        <v>5270100</v>
      </c>
    </row>
    <row r="5" spans="1:4">
      <c r="A5" s="4" t="s">
        <v>155</v>
      </c>
      <c r="C5" s="6" t="n">
        <v>346900</v>
      </c>
      <c r="D5" s="6" t="n">
        <v>541300</v>
      </c>
    </row>
    <row r="6" spans="1:4">
      <c r="A6" s="4" t="s">
        <v>105</v>
      </c>
      <c r="C6" s="6" t="n">
        <v>553200</v>
      </c>
      <c r="D6" s="6" t="n">
        <v>1410000</v>
      </c>
    </row>
    <row r="7" spans="1:4">
      <c r="A7" s="4" t="s">
        <v>142</v>
      </c>
      <c r="C7" s="6" t="n">
        <v>7300</v>
      </c>
      <c r="D7" s="6" t="n">
        <v>101400</v>
      </c>
    </row>
    <row r="8" spans="1:4">
      <c r="A8" s="4" t="s">
        <v>867</v>
      </c>
      <c r="C8" s="6" t="n">
        <v>-2538000</v>
      </c>
      <c r="D8" s="6" t="n">
        <v>-2933600</v>
      </c>
    </row>
    <row r="9" spans="1:4">
      <c r="A9" s="4" t="s">
        <v>868</v>
      </c>
      <c r="C9" s="6" t="n">
        <v>75400</v>
      </c>
      <c r="D9" s="6" t="n">
        <v>60800</v>
      </c>
    </row>
    <row r="10" spans="1:4">
      <c r="A10" s="4" t="s">
        <v>869</v>
      </c>
      <c r="D10" s="6" t="n">
        <v>227800</v>
      </c>
    </row>
    <row r="11" spans="1:4">
      <c r="A11" s="4" t="s">
        <v>870</v>
      </c>
      <c r="C11" s="6" t="n">
        <v>3061900</v>
      </c>
      <c r="D11" s="6" t="n">
        <v>3780100</v>
      </c>
    </row>
    <row r="12" spans="1:4">
      <c r="A12" s="4" t="s">
        <v>416</v>
      </c>
    </row>
    <row r="13" spans="1:4">
      <c r="A13" s="3" t="s">
        <v>866</v>
      </c>
    </row>
    <row r="14" spans="1:4">
      <c r="A14" s="4" t="s">
        <v>197</v>
      </c>
      <c r="B14" s="4" t="s">
        <v>73</v>
      </c>
      <c r="C14" s="6" t="n">
        <v>1661500</v>
      </c>
      <c r="D14" s="6" t="n">
        <v>2946800</v>
      </c>
    </row>
    <row r="15" spans="1:4">
      <c r="A15" s="4" t="s">
        <v>155</v>
      </c>
      <c r="B15" s="4" t="s">
        <v>871</v>
      </c>
      <c r="C15" s="6" t="n">
        <v>154100</v>
      </c>
      <c r="D15" s="6" t="n">
        <v>272500</v>
      </c>
    </row>
    <row r="16" spans="1:4">
      <c r="A16" s="4" t="s">
        <v>105</v>
      </c>
      <c r="B16" s="4" t="s">
        <v>73</v>
      </c>
      <c r="C16" s="6" t="n">
        <v>47700</v>
      </c>
      <c r="D16" s="6" t="n">
        <v>49700</v>
      </c>
    </row>
    <row r="17" spans="1:4">
      <c r="A17" s="4" t="s">
        <v>142</v>
      </c>
      <c r="B17" s="4" t="s">
        <v>73</v>
      </c>
      <c r="C17" s="4" t="s">
        <v>42</v>
      </c>
      <c r="D17" s="4" t="s">
        <v>42</v>
      </c>
    </row>
    <row r="18" spans="1:4">
      <c r="A18" s="4" t="s">
        <v>867</v>
      </c>
      <c r="B18" s="4" t="s">
        <v>73</v>
      </c>
      <c r="C18" s="6" t="n">
        <v>-1735600</v>
      </c>
      <c r="D18" s="6" t="n">
        <v>-1055000</v>
      </c>
    </row>
    <row r="19" spans="1:4">
      <c r="A19" s="4" t="s">
        <v>868</v>
      </c>
      <c r="B19" s="4" t="s">
        <v>73</v>
      </c>
      <c r="C19" s="6" t="n">
        <v>5300</v>
      </c>
      <c r="D19" s="6" t="n">
        <v>12900</v>
      </c>
    </row>
    <row r="20" spans="1:4">
      <c r="A20" s="4" t="s">
        <v>869</v>
      </c>
      <c r="B20" s="4" t="s">
        <v>73</v>
      </c>
      <c r="D20" s="4" t="s">
        <v>42</v>
      </c>
    </row>
    <row r="21" spans="1:4">
      <c r="A21" s="4" t="s">
        <v>870</v>
      </c>
      <c r="B21" s="4" t="s">
        <v>73</v>
      </c>
      <c r="C21" s="6" t="n">
        <v>432100</v>
      </c>
      <c r="D21" s="6" t="n">
        <v>502200</v>
      </c>
    </row>
    <row r="22" spans="1:4">
      <c r="A22" s="4" t="s">
        <v>424</v>
      </c>
    </row>
    <row r="23" spans="1:4">
      <c r="A23" s="3" t="s">
        <v>866</v>
      </c>
    </row>
    <row r="24" spans="1:4">
      <c r="A24" s="4" t="s">
        <v>197</v>
      </c>
      <c r="C24" s="6" t="n">
        <v>4052900</v>
      </c>
      <c r="D24" s="6" t="n">
        <v>4900900</v>
      </c>
    </row>
    <row r="25" spans="1:4">
      <c r="A25" s="4" t="s">
        <v>155</v>
      </c>
      <c r="B25" s="4" t="s">
        <v>872</v>
      </c>
      <c r="C25" s="6" t="n">
        <v>43300</v>
      </c>
      <c r="D25" s="6" t="n">
        <v>103900</v>
      </c>
    </row>
    <row r="26" spans="1:4">
      <c r="A26" s="4" t="s">
        <v>105</v>
      </c>
      <c r="C26" s="6" t="n">
        <v>11700</v>
      </c>
      <c r="D26" s="6" t="n">
        <v>9300</v>
      </c>
    </row>
    <row r="27" spans="1:4">
      <c r="A27" s="4" t="s">
        <v>142</v>
      </c>
      <c r="C27" s="4" t="s">
        <v>42</v>
      </c>
      <c r="D27" s="4" t="s">
        <v>42</v>
      </c>
    </row>
    <row r="28" spans="1:4">
      <c r="A28" s="4" t="s">
        <v>867</v>
      </c>
      <c r="C28" s="6" t="n">
        <v>903600</v>
      </c>
      <c r="D28" s="6" t="n">
        <v>1192500</v>
      </c>
    </row>
    <row r="29" spans="1:4">
      <c r="A29" s="4" t="s">
        <v>868</v>
      </c>
      <c r="C29" s="6" t="n">
        <v>3000</v>
      </c>
      <c r="D29" s="6" t="n">
        <v>47900</v>
      </c>
    </row>
    <row r="30" spans="1:4">
      <c r="A30" s="4" t="s">
        <v>869</v>
      </c>
      <c r="D30" s="6" t="n">
        <v>227800</v>
      </c>
    </row>
    <row r="31" spans="1:4">
      <c r="A31" s="4" t="s">
        <v>870</v>
      </c>
      <c r="C31" s="6" t="n">
        <v>1491900</v>
      </c>
      <c r="D31" s="6" t="n">
        <v>2091000</v>
      </c>
    </row>
    <row r="32" spans="1:4">
      <c r="A32" s="4" t="s">
        <v>120</v>
      </c>
    </row>
    <row r="33" spans="1:4">
      <c r="A33" s="3" t="s">
        <v>866</v>
      </c>
    </row>
    <row r="34" spans="1:4">
      <c r="A34" s="4" t="s">
        <v>197</v>
      </c>
      <c r="C34" s="6" t="n">
        <v>249900</v>
      </c>
      <c r="D34" s="6" t="n">
        <v>369200</v>
      </c>
    </row>
    <row r="35" spans="1:4">
      <c r="A35" s="4" t="s">
        <v>155</v>
      </c>
      <c r="B35" s="4" t="s">
        <v>872</v>
      </c>
      <c r="C35" s="6" t="n">
        <v>61400</v>
      </c>
      <c r="D35" s="6" t="n">
        <v>94500</v>
      </c>
    </row>
    <row r="36" spans="1:4">
      <c r="A36" s="4" t="s">
        <v>105</v>
      </c>
      <c r="C36" s="6" t="n">
        <v>1600</v>
      </c>
      <c r="D36" s="4" t="s">
        <v>42</v>
      </c>
    </row>
    <row r="37" spans="1:4">
      <c r="A37" s="4" t="s">
        <v>142</v>
      </c>
      <c r="C37" s="4" t="s">
        <v>42</v>
      </c>
      <c r="D37" s="4" t="s">
        <v>42</v>
      </c>
    </row>
    <row r="38" spans="1:4">
      <c r="A38" s="4" t="s">
        <v>867</v>
      </c>
      <c r="C38" s="6" t="n">
        <v>-295100</v>
      </c>
      <c r="D38" s="6" t="n">
        <v>-258400</v>
      </c>
    </row>
    <row r="39" spans="1:4">
      <c r="A39" s="4" t="s">
        <v>868</v>
      </c>
      <c r="C39" s="4" t="s">
        <v>42</v>
      </c>
      <c r="D39" s="4" t="s">
        <v>42</v>
      </c>
    </row>
    <row r="40" spans="1:4">
      <c r="A40" s="4" t="s">
        <v>869</v>
      </c>
      <c r="D40" s="4" t="s">
        <v>42</v>
      </c>
    </row>
    <row r="41" spans="1:4">
      <c r="A41" s="4" t="s">
        <v>870</v>
      </c>
      <c r="C41" s="6" t="n">
        <v>330700</v>
      </c>
      <c r="D41" s="6" t="n">
        <v>401300</v>
      </c>
    </row>
    <row r="42" spans="1:4">
      <c r="A42" s="4" t="s">
        <v>873</v>
      </c>
    </row>
    <row r="43" spans="1:4">
      <c r="A43" s="3" t="s">
        <v>866</v>
      </c>
    </row>
    <row r="44" spans="1:4">
      <c r="A44" s="4" t="s">
        <v>197</v>
      </c>
      <c r="C44" s="4" t="s">
        <v>42</v>
      </c>
      <c r="D44" s="4" t="s">
        <v>42</v>
      </c>
    </row>
    <row r="45" spans="1:4">
      <c r="A45" s="4" t="s">
        <v>155</v>
      </c>
      <c r="B45" s="4" t="s">
        <v>872</v>
      </c>
      <c r="C45" s="6" t="n">
        <v>88200</v>
      </c>
      <c r="D45" s="6" t="n">
        <v>82300</v>
      </c>
    </row>
    <row r="46" spans="1:4">
      <c r="A46" s="4" t="s">
        <v>105</v>
      </c>
      <c r="C46" s="6" t="n">
        <v>539900</v>
      </c>
      <c r="D46" s="6" t="n">
        <v>1400700</v>
      </c>
    </row>
    <row r="47" spans="1:4">
      <c r="A47" s="4" t="s">
        <v>142</v>
      </c>
      <c r="C47" s="6" t="n">
        <v>7300</v>
      </c>
      <c r="D47" s="6" t="n">
        <v>124600</v>
      </c>
    </row>
    <row r="48" spans="1:4">
      <c r="A48" s="4" t="s">
        <v>867</v>
      </c>
      <c r="C48" s="6" t="n">
        <v>-1562100</v>
      </c>
      <c r="D48" s="6" t="n">
        <v>-2973000</v>
      </c>
    </row>
    <row r="49" spans="1:4">
      <c r="A49" s="4" t="s">
        <v>868</v>
      </c>
      <c r="C49" s="6" t="n">
        <v>67100</v>
      </c>
      <c r="D49" s="4" t="s">
        <v>42</v>
      </c>
    </row>
    <row r="50" spans="1:4">
      <c r="A50" s="4" t="s">
        <v>869</v>
      </c>
      <c r="D50" s="4" t="s">
        <v>42</v>
      </c>
    </row>
    <row r="51" spans="1:4">
      <c r="A51" s="4" t="s">
        <v>870</v>
      </c>
      <c r="C51" s="5" t="n">
        <v>807200</v>
      </c>
      <c r="D51" s="5" t="n">
        <v>785600</v>
      </c>
    </row>
    <row r="52" spans="1:4"/>
    <row r="53" spans="1:4">
      <c r="A53" s="4" t="s">
        <v>73</v>
      </c>
      <c r="B53" s="4" t="s">
        <v>439</v>
      </c>
    </row>
    <row r="54" spans="1:4">
      <c r="A54" s="4" t="s">
        <v>872</v>
      </c>
      <c r="B54" s="4" t="s">
        <v>874</v>
      </c>
    </row>
  </sheetData>
  <mergeCells count="5">
    <mergeCell ref="A1:B2"/>
    <mergeCell ref="C1:D1"/>
    <mergeCell ref="A52:C52"/>
    <mergeCell ref="B53:C53"/>
    <mergeCell ref="B54:C5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875</v>
      </c>
      <c r="B1" s="2" t="s">
        <v>1</v>
      </c>
    </row>
    <row r="2" spans="1:2">
      <c r="B2" s="2" t="s">
        <v>398</v>
      </c>
    </row>
    <row r="3" spans="1:2">
      <c r="A3" s="4" t="s">
        <v>876</v>
      </c>
      <c r="B3" s="5" t="n">
        <v>17400000</v>
      </c>
    </row>
    <row r="4" spans="1:2">
      <c r="A4" s="4" t="s">
        <v>877</v>
      </c>
      <c r="B4" s="4" t="s">
        <v>878</v>
      </c>
    </row>
    <row r="5" spans="1:2">
      <c r="A5" s="4" t="s">
        <v>478</v>
      </c>
    </row>
    <row r="6" spans="1:2">
      <c r="A6" s="4" t="s">
        <v>879</v>
      </c>
      <c r="B6" s="4" t="s">
        <v>880</v>
      </c>
    </row>
    <row r="7" spans="1:2">
      <c r="A7" s="4" t="s">
        <v>481</v>
      </c>
    </row>
    <row r="8" spans="1:2">
      <c r="A8" s="4" t="s">
        <v>879</v>
      </c>
      <c r="B8" s="4" t="s">
        <v>88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2</v>
      </c>
      <c r="B1" s="2" t="s">
        <v>2</v>
      </c>
      <c r="C1" s="2" t="s">
        <v>37</v>
      </c>
    </row>
    <row r="2" spans="1:3">
      <c r="A2" s="3" t="s">
        <v>247</v>
      </c>
    </row>
    <row r="3" spans="1:3">
      <c r="A3" s="4" t="s">
        <v>85</v>
      </c>
      <c r="B3" s="5" t="n">
        <v>3000</v>
      </c>
      <c r="C3" s="5" t="n">
        <v>58000</v>
      </c>
    </row>
    <row r="4" spans="1:3">
      <c r="A4" s="4" t="s">
        <v>883</v>
      </c>
      <c r="B4" s="6" t="n">
        <v>97000</v>
      </c>
      <c r="C4" s="6" t="n">
        <v>110000</v>
      </c>
    </row>
    <row r="5" spans="1:3">
      <c r="A5" s="4" t="s">
        <v>884</v>
      </c>
      <c r="B5" s="6" t="n">
        <v>100000</v>
      </c>
      <c r="C5" s="6" t="n">
        <v>168000</v>
      </c>
    </row>
    <row r="6" spans="1:3">
      <c r="A6" s="4" t="s">
        <v>885</v>
      </c>
      <c r="B6" s="6" t="n">
        <v>79000</v>
      </c>
      <c r="C6" s="6" t="n">
        <v>-263000</v>
      </c>
    </row>
    <row r="7" spans="1:3">
      <c r="A7" s="4" t="s">
        <v>886</v>
      </c>
      <c r="B7" s="6" t="n">
        <v>4660000</v>
      </c>
      <c r="C7" s="6" t="n">
        <v>3988000</v>
      </c>
    </row>
    <row r="8" spans="1:3">
      <c r="A8" s="4" t="s">
        <v>887</v>
      </c>
      <c r="B8" s="6" t="n">
        <v>4739000</v>
      </c>
      <c r="C8" s="6" t="n">
        <v>3725000</v>
      </c>
    </row>
    <row r="9" spans="1:3">
      <c r="A9" s="4" t="s">
        <v>888</v>
      </c>
      <c r="B9" s="6" t="n">
        <v>4839000</v>
      </c>
      <c r="C9" s="6" t="n">
        <v>3892000</v>
      </c>
    </row>
    <row r="10" spans="1:3">
      <c r="A10" s="4" t="s">
        <v>889</v>
      </c>
      <c r="B10" s="6" t="n">
        <v>-4839000</v>
      </c>
      <c r="C10" s="6" t="n">
        <v>-3892000</v>
      </c>
    </row>
    <row r="11" spans="1:3">
      <c r="A11" s="4" t="s">
        <v>890</v>
      </c>
      <c r="B11" s="4" t="s">
        <v>42</v>
      </c>
      <c r="C11" s="4" t="s">
        <v>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91</v>
      </c>
      <c r="B1" s="2" t="s">
        <v>1</v>
      </c>
    </row>
    <row r="2" spans="1:3">
      <c r="B2" s="2" t="s">
        <v>2</v>
      </c>
      <c r="C2" s="2" t="s">
        <v>37</v>
      </c>
    </row>
    <row r="3" spans="1:3">
      <c r="A3" s="3" t="s">
        <v>247</v>
      </c>
    </row>
    <row r="4" spans="1:3">
      <c r="A4" s="4" t="s">
        <v>769</v>
      </c>
      <c r="B4" s="5" t="n">
        <v>655000</v>
      </c>
      <c r="C4" s="5" t="n">
        <v>793000</v>
      </c>
    </row>
    <row r="5" spans="1:3">
      <c r="A5" s="4" t="s">
        <v>892</v>
      </c>
      <c r="B5" s="6" t="n">
        <v>48000</v>
      </c>
      <c r="C5" s="6" t="n">
        <v>34000</v>
      </c>
    </row>
    <row r="6" spans="1:3">
      <c r="A6" s="4" t="s">
        <v>893</v>
      </c>
      <c r="B6" s="6" t="n">
        <v>319000</v>
      </c>
      <c r="C6" s="6" t="n">
        <v>32000</v>
      </c>
    </row>
    <row r="7" spans="1:3">
      <c r="A7" s="4" t="s">
        <v>894</v>
      </c>
      <c r="B7" s="4" t="s">
        <v>42</v>
      </c>
      <c r="C7" s="4" t="s">
        <v>42</v>
      </c>
    </row>
    <row r="8" spans="1:3">
      <c r="A8" s="4" t="s">
        <v>895</v>
      </c>
      <c r="B8" s="6" t="n">
        <v>-75000</v>
      </c>
      <c r="C8" s="6" t="n">
        <v>-89000</v>
      </c>
    </row>
    <row r="9" spans="1:3">
      <c r="A9" s="4" t="s">
        <v>896</v>
      </c>
      <c r="B9" s="6" t="n">
        <v>-947000</v>
      </c>
      <c r="C9" s="6" t="n">
        <v>-770000</v>
      </c>
    </row>
    <row r="10" spans="1:3">
      <c r="A10" s="4" t="s">
        <v>769</v>
      </c>
      <c r="B10" s="4" t="s">
        <v>42</v>
      </c>
      <c r="C10" s="4" t="s">
        <v>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7</v>
      </c>
      <c r="B1" s="2" t="s">
        <v>1</v>
      </c>
    </row>
    <row r="2" spans="1:3">
      <c r="B2" s="2" t="s">
        <v>2</v>
      </c>
      <c r="C2" s="2" t="s">
        <v>37</v>
      </c>
    </row>
    <row r="3" spans="1:3">
      <c r="A3" s="3" t="s">
        <v>247</v>
      </c>
    </row>
    <row r="4" spans="1:3">
      <c r="A4" s="4" t="s">
        <v>898</v>
      </c>
      <c r="B4" s="4" t="s">
        <v>899</v>
      </c>
      <c r="C4" s="4" t="s">
        <v>9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5"/>
    <col customWidth="1" max="5" min="5" width="14"/>
    <col customWidth="1" max="6" min="6" width="14"/>
    <col customWidth="1" max="7" min="7" width="14"/>
  </cols>
  <sheetData>
    <row r="1" spans="1:7">
      <c r="A1" s="1" t="s">
        <v>901</v>
      </c>
      <c r="B1" s="2" t="s">
        <v>737</v>
      </c>
      <c r="D1" s="2" t="s">
        <v>756</v>
      </c>
    </row>
    <row r="2" spans="1:7">
      <c r="B2" s="2" t="s">
        <v>902</v>
      </c>
      <c r="C2" s="2" t="s">
        <v>903</v>
      </c>
      <c r="D2" s="2" t="s">
        <v>611</v>
      </c>
      <c r="E2" s="2" t="s">
        <v>2</v>
      </c>
      <c r="F2" s="2" t="s">
        <v>37</v>
      </c>
      <c r="G2" s="2" t="s">
        <v>739</v>
      </c>
    </row>
    <row r="3" spans="1:7">
      <c r="A3" s="3" t="s">
        <v>904</v>
      </c>
    </row>
    <row r="4" spans="1:7">
      <c r="A4" s="4" t="s">
        <v>905</v>
      </c>
      <c r="C4" s="4" t="s">
        <v>906</v>
      </c>
    </row>
    <row r="5" spans="1:7">
      <c r="A5" s="4" t="s">
        <v>907</v>
      </c>
      <c r="C5" s="4" t="s">
        <v>908</v>
      </c>
    </row>
    <row r="6" spans="1:7">
      <c r="A6" s="4" t="s">
        <v>909</v>
      </c>
      <c r="G6" s="5" t="n">
        <v>212500</v>
      </c>
    </row>
    <row r="7" spans="1:7">
      <c r="A7" s="4" t="s">
        <v>910</v>
      </c>
      <c r="E7" s="5" t="n">
        <v>150000</v>
      </c>
      <c r="F7" s="5" t="n">
        <v>150000</v>
      </c>
    </row>
    <row r="8" spans="1:7">
      <c r="A8" s="4" t="s">
        <v>911</v>
      </c>
    </row>
    <row r="9" spans="1:7">
      <c r="A9" s="3" t="s">
        <v>904</v>
      </c>
    </row>
    <row r="10" spans="1:7">
      <c r="A10" s="4" t="s">
        <v>905</v>
      </c>
      <c r="B10" s="4" t="s">
        <v>912</v>
      </c>
    </row>
    <row r="11" spans="1:7">
      <c r="A11" s="4" t="s">
        <v>907</v>
      </c>
      <c r="B11" s="4" t="s">
        <v>913</v>
      </c>
    </row>
    <row r="12" spans="1:7">
      <c r="A12" s="4" t="s">
        <v>914</v>
      </c>
      <c r="B12" s="5" t="n">
        <v>251160</v>
      </c>
    </row>
    <row r="13" spans="1:7">
      <c r="A13" s="4" t="s">
        <v>915</v>
      </c>
      <c r="D13" s="5" t="n">
        <v>160000</v>
      </c>
    </row>
    <row r="14" spans="1:7">
      <c r="A14" s="4" t="s">
        <v>916</v>
      </c>
    </row>
    <row r="15" spans="1:7">
      <c r="A15" s="3" t="s">
        <v>904</v>
      </c>
    </row>
    <row r="16" spans="1:7">
      <c r="A16" s="4" t="s">
        <v>917</v>
      </c>
      <c r="B16" s="6" t="n">
        <v>82600</v>
      </c>
    </row>
    <row r="17" spans="1:7">
      <c r="A17" s="4" t="s">
        <v>918</v>
      </c>
      <c r="D17" s="6" t="n">
        <v>82600</v>
      </c>
    </row>
    <row r="18" spans="1:7">
      <c r="A18" s="4" t="s">
        <v>919</v>
      </c>
    </row>
    <row r="19" spans="1:7">
      <c r="A19" s="3" t="s">
        <v>904</v>
      </c>
    </row>
    <row r="20" spans="1:7">
      <c r="A20" s="4" t="s">
        <v>920</v>
      </c>
      <c r="B20" s="5" t="n">
        <v>224000</v>
      </c>
    </row>
    <row r="21" spans="1:7">
      <c r="A21" s="4" t="s">
        <v>915</v>
      </c>
      <c r="D21" s="5" t="n">
        <v>224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13"/>
    <col customWidth="1" max="3" min="3" width="80"/>
    <col customWidth="1" max="4" min="4" width="48"/>
    <col customWidth="1" max="5" min="5" width="16"/>
    <col customWidth="1" max="6" min="6" width="16"/>
    <col customWidth="1" max="7" min="7" width="14"/>
  </cols>
  <sheetData>
    <row r="1" spans="1:7">
      <c r="A1" s="1" t="s">
        <v>921</v>
      </c>
      <c r="B1" s="2" t="s">
        <v>3</v>
      </c>
      <c r="C1" s="2" t="s">
        <v>922</v>
      </c>
      <c r="D1" s="2" t="s">
        <v>923</v>
      </c>
      <c r="E1" s="2" t="s">
        <v>924</v>
      </c>
      <c r="F1" s="2" t="s">
        <v>925</v>
      </c>
      <c r="G1" s="2" t="s">
        <v>37</v>
      </c>
    </row>
    <row r="2" spans="1:7">
      <c r="A2" s="4" t="s">
        <v>926</v>
      </c>
      <c r="G2" s="8" t="n">
        <v>0.77</v>
      </c>
    </row>
    <row r="3" spans="1:7">
      <c r="A3" s="4" t="s">
        <v>781</v>
      </c>
    </row>
    <row r="4" spans="1:7">
      <c r="A4" s="4" t="s">
        <v>926</v>
      </c>
      <c r="G4" s="8" t="n">
        <v>0.28</v>
      </c>
    </row>
    <row r="5" spans="1:7">
      <c r="A5" s="4" t="s">
        <v>927</v>
      </c>
    </row>
    <row r="6" spans="1:7">
      <c r="A6" s="4" t="s">
        <v>928</v>
      </c>
      <c r="C6" s="5" t="n">
        <v>140000</v>
      </c>
      <c r="D6" s="5" t="n">
        <v>10000</v>
      </c>
      <c r="E6" s="5" t="n">
        <v>50000</v>
      </c>
      <c r="F6" s="5" t="n">
        <v>100000</v>
      </c>
    </row>
    <row r="7" spans="1:7">
      <c r="A7" s="4" t="s">
        <v>929</v>
      </c>
      <c r="C7" s="4" t="s">
        <v>661</v>
      </c>
      <c r="D7" s="4" t="s">
        <v>694</v>
      </c>
      <c r="E7" s="4" t="s">
        <v>930</v>
      </c>
      <c r="F7" s="4" t="s">
        <v>930</v>
      </c>
    </row>
    <row r="8" spans="1:7">
      <c r="A8" s="4" t="s">
        <v>931</v>
      </c>
      <c r="D8" s="4" t="s">
        <v>932</v>
      </c>
      <c r="E8" s="4" t="s">
        <v>933</v>
      </c>
      <c r="F8" s="4" t="s">
        <v>934</v>
      </c>
    </row>
    <row r="9" spans="1:7">
      <c r="A9" s="4" t="s">
        <v>935</v>
      </c>
      <c r="E9" s="6" t="n">
        <v>30000</v>
      </c>
      <c r="F9" s="6" t="n">
        <v>60000</v>
      </c>
    </row>
    <row r="10" spans="1:7">
      <c r="A10" s="4" t="s">
        <v>926</v>
      </c>
      <c r="E10" s="8" t="n">
        <v>0.1</v>
      </c>
      <c r="F10" s="8" t="n">
        <v>0.1</v>
      </c>
    </row>
    <row r="11" spans="1:7">
      <c r="A11" s="4" t="s">
        <v>936</v>
      </c>
      <c r="E11" s="4" t="s">
        <v>695</v>
      </c>
      <c r="F11" s="4" t="s">
        <v>695</v>
      </c>
    </row>
    <row r="12" spans="1:7">
      <c r="A12" s="4" t="s">
        <v>937</v>
      </c>
      <c r="C12" s="4" t="s">
        <v>938</v>
      </c>
      <c r="D12" s="4" t="s">
        <v>939</v>
      </c>
    </row>
    <row r="13" spans="1:7">
      <c r="A13" s="4" t="s">
        <v>940</v>
      </c>
      <c r="B13" s="5" t="n">
        <v>590300</v>
      </c>
    </row>
    <row r="14" spans="1:7">
      <c r="A14" s="4" t="s">
        <v>941</v>
      </c>
      <c r="B14" s="5" t="n">
        <v>503400</v>
      </c>
    </row>
    <row r="15" spans="1:7">
      <c r="A15" s="4" t="s">
        <v>942</v>
      </c>
      <c r="B15" s="6" t="n">
        <v>482500</v>
      </c>
    </row>
    <row r="16" spans="1:7">
      <c r="A16" s="4" t="s">
        <v>943</v>
      </c>
    </row>
    <row r="17" spans="1:7">
      <c r="A17" s="4" t="s">
        <v>944</v>
      </c>
      <c r="B17" s="5" t="n">
        <v>650000</v>
      </c>
    </row>
    <row r="18" spans="1:7">
      <c r="A18" s="4" t="s">
        <v>945</v>
      </c>
    </row>
    <row r="19" spans="1:7">
      <c r="A19" s="4" t="s">
        <v>937</v>
      </c>
      <c r="C19" s="4" t="s">
        <v>9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7</v>
      </c>
    </row>
    <row r="3" spans="1:3">
      <c r="A3" s="4" t="s">
        <v>948</v>
      </c>
      <c r="B3" s="5" t="n">
        <v>3892000</v>
      </c>
      <c r="C3" s="5" t="n">
        <v>3520000</v>
      </c>
    </row>
    <row r="4" spans="1:3">
      <c r="A4" s="4" t="s">
        <v>949</v>
      </c>
      <c r="B4" s="6" t="n">
        <v>947000</v>
      </c>
      <c r="C4" s="6" t="n">
        <v>372000</v>
      </c>
    </row>
    <row r="5" spans="1:3">
      <c r="A5" s="4" t="s">
        <v>950</v>
      </c>
      <c r="B5" s="4" t="s">
        <v>42</v>
      </c>
      <c r="C5" s="4" t="s">
        <v>42</v>
      </c>
    </row>
    <row r="6" spans="1:3">
      <c r="A6" s="4" t="s">
        <v>951</v>
      </c>
      <c r="B6" s="4" t="s">
        <v>42</v>
      </c>
      <c r="C6" s="4" t="s">
        <v>42</v>
      </c>
    </row>
    <row r="7" spans="1:3">
      <c r="A7" s="4" t="s">
        <v>952</v>
      </c>
      <c r="B7" s="5" t="n">
        <v>4839000</v>
      </c>
      <c r="C7" s="5" t="n">
        <v>389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21:52:21Z</dcterms:created>
  <dcterms:modified xmlns:dcterms="http://purl.org/dc/terms/" xmlns:xsi="http://www.w3.org/2001/XMLSchema-instance" xsi:type="dcterms:W3CDTF">2020-05-14T21:52:21Z</dcterms:modified>
</cp:coreProperties>
</file>